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Recent Accounting Pronouncement" sheetId="11" r:id="rId11"/>
    <s:sheet name="Investment Securities" sheetId="12" r:id="rId12"/>
    <s:sheet name="Loans and Allowance for Loan Lo" sheetId="13" r:id="rId13"/>
    <s:sheet name="Bank Premises and Equipment" sheetId="14" r:id="rId14"/>
    <s:sheet name="Non-marketable Equity Securitie" sheetId="15" r:id="rId15"/>
    <s:sheet name="Intangible Assets" sheetId="16" r:id="rId16"/>
    <s:sheet name="Goodwill" sheetId="17" r:id="rId17"/>
    <s:sheet name="Deposits" sheetId="18" r:id="rId18"/>
    <s:sheet name="Advances from the Federal Home " sheetId="19" r:id="rId19"/>
    <s:sheet name="Other Credit Extensions" sheetId="20" r:id="rId20"/>
    <s:sheet name="Junior Subordinated Debentures " sheetId="21" r:id="rId21"/>
    <s:sheet name="Income Taxes" sheetId="22" r:id="rId22"/>
    <s:sheet name="Commitment and Contingencies" sheetId="23" r:id="rId23"/>
    <s:sheet name="Other Non-interest Expense" sheetId="24" r:id="rId24"/>
    <s:sheet name="Fair Value Disclosures" sheetId="25" r:id="rId25"/>
    <s:sheet name="Financial Instruments with Off-" sheetId="26" r:id="rId26"/>
    <s:sheet name="Employee Benefits" sheetId="27" r:id="rId27"/>
    <s:sheet name="Stock and Incentive Plans" sheetId="28" r:id="rId28"/>
    <s:sheet name="Significant Concentrations of C" sheetId="29" r:id="rId29"/>
    <s:sheet name="Related Party Transactions" sheetId="30" r:id="rId30"/>
    <s:sheet name="Preferred Stock" sheetId="31" r:id="rId31"/>
    <s:sheet name="Capital Requirements and Restri" sheetId="32" r:id="rId32"/>
    <s:sheet name="Business Combinations" sheetId="33" r:id="rId33"/>
    <s:sheet name="Parent Company Only Financial S" sheetId="34" r:id="rId34"/>
    <s:sheet name="Summary of Significant Accoun35" sheetId="35" r:id="rId35"/>
    <s:sheet name="Summary of Significant Accoun36" sheetId="36" r:id="rId36"/>
    <s:sheet name="Supplemental Statement of Cash " sheetId="37" r:id="rId37"/>
    <s:sheet name="Investment Securities (Tables)" sheetId="38" r:id="rId38"/>
    <s:sheet name="Loans and Allowance for Loan 39" sheetId="39" r:id="rId39"/>
    <s:sheet name="Bank Premises and Equipment (Ta" sheetId="40" r:id="rId40"/>
    <s:sheet name="Non-marketable Equity Securit41" sheetId="41" r:id="rId41"/>
    <s:sheet name="Intangible Assets (Tables)" sheetId="42" r:id="rId42"/>
    <s:sheet name="Goodwill (Tables)" sheetId="43" r:id="rId43"/>
    <s:sheet name="Deposits (Tables)" sheetId="44" r:id="rId44"/>
    <s:sheet name="Advances from the Federal Hom45" sheetId="45" r:id="rId45"/>
    <s:sheet name="Junior Subordinated Debenture46" sheetId="46" r:id="rId46"/>
    <s:sheet name="Income Taxes (Tables)" sheetId="47" r:id="rId47"/>
    <s:sheet name="Commitments and Contingencies (" sheetId="48" r:id="rId48"/>
    <s:sheet name="Other Non-interest Expense (Tab" sheetId="49" r:id="rId49"/>
    <s:sheet name="Fair Value Disclosures (Tables)" sheetId="50" r:id="rId50"/>
    <s:sheet name="Financial Instruments with Of51" sheetId="51" r:id="rId51"/>
    <s:sheet name="Employee Benefits (Tables)" sheetId="52" r:id="rId52"/>
    <s:sheet name="Stock Incentive Plans (Tables)" sheetId="53" r:id="rId53"/>
    <s:sheet name="Capital Requirements and Rest54" sheetId="54" r:id="rId54"/>
    <s:sheet name="Business Combinations (Tables)" sheetId="55" r:id="rId55"/>
    <s:sheet name="Parent Company Only Financial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pplemental Statement of Cas63" sheetId="63" r:id="rId63"/>
    <s:sheet name="Investment Securities (Details)" sheetId="64" r:id="rId64"/>
    <s:sheet name="Investment Securities - Unreali" sheetId="65" r:id="rId65"/>
    <s:sheet name="Investment Securities - Maturit" sheetId="66" r:id="rId66"/>
    <s:sheet name="Investment Securities - Proceed"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Loans and Allowance for Loan 77" sheetId="77" r:id="rId77"/>
    <s:sheet name="Bank Premises and Equipment (De" sheetId="78" r:id="rId78"/>
    <s:sheet name="Non-marketable Equity Securit79" sheetId="79" r:id="rId79"/>
    <s:sheet name="Intangible Assets - Finite-Live" sheetId="80" r:id="rId80"/>
    <s:sheet name="Intangible Assets - Future Amor" sheetId="81" r:id="rId81"/>
    <s:sheet name="Goodwill (Details)" sheetId="82" r:id="rId82"/>
    <s:sheet name="Deposits (Details)" sheetId="83" r:id="rId83"/>
    <s:sheet name="Advances from the Federal Hom84" sheetId="84" r:id="rId84"/>
    <s:sheet name="Advances from the Federal Hom85" sheetId="85" r:id="rId85"/>
    <s:sheet name="Other Credit Extensions (Detail" sheetId="86" r:id="rId86"/>
    <s:sheet name="Junior Subordinated Debenture87" sheetId="87" r:id="rId87"/>
    <s:sheet name="Income Taxes - Income Tax Expen" sheetId="88" r:id="rId88"/>
    <s:sheet name="Income Taxes - Reconciliation o" sheetId="89" r:id="rId89"/>
    <s:sheet name="Income Taxes - Components of De" sheetId="90" r:id="rId90"/>
    <s:sheet name="Income Taxes - Included in Bala" sheetId="91" r:id="rId91"/>
    <s:sheet name="Commitments and Contingencies92" sheetId="92" r:id="rId92"/>
    <s:sheet name="Other Non-interest Expense (Det" sheetId="93" r:id="rId93"/>
    <s:sheet name="Fair Value Disclosures - Recurr" sheetId="94" r:id="rId94"/>
    <s:sheet name="Fair Value Disclosures - Non-re" sheetId="95" r:id="rId95"/>
    <s:sheet name="Fair Value Disclosures - Level " sheetId="96" r:id="rId96"/>
    <s:sheet name="Fair Value Disclosures - Financ" sheetId="97" r:id="rId97"/>
    <s:sheet name="Financial Instruments with Of98" sheetId="98" r:id="rId98"/>
    <s:sheet name="Employee Benefits (Details)" sheetId="99" r:id="rId99"/>
    <s:sheet name="Stock and Incentive Plan - 2010" sheetId="100" r:id="rId100"/>
    <s:sheet name="Stock and Incentive Plan - 2101" sheetId="101" r:id="rId101"/>
    <s:sheet name="Stock and Incentive Plan - 2102" sheetId="102" r:id="rId102"/>
    <s:sheet name="Stock and Incentive Plan - 2103" sheetId="103" r:id="rId103"/>
    <s:sheet name="Stock and Incentive Plan - Omni" sheetId="104" r:id="rId104"/>
    <s:sheet name="Stock and Incentive Plan - O105" sheetId="105" r:id="rId105"/>
    <s:sheet name="Stock and Incentive Plan - O106" sheetId="106" r:id="rId106"/>
    <s:sheet name="Stock and Incentive Plan - O107" sheetId="107" r:id="rId107"/>
    <s:sheet name="Related Party Transactions (Det" sheetId="108" r:id="rId108"/>
    <s:sheet name="Preferred Stock (Details)" sheetId="109" r:id="rId109"/>
    <s:sheet name="Capital Requirements and Res110" sheetId="110" r:id="rId110"/>
    <s:sheet name="Business Combinations (Details)" sheetId="111" r:id="rId111"/>
    <s:sheet name="Parent Company Only Financia112" sheetId="112" r:id="rId112"/>
    <s:sheet name="Parent Company Only Financia113" sheetId="113" r:id="rId113"/>
    <s:sheet name="Parent Company Only Financia114" sheetId="114" r:id="rId114"/>
    <s:sheet name="Parent Company Only Financia115" sheetId="115" r:id="rId115"/>
  </s:sheets>
  <s:definedNames/>
  <s:calcPr calcId="124519" calcMode="auto" fullCalcOnLoad="1"/>
</s:workbook>
</file>

<file path=xl/sharedStrings.xml><?xml version="1.0" encoding="utf-8"?>
<sst xmlns="http://schemas.openxmlformats.org/spreadsheetml/2006/main" uniqueCount="1087">
  <si>
    <t>Document and Entity Information - USD ($)</t>
  </si>
  <si>
    <t>12 Months Ended</t>
  </si>
  <si>
    <t>Dec. 31, 2015</t>
  </si>
  <si>
    <t>Mar. 08, 2016</t>
  </si>
  <si>
    <t>Jun. 30, 2015</t>
  </si>
  <si>
    <t>Document and Entity Information [Abstract]</t>
  </si>
  <si>
    <t>Entity Registrant Name</t>
  </si>
  <si>
    <t>Veritex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Interest bearing deposits in other banks</t>
  </si>
  <si>
    <t>Total cash and cash equivalents</t>
  </si>
  <si>
    <t>Investment securities</t>
  </si>
  <si>
    <t>Loans held for sale</t>
  </si>
  <si>
    <t>Loans, net of allowance for loan losses of $6,214 and $5,981, respectively</t>
  </si>
  <si>
    <t>Accrued interest receivable</t>
  </si>
  <si>
    <t>Bank-owned life insurance</t>
  </si>
  <si>
    <t>Bank premises, furniture and equipment, net</t>
  </si>
  <si>
    <t>Servicing asset</t>
  </si>
  <si>
    <t>Non-marketable equity securities</t>
  </si>
  <si>
    <t>Investment in unconsolidated subsidiary</t>
  </si>
  <si>
    <t>Other real estate owned</t>
  </si>
  <si>
    <t>Intangible assets, net of accumulated amortization of $1,490 and $1,225, respectively</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Total liabilities</t>
  </si>
  <si>
    <t>Commitments and contingencies (Note 6)</t>
  </si>
  <si>
    <t xml:space="preserve"> </t>
  </si>
  <si>
    <t>Stockholders' equity:</t>
  </si>
  <si>
    <t>Preferred stock, $0.01 par value; 10,000,000 shares authorized at September 30, 2015 and December 31, 2014; 8,000 shares Series C, issued and outstanding with a $1,000 liquidation value</t>
  </si>
  <si>
    <t>Common stock, $0.01 par value; 75,000,000 shares authorized at September 30, 2015 and December 31, 2014; 10,700,432 and 9,470,832 shares issued and outstanding at September 30, 2015 and December 31, 2014, (excluding 10,000 shares held in treasury)</t>
  </si>
  <si>
    <t>Additional paid-in capital</t>
  </si>
  <si>
    <t>Retained earnings</t>
  </si>
  <si>
    <t>Unallocated Employee Stock Ownership Plan shares; 36,935 shares at September 30, 2015 and December 31, 2014</t>
  </si>
  <si>
    <t>Accumulated other comprehensive income</t>
  </si>
  <si>
    <t>Treasury stock, 10,000 shares at cost</t>
  </si>
  <si>
    <t>Total stockholders' equity</t>
  </si>
  <si>
    <t>Total liabilities and stockholders' equity</t>
  </si>
  <si>
    <t>Consolidated Balance Sheets (Parenthetical) - USD ($) $ in Thousands</t>
  </si>
  <si>
    <t>Consolidated Balance Sheets</t>
  </si>
  <si>
    <t>Allowance for loan losses</t>
  </si>
  <si>
    <t>Accumulated amortization</t>
  </si>
  <si>
    <t>Preferred stock, par value (in dollars per share)</t>
  </si>
  <si>
    <t>Preferred stock, shares authorized</t>
  </si>
  <si>
    <t>Series C preferred stock, shares issued</t>
  </si>
  <si>
    <t>Series C preferred stock, shares outstanding</t>
  </si>
  <si>
    <t>Series C preferred stock, liquidation value (in dollars per share)</t>
  </si>
  <si>
    <t>Common stock, par value (in dollars per share)</t>
  </si>
  <si>
    <t>Common stock, shares authorized</t>
  </si>
  <si>
    <t>Common stock, shares issued</t>
  </si>
  <si>
    <t>Common stock, shares outstanding</t>
  </si>
  <si>
    <t>Unallocated Employee Stock Ownership Plan shares, shares</t>
  </si>
  <si>
    <t>Treasury stock, shares</t>
  </si>
  <si>
    <t>Consolidated Statements of Income - USD ($) $ in Thousands</t>
  </si>
  <si>
    <t>Dec. 31, 2013</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Gain on sales of loans</t>
  </si>
  <si>
    <t>Gain (loss) on sales of other assets owned</t>
  </si>
  <si>
    <t>Other</t>
  </si>
  <si>
    <t>Total noninterest income</t>
  </si>
  <si>
    <t>Noninterest expense:</t>
  </si>
  <si>
    <t>Salaries and employee benefits</t>
  </si>
  <si>
    <t>Occupancy and equipment</t>
  </si>
  <si>
    <t>Professional fees</t>
  </si>
  <si>
    <t>Data processing</t>
  </si>
  <si>
    <t>FDIC assessment fees</t>
  </si>
  <si>
    <t>Marketing</t>
  </si>
  <si>
    <t>Other real estate owned expenses and writedowns</t>
  </si>
  <si>
    <t>Amortization of intangibles</t>
  </si>
  <si>
    <t>Telephone and communications</t>
  </si>
  <si>
    <t>Total noninterest expense</t>
  </si>
  <si>
    <t>Net income from operations</t>
  </si>
  <si>
    <t>Income tax expense</t>
  </si>
  <si>
    <t>Net income</t>
  </si>
  <si>
    <t>Preferred stock dividends</t>
  </si>
  <si>
    <t>Net income available to common stockholders</t>
  </si>
  <si>
    <t>Basic earnings per share (in dollars per share)</t>
  </si>
  <si>
    <t>Diluted earnings per share (in dollars per share)</t>
  </si>
  <si>
    <t>Consolidated Statements of Comprehensive Income - USD ($) $ in Thousands</t>
  </si>
  <si>
    <t>Consolidated Statements of Comprehensive Income</t>
  </si>
  <si>
    <t>Other comprehensive (loss) income:</t>
  </si>
  <si>
    <t>Unrealized (losses) gains on securities available for sale arising during the period, net</t>
  </si>
  <si>
    <t>Reclassification adjustment for net gains included in net income</t>
  </si>
  <si>
    <t>Other comprehensive (losses) gains before tax</t>
  </si>
  <si>
    <t>Income tax (benefit) expense</t>
  </si>
  <si>
    <t>Other comprehensive gains (losses) before tax</t>
  </si>
  <si>
    <t>Comprehensive income</t>
  </si>
  <si>
    <t>Consolidated Statements of Changes in Stockholders' Equity - USD ($)</t>
  </si>
  <si>
    <t>Preferred Stock.</t>
  </si>
  <si>
    <t>Common stockPrivate offering</t>
  </si>
  <si>
    <t>Common stockInitial public offering</t>
  </si>
  <si>
    <t>Common stock</t>
  </si>
  <si>
    <t>Additional Paid-In CapitalPrivate offering</t>
  </si>
  <si>
    <t>Additional Paid-In CapitalInitial public offering</t>
  </si>
  <si>
    <t>Additional Paid-In Capital</t>
  </si>
  <si>
    <t>Retained Earnings</t>
  </si>
  <si>
    <t>Accumulated Other Comprehensive Income (Loss)</t>
  </si>
  <si>
    <t>Unallocated Employee Stock Ownership Plan Shares</t>
  </si>
  <si>
    <t>Treasury Stock</t>
  </si>
  <si>
    <t>Private offering</t>
  </si>
  <si>
    <t>Initial public offering</t>
  </si>
  <si>
    <t>Total</t>
  </si>
  <si>
    <t>Balance at Dec. 31, 2012</t>
  </si>
  <si>
    <t>Balance (in shares) at Dec. 31, 2012</t>
  </si>
  <si>
    <t>Increase (Decrease) in Stockholders' Equity</t>
  </si>
  <si>
    <t>Sale of common, net offering costs</t>
  </si>
  <si>
    <t>Preferred stock dividend Series C</t>
  </si>
  <si>
    <t>Purchase of Treasury Stock at Cost</t>
  </si>
  <si>
    <t>Issuance of warrants related to subordinated debt</t>
  </si>
  <si>
    <t>Stock based compensation</t>
  </si>
  <si>
    <t>Other comprehensive income</t>
  </si>
  <si>
    <t>Balance at Dec. 31, 2013</t>
  </si>
  <si>
    <t>Balance (in shares) at Dec. 31, 2013</t>
  </si>
  <si>
    <t>Restricted stock units vested, net 6,398 shares withheld to cover tax witholdings</t>
  </si>
  <si>
    <t>Issuance of shares to Directors related to vesting of restricted stock units</t>
  </si>
  <si>
    <t>Sale and finance of stock to ESOP</t>
  </si>
  <si>
    <t>Sale and finace of stock to ESOP (in shares)</t>
  </si>
  <si>
    <t>ESOP shares allocated</t>
  </si>
  <si>
    <t>Balance at Dec. 31, 2014</t>
  </si>
  <si>
    <t>Balance (in shares) at Dec. 31, 2014</t>
  </si>
  <si>
    <t>Restricted stock units vested, net 6,398 shares withheld to cover tax witholdings, shares</t>
  </si>
  <si>
    <t>Exercise of employee stock options</t>
  </si>
  <si>
    <t>Exercise of employee stock options (in shares)</t>
  </si>
  <si>
    <t>Redeption of SBLF preferred stock Series C</t>
  </si>
  <si>
    <t>Issuance of stock to ESOP</t>
  </si>
  <si>
    <t>Issuance of stock to ESOP (in shares)</t>
  </si>
  <si>
    <t>Common stock issued for acquisition of IBT Bancorp, Inc., net offering costs of $252</t>
  </si>
  <si>
    <t>Common stock issued for acquisition of IBT Bancorp, Inc., net offering costs of $252 (in shares)</t>
  </si>
  <si>
    <t>Balance at Dec. 31, 2015</t>
  </si>
  <si>
    <t>Balance (in shares) at Dec. 31, 2015</t>
  </si>
  <si>
    <t>Consolidated Statements of Changes in Stockholders' Equity (Parenthetical) $ in Thousands</t>
  </si>
  <si>
    <t>Dec. 31, 2015USD ($)shares</t>
  </si>
  <si>
    <t>IBT</t>
  </si>
  <si>
    <t>Offering costs</t>
  </si>
  <si>
    <t>Shares withheld to cover tax witholdings | shares</t>
  </si>
  <si>
    <t>Consolidated Statements of Cash Flows - USD ($) $ in Thousands</t>
  </si>
  <si>
    <t>Cash flows from operating activities:</t>
  </si>
  <si>
    <t>Adjustments to reconcile net income to net cash provided by operating activities:</t>
  </si>
  <si>
    <t>Depreciation and amortization</t>
  </si>
  <si>
    <t>Accretion of loan purchase discount</t>
  </si>
  <si>
    <t>Stock based compensation expense</t>
  </si>
  <si>
    <t>Amortization of other intangible assets</t>
  </si>
  <si>
    <t>Net amortization of premiums on investment securities</t>
  </si>
  <si>
    <t>Change in cash surrender value of bank-owned life insurance</t>
  </si>
  <si>
    <t>Net gain on sales of investment securities</t>
  </si>
  <si>
    <t>Gain on sales of loans held for sale</t>
  </si>
  <si>
    <t>Amortization of subordinated note discount</t>
  </si>
  <si>
    <t>Net gain on sales of other real estate owned</t>
  </si>
  <si>
    <t>Net originations of loans held for sale</t>
  </si>
  <si>
    <t>Proceeds from sales of loans held for sale</t>
  </si>
  <si>
    <t>(Increase) decrease in accrued interest receivable and other assets</t>
  </si>
  <si>
    <t>(Decrease) increase in accounts payable, accrued expenses,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Net cash received in acquisition</t>
  </si>
  <si>
    <t>Sales (purchases) of non-marketable equity securities, net</t>
  </si>
  <si>
    <t>Net loans originated</t>
  </si>
  <si>
    <t>Purchases of bank-owned life insurance</t>
  </si>
  <si>
    <t>Net additions to bank premises and equipment</t>
  </si>
  <si>
    <t>Proceeds from sales of other real estate owned</t>
  </si>
  <si>
    <t>Net cash used in investing activities</t>
  </si>
  <si>
    <t>Cash flows from financing activities:</t>
  </si>
  <si>
    <t>Net change in deposits</t>
  </si>
  <si>
    <t>Net decrease in advances from Federal Home Loan Bank</t>
  </si>
  <si>
    <t>Change in other borrowings</t>
  </si>
  <si>
    <t>Issuance of subordinated notes</t>
  </si>
  <si>
    <t>Purchase of common stock held in treasury</t>
  </si>
  <si>
    <t>Proceeds from exercise of employee stock options</t>
  </si>
  <si>
    <t>Redemption of SBLF preferred stock Series C</t>
  </si>
  <si>
    <t>Dividends paid on preferred stock</t>
  </si>
  <si>
    <t>Proceeds from payments on ESOP Loan</t>
  </si>
  <si>
    <t>Proceeds from issuance of common stock in Initial Public Offering, net of offering cost of $4,574</t>
  </si>
  <si>
    <t>Proceeds from issuance of common stock, net offering cost of $61 for the year ended December 31, 2014</t>
  </si>
  <si>
    <t>Offering costs paid in connection with acquisition</t>
  </si>
  <si>
    <t>Net cash provided by financing activities</t>
  </si>
  <si>
    <t>Net increase (decrease) in cash and cash equivalents</t>
  </si>
  <si>
    <t>Cash and cash equivalents at beginning of year</t>
  </si>
  <si>
    <t>Cash and cash equivalents at end of period</t>
  </si>
  <si>
    <t>Consolidated Statements of Cash Flows (Parenthetical) - USD ($) $ in Thousands</t>
  </si>
  <si>
    <t>Summary of Significant Accounting Policies</t>
  </si>
  <si>
    <t xml:space="preserve">VERITEX HOLDINGS, INC. AND SUBSIDIARY
Notes to Consolidated Financial Statement s
(Dollars in thousands, except for per share amounts)
1. Summary of Significant Accounting Policies
Nature of Organization
Veritex Holdings, Inc. (Veritex), a Texas corporation and bank holding company, was incorporated in July 2009 and was formed for the purpose of acquiring one or more financial institutions located in Dallas, Texas and surrounding areas.
Veritex through its wholly-owned subsidiary, Veritex Community Bank (Bank) , collectively the “Company” , a Texas state banking organization, with corporate offices in Dallas, Texas, currently operates ten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Federal Reserve are the primary regulators of the Company, which performs periodic examinations to ensure regulatory compliance .
Basis of Presentation
The accompanying consolidated financial statements include the accounts of Veritex and its wholly ‑owned subsidiary, Veritex Community Bank, formerly known as Veritex Community Bank, National Association.
The accounting principles followed by the Company and the methods of applying them are in conformity with U.S. generally accepted accounting principles (“GAAP”) and prevailing practices of the banking industry.
All material intercompany transactions have been eliminated upon consolidation.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EO, uses the consolidated results to make operating and strategic decisions.
Reclassifications
Certain prior period amounts have been reclassified to conform to the 2015 financial statement presentation. These reclassifications only changed the reporting categories and did not affect the consolidated results of operations , cash flows from operating, investing, or investment activities, or consolidated financial position.
Initial Public Offering (IPO)
The Company qualifies as an “emerging growth company” as defined by the Jumpstart Our Business Startups Act (JOBS Act). During the second quarter of 2014, the Company’s Board of Directors approved a resolution to sell shares of Veritex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00 per share in reliance on that Registration Statement. Total proceeds received by the Company, net of offering costs were approximately $36,000 .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
Acquisition
On July 1, 2015, the Company completed the acquisition of IBT Bancorp, Inc. (“IBT”), the parent holding company of Independent Bank of Texas (“Independent Bank”), headquartered in Irving, Texas with two banking locations in the Dallas metropolitan area. Under the terms of the definitive agreement, the Company issued 1,185,067 shares of its common stock (with cash in lieu of fractional shares) and paid approximately $4,000 in cash for the outstanding shares of IBT common stock in connection with the closing of the acquisition. Refer to note 25 – Business Combinations for further information regarding the acquisi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including investment securities available for sale and loans held for sale, and the status of contingencies are particularly susceptible to significant change in the near term.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Cash and cash equivalents include interest-bearing deposits in other banks of $60.6 million and $84.0 million, at December 31, 2015 and 2014, respectively.
Restrictions on cash
The Bank is required to maintain regulatory reserve balances with the Federal Reserve Bank. The reserve balances required as of December 31, 2015 and 2014 were approximately $28,100 and $ 23,365, respectively.
Investment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in other comprehensive income, net of tax.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 ‑than ‑temporary impairment losses, management considers, among other things, (i) the length of time and the extent to which the fair value has been less than cost, (ii) the financial condition and near ‑term prospects of the issuer, and (iii) the intent and ability of the Company to retain its investment in the issuer for a period of time sufficient to allow for any anticipated recovery in fair value. For the years ended December 31, 2015, 2014 and 2013 there were no other-than-temporary impairment losses reflected in earnings as realized losses.
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
Loans and Allowance for Loan Losses
Loans, excluding certain purchased loans that have shown evidence of deterioration since origination as of the date of the acquisition, that management has the intent and ability to hold for the foreseeable future or until maturity or pay ‑off are stated at the amount of unpaid principal, reduced by unearned income and an allowance for loan losses. Interest on loans is recognized using the effective ‑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 ‑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 ‑to ‑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5 and 2014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allowance for loan loss is required. An allowance for loan loss allocation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 ‑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Acquired Loans
As part of business acquisitions, the Company evaluated each of the acquired loans under ASC 310 ‑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 ‑accrual at the acquisition date and each individual loan that was deemed impaired were included subject to ASC 310 ‑30 accounting. These loans were recorded at the discounted expected cash flows of the individual loan.
Loans which were evaluated under ASC 310 ‑30, and where the timing and amount of cash flows can be reasonably estimated, were accounted for in accordance with ASC 310 ‑30 ‑35. The Company applies the interest method for these loans under this subtopic and the loans are excluded from non ‑accrual. If, at acquisition, the Company identified loans that they could not reasonably estimate cash flows or, if subsequent to acquisition, such cash flows could not be estimated, such loans would be included in non ‑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 ‑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Loans to which ASC 310-30 accounting is applied are deemed purchased credit impaired (“PCI”) loans.
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Premises and Equipment
Buildings and improvements, furniture and equipment are carried at cost less accumulated depreciation computed using the straight ‑line method over the estimated useful lives of the respective assets as follows:
Buildings and improvements
10 - 40 years
Leasehold improvements
Term of lease
Furniture and equipment
3 - 10 years
Major replacements and betterments are capitalized while maintenance and repairs are charged to expense when incurred. Gains or losses on dispositions are reflected in operations as incurred.
Non ‑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 ‑marketable equity securities are carried at cost which approximates fair value.
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 ‑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
Bank ‑Owned Life Insurance
The Company has purchased life insurance policies on certain employees. These bank ‑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
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 ‑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 ‑line method. All indefinite lived intangible assets are tested annually for potential impairment or when triggering events occur. Intangible assets with definite lives are tested for impairment when a triggering event occurs. No impairment charges related to goodwill and intangible assets were recorded during the years ended December 31, 2015 , 2014 and 2013 .
Advertising and Marketing
Advertising and marketing consists of the Company’s advertising and marketing in its local market. Advertising and marketing is expensed as incurred.
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For the years ended December 31, 2015 and 2014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5 and 2014 . With few exceptions, the Company is no longer subject to U.S. federal income tax examinations by tax authorities for the years before 2012.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 ‑balance sheet financial instruments do not include the value of anticipated future business or the value of assets and liabilities not considered financial instruments.
Stock Based Compensation
Compensation cost is recognized for stock options and stock awards issued to employees and directors, based on the fair value of these awards at the date of grant. A Black ‑Scholes model is utilized to estimate the fair value of stock options, while the market price of the Company’s common stock at the date of grant is used for stock awards. Compensation cost is recognized over the required service period, generally defined as the vesting period. For awards with graded vesting, compensation cost is recognized on a straight ‑line basis over the requisite service period for the entire award.
Treasury Stock
Treasury stock is stated at cost, which is determined by the first ‑in, first ‑out method.
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
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in proportion to, and over the period of the related net servicing income.
Earnings Per Share
Earnings per share (EPS) are based upon the weighted ‑average shares outstanding. The table below sets forth the </t>
  </si>
  <si>
    <t>Recent Accounting Pronouncements</t>
  </si>
  <si>
    <t>3. Recent Accounting Pronouncements
ASU 2016-02 “Leases (Topic 842 ) "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in process of evaluating the impact of this pronouncement and have not determined if the topic will have a significant impact on the consolidated financial statements.
ASU 2016-01 “ Financial Instruments─Overall (Subtopic 825-10): Recognition and Measurement of Financial Assets and Financial Liabilities” (“ASU 2016-01”)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The Company is in process of evaluating the impact of this pronouncement, which is not expected to have a significant impact on the consolidated financial statements.
ASU 2015-17 “Income Taxes (Topic 740) ” (“ASU 2015-17”)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ASU 2015-2017 is effective for fiscal years beginning after December 31, 2016, including interim periods within those fiscal years . The Company has evaluated the impact of this pronouncement and does not expect it to have a significant impact on the consolidated financial statements.
ASU 2015-16 “Business Combinations (Topic 805) ” (“ASU 2015-16”)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2016 is effective for fiscal years beginning after December 31, 2015, including interim periods within those fiscal years. The Company is in process of evaluating the impact of this pronouncement, which is not expected to have a significant impact on the con solidated financial statements.
ASU 2014-04 “Receivables (Topic 310) - Troubled Debt Restructurings by Creditors” (“ASU 2014-04”) amends Topic 310 “Receivables” to clarify the terms defining when an in substance repossession or foreclosure occurs, which determines when the receivable should be derecognized and the real estate property is recognized. ASU 2013-04 is effective for annual periods and interim periods within those annual periods beginning after December 15, 2014. The adoption of this guidance did not have a material impact on the Company’s Consolidated Financial Statements.
ASU 2014-09 “ Revenue from Contr acts with Customers (Topic 606)” (“ASU 2014-09” )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is effective for annual and interim periods beginning after December 15, 2016. The Company is in process of evaluating the impact of this pronouncement, which is not expected to have a significant impact on the consolidated financial statements.
ASU 2014-11 “ Transfers and Servicing (Topic 860 )” (“ASU 2014-11” ) requires that repurchase-to-maturity transactions be accounted for as secured borrowings consistent with the accounting for other repurchase agreements. The amendments to ASU 2014-11 update the accounting for repurchase-to-maturity transactions and link repurchase financings to secured borrowing accounting, which is consistent with the accounting for other repurchase agreements. ASU 2014-11 also requires two new disclosures. The first disclosure requires an entity to disclose information on transfers accounted for as sales that are economically similar to repurchase agreements. The second disclosure provides added transparency about the types of collateral pledged in repurchase agreements and similar transactions accounted for as secured borrowings. ASU 2014-11 is effective for annual and interim periods beginning after December 15, 2014. The adoption of this guidance did not have a material impact on the Company’s Consolidated Financial Statements.
ASU 2014-12 “ Compensation - Stock Compensation (Topic 718): Accounting for Share-Based Payments When the Terms of an Award Provide That a Performance Target Could Be Achieved aft 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is in process of evaluating the impact of this pronouncement, which is not expected to have a significant impact on the consolidated financial statements.</t>
  </si>
  <si>
    <t>Investment Securities</t>
  </si>
  <si>
    <t>4. Investment Securities
Debt and equity securities have been classified in the consolidated balance sheets according to management’s intent. The carrying amount of securities and their approximate fair values are as follows:
December 31, 2015
Gross
Gross
Amortized
Unrealized
Unrealized
Cost
Gains
Losses
Fair Value
Available for Sale
U.S. government agencies
$
$
—
$
$
Municipal securities
Mortgage-backed securities
Collateralized mortgage obligations
Asset-backed securities
—
$
$
$
$
December 31, 2014
Gross
Gross
Amortized
Unrealized
Unrealized
Cost
Gains
Losses
Fair Value
Available for Sale
U.S. government agencies
$
$
—
$
$
Corporate bonds
—
—
Municipal securities
—
Mortgage-backed securities
Collateralized mortgage obligations
Asset-backed securities
—
$
$
$
$
The following tables disclose the Company’s investment securities that have been in a continuous unrealized loss position for less than 12 months and those that have been in a continuous unrealized loss position for 12 or more months:
December 31, 2015
Less Than 12 Months
12 Months or More
Totals
Fair
Unrealized
Fair
Unrealized
Fair
Unrealized
Value
Loss
Value
Loss
Value
Loss
Available for Sale
U.S. government agencies
$
$
$
$
$
$
Municipal securities
—
—
Mortgage-backed securities
Collateralized mortgage obligations
—
—
$
$
$
$
$
$
December 31, 2014
Less Than 12 Months
12 Months or More
Totals
Fair
Unrealized
Fair
Unrealized
Fair
Unrealized
Value
Loss
Value
Loss
Value
Loss
Available for Sale
U.S. government agencies
$
—
$
—
$
$
$
$
Mortgage-backed securities
Collateralized mortgage obligations
$
$
$
$
$
$
The number of investment positions in an unrealized loss position totaled 52 and 23 at December 31, 2015 December 31, 2014, res pectively .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December 31, 2015 .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 ‑backed securities, collateralized mortgage obligations, and asset ‑backed securities typically are issued with stated principal amounts, and the securities are backed by pools of mortgage loans and other loans that have varying maturities. The term of mortgage ‑backed, collateralized mortgage obligations and asset ‑backed securities thus approximates the term of the underlying mortgages and loans and can vary significantly due to prepayments. Therefore, these securities are not included in the maturity categories below.
December 31, 2015
Available For Sale
Amortized
Fair
Cost
Value
Due in one year or less
$
$
Due from one year to five years
Due from five years to ten years
Due after ten years
Mortgage-backed securities
Collateralized mortgage obligations
Asset-backed securities
$
$
December 31, 2014
Available For Sale
Amortized
Fair
Cost
Value
Due in one year or less
$
$
Due from one year to five years
Due from five years to ten years
Due after ten years
—
—
Mortgage-backed securities
Collateralized mortgage obligations
Asset-backed securities
$
$
Proceeds from sales of investment securities available for sale and gross gains and losses for the years ended December 31, 2015 , 2014 and 2013 were as follows:
December 31,
2015
2014
2013
Proceeds from sales
$
$
$
Gross realized gains
—
Gross realized losses
—
—
—
The majority of the investment securities sold during 2013 were sold for tax planning purposes.
As further explained in Note 11, there was a blanket floating lien on all securities to secure Federal Home Loan Bank advances as of December 31, 2015 and 2014 .</t>
  </si>
  <si>
    <t>Loans and Allowance for Loan Losses</t>
  </si>
  <si>
    <t>5. Loans and Allowance for Loan Losses
Loans in the accompanying consolidated balance sheets are summarized as follows:
December 31,
December 31,
2015
2014
Real estate:
Construction and land
$
$
Farmland
1 - 4 family residential
Multi-family residential
Nonfarm nonresidential
Commercial
Consumer
Deferred loan fees
Allowance for loan losses
$
$
Included in the net loan portfolio as of December 31, 2015 and 2014 is an accretable discount related to loans acquired within a business combination in the approximate amounts of $1,029 and $185 , respectively. The discount is being accreted into income using the interest method over the life of the loans.
An institution which has reported loans for construction, land development, and other land loans representing 100% or more of total risk ‑based capital, or total non ‑owner occupied commercial real estate loans representing 300% or more of the institution’s total risk ‑based capital and the outstanding balance of commercial real estate loan portfolio has increased by 50% or more during the prior 36 months, may be identified for further supervisory analysis by regulators to assess the nature and risk posed by the concentration. As of December 31, 2015 , the Company had total commercial real estate loans (CRE) representing 295% of total risk ‑based capital. Included in these amounts, the Company had construction, land development, and other land loans representing 121% of total risk ‑based capital at December 31, 2015 indicating a concentration in commercial real estate lending. Sound risk management practices and appropriate levels of capital are essential elements of a sound commercial real estate lending program. Concentrations of CRE exposures add a dimension of risk that compounds the risk inherent in individual loans. Interagency guidance on CRE concentrations describes sound risk management practices, which include board and management oversight, portfolio management, management information systems, market analysis, portfolio stress testing and sensitivity analysis, credit underwriting standards, and credit risk review functions. At December 31, 2015, Management believes that it has implemented these practices in order to monitor its CRE lending program and that it is in compliance with the requirements and guidance of federal banking agencies including the federal reserve for institutions with concentrations in commercial real estate lending.
The majority of the loan portfolio consists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December 31, 2015 and 2014 .
Non ‑Accrual and Past Due Loans
Loans are considered past due if the required principal and interest payments have not been received as of the date such payments were due. Loans are placed on non ‑accrual status when, in management’s opinion, the borrower may be unable to meet payment obligations as they become due, as well as when required by regulatory provisions. Loans may be placed on non ‑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 ‑accrual loans, excluding purchased credit impaired loans, aggregated by class of loans are as follows:
December 31,
December 31,
2015
2014
Real estate:
Construction and land
$
—
$
—
Farmland
—
—
1 - 4 family residential
—
Multi-family residential
—
—
Nonfarm nonresidential
—
Commercial
Consumer
$
$
During the years ended December 31, 2015 and 2014 , interest income not recognized on non ‑accrual loans was minimal.
An age analysis of past due loans, aggregated by class of loans, as of December 31, 2015 and 2014 is as follows:
December 31, 2015
Total 90 Days
Past Due
30 to 59
60 to 89
90 Days
Total
Total
Total
and Still
Days
Days
or Greater
Past Due
Current
Loans
Accruing
Real estate:
Construction and land
$
$
—
$
—
$
$
$
$
—
Farmland
—
—
—
—
—
1 - 4 family residential
—
Multi-family residential
—
—
—
—
—
Nonfarm nonresidential
—
—
—
Commercial
Consumer
$
$
$
$
$
$
$
December 31, 2014
Total 90 Days
Past Due
30 to 59
60 to 89
90 Days
Total
Total
Total
and Still
Days
Days
or Greater
Past Due
Current
Loans
Accruing
Real estate:
Construction and land
$
$
—
$
$
$
$
$
—
Farmland
—
—
—
—
—
1 - 4 family residential
—
—
—
Multi-family residential
—
—
—
—
—
Nonfarm nonresidential
—
—
—
Commercial
—
—
Consumer
—
—
—
$
$
$
$
$
$
$
—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urchased credit impaired loans and troubled debt restructurings, at December 31, 2015 and 2014 are summarized in the following tables.
December 31, 2015
Unpaid
Recorded
Recorded
Average
Contractual
Investment
Investment
Total
Recorded
Principal
with No
With
Recorded
Related
Investment
Balance
Allowance
Allowance
Investment
Allowance
YTD
Real estate:
Construction and land
$
—
$
—
$
—
$
—
$
—
$
Farmland
—
—
—
—
—
—
1 - 4 family residential
—
—
Multi-family residential
—
—
—
—
—
—
Nonfarm nonresidential
—
—
Commercial
Consumer
Total
$
$
$
$
$
$
December 31, 2014
Unpaid
Recorded
Recorded
Average
Contractual
Investment
Investment
Total
Recorded
Principal
with No
With
Recorded
Related
Investment
Balance
Allowance
Allowance
Investment
Allowance
YTD
Real estate:
Construction and land
$
$
—
$
$
$
$
Farmland
—
—
—
—
—
—
1 - 4 family residential
—
—
Multi-family residential
—
—
—
—
—
—
Nonfarm nonresidential
—
—
Commercial
Consumer
Total
$
$
$
$
$
$
Interest payments on impaired loans are typically applied to principal unless collectability of the principal amount is reasonably assured, in which case interest is recognized on a cash basis.
During the years ended December 31, 2015 and 2014 , total interest income and cash ‑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1,727 and $ 1,677 as of December 31, 2015 and 2014 , respectively . During the years ended December 31, 2015 and 2014 , the terms of certain loans were modified as TDRs as follows:
During the year ended December 31, 2015
Post-Modification Outstanding Recorded Investment
Extended
Pre-
Extended
Maturity,
Modification
Maturity
Restructured
Outstanding
Adjusted
and
Payments and
Number
Recorded
Interest
Extended
Restructured
Adjusted
of Loans
Investment
Rate
Maturity
Payments
Interest Rate
Real estate loans:
Construction and land
—
$
—
$
—
$
—
$
—
$
—
Farmland
—
—
—
—
—
—
1 - 4 family residential
—
—
—
—
—
—
Multi-family residential
—
—
—
—
—
—
Nonfarm nonresidential
—
—
—
Commercial
—
—
—
Consumer
—
—
—
—
—
—
Total
$
$
—
$
—
$
$
During the year ended December 31, 2014
Post-Modification Outstanding Recorded Investment
Extended
Pre-
Extended
Maturity,
Modification
Maturity
Restructured
Outstanding
Adjusted
and
Payments and
Number
Recorded
Interest
Extended
Restructured
Adjusted
of Loans
Investment
Rate
Maturity
Payments
Interest Rate
Real estate loans:
Construction and land
—
$
—
$
—
$
—
$
—
$
—
Farmland
—
—
—
—
—
—
1 - 4 family residential
—
—
—
—
—
—
Multi-family residential
—
—
—
—
—
—
Nonfarm nonresidential
—
—
—
—
—
—
Commercial
—
—
—
—
—
—
Consumer
—
—
Total
$
$
$
$
—
$
—
All TDRs are measured individually for impairment. Of the two loans restructured during the year ended December 31, 2015 , both are performing as agreed to the modified terms. A specific allowance for loan losses of $132 is recorded for one of the loans as of December 31, 2015 . One of the two loans is on non-accrual status as of December 31, 2015 .
Of the two loans restructured during the year ended December 31, 2014, both are performing as agreed to the modified terms. A specific allowance for loan losses of $2 is recorded for one of the loans as of December 31, 2014. Neither of the two loans were on non-accrual status as of December 31, 2014.
Interest income recorded during 2015 and 2014 on the restructured loans and interest income that would have been recorded had the terms of the loan not been modified was minimal .
There were no loans modified as a troubled debt restructured loan for which there was a payment default during the year ended December 31, 2015 or December 31, 2014 . A default for purposes of this disclosure is a troubled debt restructured loan in which the borrower is 90 days past due or results in the foreclosure and repossession of the applicable collateral.
The Company has not committed to lend additional amounts to customers with outstanding loans that were classified as TDRs as of December 31, 2015 or 2014 .
Credit Quality Indicators
From a credit risk standpoint, the Company classifies its loans in one of the following categories: (i) pass, (ii) special mention, (iii) substandard or (iv) doubtful. Loans classified as loss are charged ‑off.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 ‑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 ‑accrual.
The following tables summarize the Company’s internal ratings of its loans, including purchased credit impaired loans , as of December 31, 2015 and 2014 :
December 31, 2015
Special
Pass
Mention
Substandard
Doubtful
Total
Real estate:
Construction and land
$
$
—
$
—
$
—
$
Farmland
—
—
—
1 - 4 family residential
—
—
Multi-family residential
—
—
—
Nonfarm nonresidential
—
Commercial
Consumer
—
Total
$
$
$
$
$
December 31, 2014
Special
Pass
Mention
Substandard
Doubtful
Total
Real estate:
Construction and land
$
$
—
$
$
—
$
Farmland
—
—
—
1 - 4 family residential
—
—
Multi-family residential
—
—
—
Nonfarm nonresidential
—
—
Commercial
—
Consumer
—
—
Total
$
$
$
$
—
$
An analysis of the allowance for loan losses for the years ended December 31, 2015 , 2014 and 2013 is as follows:
For the
For the
For the
Year Ended
Year Ended
Year Ended
December 31, 2015
December 31, 2014
December 31, 2013
Balance at beginning of year
$
$
$
Provision charged to earnings
Charge-offs
Recoveries
Net charge-offs
Balance at end of year
$
$
$
The allowance for loan losses as a percentage of total loans was 0.83 % , 0.99% and 1.01% as of December 31, 2015, 2014 and 2013 , respectively.
The following tables summarize the activity in the allowance for loan losses by portfolio segment for the years ended December 31, 2015 and 2014 :
December 31, 2015
Real Estate
Construction,
Nonfarm
Land and
Non-
Farmland
Residential
Residential
Commercial
Consumer
Total
Balance at beginning of year
$
$
$
$
$
$
Provision (recapture) charged to earnings
Charge-offs
—
—
Recoveries
—
—
Net charge-offs (recoveries)
—
Balance at end of year
$
$
$
$
$
$
Period-end amount allocated to:
Specific reserves:
Impaired loans
$
—
$
—
$
—
$
$
$
Total specific reserves
—
—
—
General reserves
Total
$
$
$
$
$
$
December 31, 2014
Real Estate
Construction,
Nonfarm
Land and
Non-
Farmland
Residential
Residential
Commercial
Consumer
Total
Balance at beginning of year
$
$
$
$
$
$
Provision (recapture) charged to earnings
Charge-offs
—
Recoveries
—
—
Net charge-offs (recoveries)
Balance at end of year
$
$
$
$
$
$
Period-end amount allocated to:
Specific reserves:
Impaired loans
$
$
—
$
—
$
$
$
Total specific reserves
—
—
General reserves
Total
$
$
$
$
$
$
The Company’s recorded investment in loans as of December 31, 2015 and 2014 related to the balance in the allowance for loan losses on the basis of the Company’s impairment methodology is as follows:
December 31, 2015
Real Estate
Construction
Nonfarm
Land and
Non-
Farmland
Residential
Residential
Commercial
Consumer
Total
Loans individually evaluated for impairment
$
—
$
$
$
$
$
Loans collectively evaluated for impairment
Total
$
$
$
$
$
$
December 31, 2014
Real Estate
Construction
Nonfarm
Land and
Non-
Farmland
Residential
Residential
Commercial
Consumer
Total
Loans individually evaluated for impairment
$
$
$
$
$
$
Loans collectively evaluated for impairment
Total
$
$
$
$
$
$
The Company has acquired certain loans which experienced credit deterioration since origination (purchased credit impaired loans). Accretion on purchased credit impaired loans is based on estimated future cash flows, regardless of contractual maturity.
The carrying amount of purchased credit impaired loans as of December 31, 2015 and 2014 was insignificant.
Servicing Assets
At December 31, 2015 , the Company was servicing loans of approximately $21,659 . A summary of the changes in the related servicing assets are as follows:
Year Ended December 31,
2015
2014
Balance at beginning of year
$
—
$
—
Servicing asset acquired through acquisition
Increase from loan sales
—
Amortization charged to income
—
Increase in valuation allowance
—
—
Balance at end of period
$
$
—
The estimated fair value of the servicing assets approximated the carrying amount at December 31, 2015 . No servicing assets were held by the bank prior to the IBT acquisition.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December 31, 2015 , there was no valuation allowance recorded
During the fiscal year ended December 31, 2015, the Bank sold $6,724 of Small Business Administration loans resulting in a gain of $550 . In connection with the sale, the Bank recorded a servicing asset of $126 .</t>
  </si>
  <si>
    <t>Bank Premises and Equipment</t>
  </si>
  <si>
    <t>Bank Premises and Equipment.</t>
  </si>
  <si>
    <t>6. Bank Premises and Equipment
Bank premises and equipment in the accompanying consolidated balance sheets are summarized as follows:
December 31,
2015
2014
Building and improvements
$
$
Leasehold improvements
Land
Furniture, fixtures and equipment
Less accumulated depreciation
$
$
The Company recorded depreciation expense of approximately $1 , 040 , $1, 045 and $972 for the years ended December 31, 2 015, 2014 and 2013, respectively.</t>
  </si>
  <si>
    <t>Non-marketable Equity Securities</t>
  </si>
  <si>
    <t>Non-marketable Equity Securities.</t>
  </si>
  <si>
    <t>7. Non ‑marketable Equity Securities
Investments in non ‑marketable equity securities in the accompanying consolidated balance sheets are summarized as follows:
December 31,
2015
2014
Federal Home Loan Bank of Dallas stock
$
$
Federal Reserve Bank of Dallas stock
Other non-marketable equity securities
$
$</t>
  </si>
  <si>
    <t>Intangible Assets</t>
  </si>
  <si>
    <t>8. Intangible Assets
Intangible assets in the accompanying consolidated balance sheets are summarized as follows:
December 31, 2015
Weighted
Gross
Net
Amortization
Intangible
Accumulated
Intangible
Period
Asset
Amortization
Asset
Core deposit intangibles
6.7 years
$
$
$
Servicing asset
10.1 years
Other intangible assets
5.3 years
$
$
$
December 31, 2014
Weighted
Gross
Net
Amortization
Intangible
Accumulated
Intangible
Period
Asset
Amortization
Asset
Core deposit intangibles
5.0 years
$
$
$
Other intangible assets
6.3 years
$
$
$
F or the years ended December 31, 2015 , 2014 and 2013 , amortization expense related to intangible assets of approximately $378 , $306 and $308 respectively, is included within amortization of intangibles, occupancy and equipment, and other income within the consolidated statements of income. The estimated aggregate future amortization expense for intangible assets remaining as of December 31, 2015 was as follows:
Year
Amount
2016
2017
2018
2019
2020
Thereafter
$</t>
  </si>
  <si>
    <t>Goodwill.</t>
  </si>
  <si>
    <t>9. Goodwill
Changes in the carrying amount of goodwill are summarized as follows:
December 31,
2015
2014
Beginning of year
$
$
Effect of acquisitions
—
Impairment losses
—
—
End of year
$
$</t>
  </si>
  <si>
    <t>Deposits</t>
  </si>
  <si>
    <t>Deposits.</t>
  </si>
  <si>
    <t>10. Deposits
Deposits in the accompanying consolidated balance sheets are summarized as follows:
December 31,
2015
2014
Noninterest-bearing demand accounts
$
$
Interest-bearing demand accounts
Savings accounts
Limited access money market accounts
Certificates of deposit, greater than $100
Certificates of deposit, less than $100
Total
$
$
As of December 31, 2015 , the scheduled maturities of certificates of deposit were as follows:
Year
Amount
2016
$
2017
2018
2019
2020
Total
$
The aggregate amount of demand deposit overdrafts that have been reclassified as loans was $63 and $50 as of December 31, 2015 and 2014 , respectively. Brokered deposits at December 31, 2015 and 2014 totaled approximately $80,841 and $4,940 , respectively.</t>
  </si>
  <si>
    <t>Advances from the Federal Home Loan Bank</t>
  </si>
  <si>
    <t>11. Advances from the Federal Home Loan Bank
Advances from the Federal Home Loan Bank totaled $28,444 and $40,000 at December 31, 2015 and 2014 , respectively. As of December 31, 2015 , the advances were collateralized by a blanket floating lien on certain securities and loans, had a weighted average rate of 0.92% and mature on various dates during 2016, 2017, 2018 and 2022. The Company had the availability to borrow additional funds of approximately $ 300,475 as of December 31, 2015.
Contractual maturities of FHLB advances at December 31, 2015 were as follows :
2016
$
2017
2018
2019
-
2020
-
Thereafter
Total
$</t>
  </si>
  <si>
    <t>Other Credit Extensions</t>
  </si>
  <si>
    <t>12. Other Credit Extensions
As of December 31, 2015 and 2014 , the Company maintained two credit facilities with commercial banks which provide federal funds credit extensions with an availability to borrow up to an aggregate amount of approximately $14,600 . There were no borrowings against these lines as of December 31, 2015 or 2014 .
As of December 31, 2015 and 2014 , the Company maintained a secured line of credit with the Federal Reserve Bank with an availability to borrow approximately $152,235 and $ 164,026 , respectively. Approximately $ 208,677 and $ 201,210 of commercial loans were pledged as collateral at December 31, 2015 and 2014 , respectively. There were no borrowings against this line as of December 31, 2015 or 2014 .</t>
  </si>
  <si>
    <t>Junior Subordinated Debentures and Subordinated Notes</t>
  </si>
  <si>
    <t>13. Junior Subordinated Debentures and Subordinated Notes
Junior subordinated debentures and subordinated notes in the accompanying consolidated balance sheets are as follows:
December 31,
2015
2014
Junior subordinated debentures(1)
$
$
Subordinated notes(2)
$
$
(1)
Trust Securities with a rate of LIBOR plus 1.85% debentures payable to Parkway National Capital Trust 1 with stated maturity of 2036 .
(2)
Unsecured notes with a fixed rate of 6% payable to entities of an affiliate with stated maturity of 2023 (less discount of $17 and $19 as of December 31, 2015 and 2014, respectively.
Junior Subordinated Debentures
In connection with the acquisition of Fidelity Resource Company during 2011, the Company assumed $3 ,093 in fixed/floating rate junior subordinated debentures underlying common securities and preferred capital securities, or the Trust Securities, issued by Parkway National Capital Trust I (“Trust”) , a statutory business trust and acquired wholly ‑owned subsidiary of the Company. The Company assumed the guarantor position and as such, unconditionally guarantees payment of accrued and unpaid distributions required to be paid on the Trust Securities subject to certain exceptions, the redemption price when a capital security is called for redemption and amounts due if a trust is liquidated or terminated.
The Company owns all of the outsta nding common securities of the Trust. The T rust used the proceeds from the issuance of its Trust Securities to buy the debentures originally issued by Fidelity Resource Com pany. These debentures are the T rust’s only assets and the interest payments from the debentures finance the distributions paid on the Trust Securities.
The Trust Securities pay cumulative cash distributions quarterly at a rate per annum equal to the 3-month LIBOR plus 1.85% percent. So long as no event of default leading to an acceleration event has occurred, the Company has the right at any time and from time to time during the term of the debenture to defer payments of interest by extending the interest distribution period for up to twenty consecutive quarterly periods. The effective rate as of December 31, 2015 and 2014 was 2.18% and 2.09% , respectively. The Trust Securities are subject to mandatory redemption in whole or in part, upon repayment of the debentures at the stated maturity in the year 2036 or their earlier redemption, in each case at a redemption price equal to the aggregate liquidation preference of the Trust Securities plus any accumulated and unpaid distributions thereon to the date of redemption. Prior redemption is permitted under certain circumstances.
The Trust Securities qualify as Tier 1 capital, subject to regulatory limitations, under guidelines established by the Federal Reserve.
Subordinated Notes
During 2013 the Company issued, in the aggregate principal amount of $5,000 , subordinated promissory notes (Notes) via a private offering. The Notes were issued to certain entities controlled by an affiliate of the Company for the purpose of using the proceeds to support the growth of the Company. The Notes are unsecured, with interest payable quarterly at a fixed rate of 6% per annum, and unpaid principal and interest due at the stated maturity in the year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mpliance with applicable statu t es and regulations.
In connection with the issuance of the Notes, the Company issued warrants to purchase 25,000 shares of common stock of the Company at $11 per share, exercisable at any time, in whole or in part, prior to December 31, 2023. The fair value of the warrants was calculated at $0.80 and is recorded as additional paid ‑in capital and the related debt discount is being accreted into interest expense.</t>
  </si>
  <si>
    <t>Income Taxes</t>
  </si>
  <si>
    <t>14. Income Taxes
The provision for income taxes is summarized as follows:
Year Ended December 31,
2015
2014
2013
Income tax expense (benefit):
Current
$
$
$
Deferred
$
$
$
The table below reconciles income tax expense for the years ended December 31, 2015 , 2014 and 2013 computed by applying the applicable U.S. Federal statutory income tax rate, reconciled to the tax expense computed at the effective income tax rate:
Year Ended December 31,
2015
2014
2013
Federal income tax expense rate at 34%
$
$
$
Stock option expense
—
—
Bank-owned life insurance income
Non-deductible dues and memberships
Non-deductible meals and entertainment
Recognition of deferred tax asset related to non-qualified stock options (1)
—
—
Other
Total income tax expense
$
$
$
Effective tax rate
%
%
%
(1)
Discrete tax item.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December 31,
2015
2014
Deferred tax assets:
Net operating loss
$
$
-
Organizational costs
Allowance for loan losses
Deferred loan fees
Non-accrual interest
Capital loss carryforward
FHLB Borrowing
-
Deferred rent expenses
Restricted stock
Stock options
Accrued bonuses
Other
Total deferred tax assets
Deferred tax liabilities:
Net unrealized (loss) gain on securities available for sale
Core deposit intangibles
FHLB stock dividends
Bank premises and equipment
Total deferred tax liabilities
Net deferred tax asset
$
$
Included in the accompanying consolidated balance sheets as of December 31, 2015 is a current tax liability of $ 488 in accrued interest payable and other liabilities and a net deferred tax asset of $1, 532 in other assets. Included in the accompanying consolidated balance sheets in as of December 31, 2014 is a current tax liability of $89 in accrued interest payable and other liabilities and a net deferred tax asset of $1,385 in other assets.
For federal income tax purposes, the Company has a net operating loss carry-forward of approximately $488 that will expire beginning in 20 30.</t>
  </si>
  <si>
    <t>Commitment and Contingencies</t>
  </si>
  <si>
    <t>Commitments and Contingencies</t>
  </si>
  <si>
    <t>15. 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Operating Leases
The Company leases several of its banking facilities under operating leases expiring in various years through 2022. Minimum future rental payments under these non ‑cancelable operating leases as of December 31, 2015 for each of the next five years and in the aggregate are:
Year End December 31,
Amount
2016
$
2017
2018
2019
2020
Thereafter
Total
$
The Company acquired an executed sublease for a portio n the rentable space at one of the acquired IBT branch locations which expires in February 2017. The total of minimum sublease rentals to be received in the future under this non-cancelable sublease is approximately $6 9 .
Rental expense was approximately $ 1,399 , $1, 468 and $1 ,353 for the years ended December 31, 2015 , 2014 and 2013 , respectively. Rental income was approximately $30 for the year ended December 31, 2015. There was no rental income for the years ended December 31, 2014 or 2013.
Certain of the operating leases above provide for renewal options at their fair value at the time of renewal. In the normal course of business, operating leases are generally renewed or replaced by other leases.</t>
  </si>
  <si>
    <t>Other Non-interest Expense</t>
  </si>
  <si>
    <t>16. Other Non-interest Expense
Significant components of the Company’s other non-interest expense are as follows:
For the Year Ended December 31,
2015
2014
2013
Business development
$
$
$
Office and postage
Insurance
Security
Travel
Training
Other
Total
$
$
$</t>
  </si>
  <si>
    <t>Fair Value Disclosures</t>
  </si>
  <si>
    <t>17. 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 ‑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The following table summarizes assets measured at fair value on a recurring basis as of December 31, 2015 and 2014 , segregated by the level of the valuation inputs within the fair value hierarchy utilized to measure fair value:
Fair Value
Measurements Using
Level 1
Level 2
Level 3
Total
Inputs
Inputs
Inputs
Fair Value
As of December 31, 2015
Investment securities available for sale
$
—
$
$
—
$
As of December 31, 2014
Investment securities available for sale
$
—
$
$
—
$
There were no liabilities measured at fair value on a recurring basis as of December 31, 2015 and 2014 .
There were no transfers between Level 2 and Level 3 during the years ended December 31, 2015 and 2014 .
Certain assets and liabilities are m easured at fair value on a non ‑ recurring basis; that is, the instruments are not measured at fair value on an ongoing basis but are subject to fair value adjustments in certain circumstances (for example, when there is evidence of impairment).
Assets measured at fair value on a non ‑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
The Company recovers the carrying value of other real estate owned through the sale of the property. The ability to affect future sales prices is subject to market conditions and factors beyond the Company’s control and may impact the estimated fair value of a propert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 ‑statistics. On a periodic basis, the Company compares the actual selling price of collateral that has been sold to the most recent appraised value to determine what additional adjustments, if any, should be made to the appraisal value to arrive at fair value.
The following table summarizes assets m easured at fair value on a non ‑ recurring basis as of December 31, 2015 and 2014 , segregated by the level of the valuation inputs within the fair value hierarchy utilized to measure fair value:
Fair Value
Measurements Using
Level 1
Level 2
Level 3
Total
Inputs
Inputs
Inputs
Fair Value
As of December 31, 2015
Assets:
Impaired loans
$
—
$
—
$
$
Other real estate owned
$
—
$
—
$
—
$
—
As of December 31, 2014
Assets:
Impaired loans
$
—
$
—
$
$
Other real estate owned
$
—
$
—
$
$
At December 31, 2015 , impaired loans had a carrying value of $2,379 with $193 specific allowance for loan loss allocated. At December 31, 2014 , impaired loans had a carrying value of $2,056 , with $87 specific allowance for loan loss allocated.
The Company records other real estate at fair value less estimated costs to sell at the date of foreclosure. After foreclosure, other real estate is carried at the lower of the initial carrying amount (fair value less estimated costs to sell or lease), or at the value determined by subsequent appraisals or internal valuations of the other real estate. There were no other real estate properties recorded at fair value at December 31, 2015. Other real estate owned properties recorded at fair value were approximately $ 50 at December 31, 20 1 4 .
There were no liabilities measured at fair value on a non ‑recurring basis as of December 31, 2015 and 2014 .
For Level 3 financial assets measured at fair value as of December 31, 2015 and 2014 , the significant unobservable inputs used in the fair value measurements were as follows:
December 31, 2015
Valuation
Unobservable
Weighted
Assets/Liabilities
Fair Value
Technique
Input(s)
Average
Impaired loans
$
Collateral Method
Adjustments for selling costs
%
Other real estate owned
$
—
Collateral Method
Adjustments for selling costs
%
December 31, 2014
Valuation
Unobservable
Weighted
Assets/Liabilities
Fair Value
Technique
Input(s)
Average
Impaired loans
$
Collateral Method
Adjustments for selling costs
%
Other real estate owned
$
Collateral Method
Adjustments for selling costs
%
Fair Value of Financial Instruments
The Company is required under current authoritative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Loans and loans held for sale: For variable ‑rate loans that reprice frequently and have no significant changes in credit risk, fair values are based on carrying values. Fair values for certain mortgage loans (for example, one ‑to ‑four family residential), commercial real estate and commercial loans are estimated using discounted cash flow analyses, using interest rates currently being offered for loans with similar terms to borrowers of similar credit quality.
Bank ‑owned life insurance: The carrying amounts of bank ‑owned life insurance approximate their fair value.
Servicing Assets: Fair value of the servicing assets is estimated using discounted cash flows based on current market interest rates.
Non ‑marketable equity securities: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 ‑rate certificates of deposit (CDs) approximate their fair values at the reporting date. Fair values for fixed ‑rate CDs are estimated using a discounted cash flow calculation that applies interest rates currently being offered on certificate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and subordinated notes: The fair values are based upon prevailing rates on similar debt in the market place.
Accrued interest: The carrying amounts of accrued interest approximate their fair values due to short term maturity.
Off ‑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under current authoritative guidance as of December 31, 2015 and 2014 were as follows:
December 31,
December 31,
2015
2014
Carrying
Fair
Carrying
Fair
Amount
Value
Amount
Value
Financial assets:
Level 2 inputs:
Cash and cash equivalents
$
$
$
$
Investment securities
Loans held for sale
Accrued interest receivable
Bank-owned life insurance
Servicing asset
—
—
Non-marketable equity securities
Level 3 inputs:
Loans, net
Financial liabilities:
Level 2 inputs:
Deposits
$
$
$
$
Advances from FHLB
Accrued interest payable
Junior subordinated debentures
Subordinated notes</t>
  </si>
  <si>
    <t>Financial Instruments with Off-Balance Sheet Risk</t>
  </si>
  <si>
    <t>Financial Instruments with Off-Balance Sheet Risk Disclosure [Abstract]</t>
  </si>
  <si>
    <t>18. Financial Instruments with Off ‑Balance Sheet Risk
The Company is a party to financial instruments with off ‑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December 31, 2015 and 2014 :
December 31,
December 31,
2015
2014
Commitments to extend credit
$
$
Standby and commercial letters of credit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 ‑by ‑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19. Employee Benefits
Defined contribution plan
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years ending December 31, 2015 and 2014 .
ESOP
Effective January 1, 2012, the Company adopted the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In December 2015, the company received a $109 debt payment from the ESOP and released 8,942 shares from collateral. The released shares were allocated to employee accounts. The shares pledged as collateral are reported as unearned ESOP shares in the condensed consolidated balance sheets.
The Company issued 9,147 shares to the ESOP in June of 2015 to settle in full the 401(k) matching liability that was accrued prior to the origination of the $500 loan to the ESOP in January 2014.
Compensation expense attributed to the ESOP contributions recorded in the accompanying consolidated statements of income for years ended December 31, 2015 , 2014 and 201 3 was approximately $154 , $150 and $120 , respectively.
The following is a summary of the ESOP shares as of December 31, 2015 and December 31, 2014 .
December 31,
December 31,
2015
2014
Allocated shares
Unearned shares
Total ESOP shares
Fair value of unearned shares
$
$</t>
  </si>
  <si>
    <t>Stock and Incentive Plans</t>
  </si>
  <si>
    <t>20. 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that the 2010 Incentive Plan provide for the award of 100,000 shares of direct stock awards (restricted shares) and 900,000 shares of stock options, of which 500,000 shares are performance ‑based stock options. Options are generally granted with an exercise price equal to the market price of the Company’s stock at the date of the grant; those option awards generally vest based on 5 years of continuous service and have 10 ‑year contractual terms for non ‑controlling participants as defined by the 2010 Incentive Plan, and forfeiture of unexercised options upon termination of employment with the Company. Other grant terms can vary for controlling participants as defined by the 2010 Incentive Plan. Restricted share awards generally vest after 4 years of continuous service. The terms of the 2010 Incentive Plan include a provision whereby all unearned non ‑performance options and restricted shares become immediately exercisable and fully vested upon a change in control. The vesting of a performance ‑based stock option is contingent upon a change of control and the achievement of specific performance criteria or other objectives set at the grant date.
With the adoption of the 2014 Omnibus Plan, which is discussed below, the Company does not plan to award any additional grants or options under the 2010 Incentive Plan.
During the year ended December 31, 2015 , the Company did not award any restricted stock units, non-performance based stock options or performance-based stock options under the 2010 incentive plan.
During the year ended December 31, 2014 , the Company awarded 30,000 non-performance ‑based stock options and 50,000 performance ‑based stock options. During the year ended December 31, 2014 the Company awarded 28,500 restricted stock units.
Stock based compensation expense is measured based upon the fair market value of the award at the grant date and is recognized ratably over the period during which the shares are earned (the requisite service period). For the years ended December 31, 2015 , 2014 and 2013 , approximately $224 , $329 and $323 of stock compensation expense related to the 2010 Incentive Plan, respectively, was recognized in the accompanying condensed consolidated statements of income.
The fair value of each option award is estimated on the grant date using the Black ‑Scholes option ‑pricing model with the following assumptions used for the grants:
For the Year Ended December 31,
2015
2014
Dividend yield
—
%
—
%
Expected life
—
6.5 to 6.9 years
Expected volatility
—
%
%
Risk-free interest rate
—
%
2.54 to 2.85
%
The expected life is based on the expected amount of time that options granted are expected to be outstanding. The dividend yield assumption is based on the Company’s history. The expected volatility is based on historical volatility of the Company. The risk ‑free interest rates are based upon yields of U.S. Treasury issues with a term equal to the expected life of the option being valued.
A summary of option activity under the 2010 Incentive Plan at December 31, 2015 and 2014 , and changes during the years then ended is presented below:
2015
Nonperformance-based stock options
Performance-based stock options
Weighted
Weighted
Weighted
Shares
Weighted
Average
Shares
Average
Average
Underlying
Exercise
Contractual
Underlying
Exercise
Contractual
Options
Price
Term
Options
Price
Term
Outstanding at beginning of year
$
6.58 years
—
$
—
—
Granted during the period
—
—
—
—
Forfeited during the period
—
—
Cancelled during the period
—
—
—
—
Exercised during the period
—
—
Outstanding at the end of period
$
5.56 years
—
$
—
—
Options exercisable at end of period
$
5.41 years
—
$
—
—
Weighted average fair value of options granted during the period
$
—
$
—
2014
Nonperformance-based stock options
Performance-based stock options
Weighted
Weighted
Weighted
Shares
Weighted
Average
Shares
Average
Average
Underlying
Exercise
Contractual
Underlying
Exercise
Contractual
Options
Price
Term
Options
Price
Term
Outstanding at beginning of year
$
7.69 years
$
8.0 years
Granted during the period
Forfeited during the period
Cancelled
—
—
Exercised during the period
—
—
—
—
Outstanding at the end of period
$
6.58 years
—
$
—
—
Options exercisable at end of period
$
6.37 years
—
$
—
—
Weighted average fair value of options granted during the period
$
$
As of December 31, 2015 and 2014 , the aggregate intrinsic value was $ 1,971 and $1,42 0 , respectively , for outstanding non-performance ‑based stock options and $1,4 62 and $7 80 , respectively, for exercisable non-performance ‑based stock options.
There were no performance ‑based stock options outstanding or exercisable a s of December 31, 2015 or December 31, 2014 .
As of December 31, 2015 and 2014 , there was approximately $51 and $230 , respectively, of unrecognized compensation expense related to non-performance ‑based stock options. The unrecognized compensation expense as of December 31, 2015 is expected to be recognized over the remaining weighted average requisite service period of 0.86 years.
As of December 31, 2015 there was no unrecognized compensation expense related to performance-based options.
A summary of the status of the Company’s restric ted stock units under the 2010 Incentive P lan as of December 31, 2015 and 2014 , and changes during the years then ended is as follows:
2015
2014
Weighted
Weighted
Average
Average
Grant Date
Grant Date
Shares
Fair Value
Shares
Fair Value
Nonvested at January 1,
$
$
Granted during the period
—
—
Vested during the period
—
—
Forfeited during the period
Nonvested at December 31,
$
$
As of December 31, 2015 and 2014 , there was $174 and $286 , respectively, of total unrecognized compensation expense related to non-vested restricted stock units. The compensation expense as of December 31, 2015 is expected to be recognized over the remaining weighted average requisite service period of 1.62 years.
2014 Omnibus Plan
In September 2014, the Company adopt ed an omnibus incentive plan ( the “2014 Omnibus Plan”). The purpose of the 2014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2014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2014 Omnibus Plan is 1,000,000 .
The Company granted 52,080 options and 33,474 restricted stock units to its employees and directors during the year ended December 31, 2015 under the 2014 Omnibus Plan. O f the options awarded , 44,080 vest equally over three years from the date of grant and the remaining 8,000 vest equally over five years from the date of grant. O f the restricted stock units awarded , 25,474 include a market condition based on the Company’s total shareholder return relative to a market index which determines the number of restricted stock units which may vest equally over a three year period from the date of grant. The remaining 8,000 restricted stock units do not include market conditio ns and vest equally over a five - year period from the date of grant. During the year ended December 31, 2014, 89,903 restricted stock units were granted to employees and directors under the 2014 Omnibus Plan. There were no options awarded to employees or directors in 2014 under the 2014 Omnibus Plan.
The fair value of each option award is estimated on the grant date using the Black-Scholes option-pricing model with the following assumptions used for the grants:
For the Year Ended December 31,
2015
2014
Dividend yield
0.00%
—
Expected life
6.0 to 6.5 years
—
Expected volatility
37.00% to 37.55%
—
Risk-free interest rate
1.76% to 1.81%
—
The expected life is based on the expected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options and restricted stock units as of December 31, 2015 , and changes during the year then ended , is as follows:
2015
Nonperformance-based stock options
Weighted
Shares
Weighted
Average
Underlying
Exercise
Contractual
Options
Price
Term
Outstanding at beginning of year
—
$
—
—
Granted during the period
Forfeited during the period
—
—
Cancelled during the period
—
—
Exercised during the period
—
—
Outstanding at the end of period
$
9.12 years
Options exercisable at end of period
—
$
—
—
Weighted average fair value of options granted during the period
$
2015
2014
Restricted Stock Units
Restricted Stock Units
Weighted
Weighted
Average
Average
Grant Date
Grant Date
Shares
Fair Value
Shares
Fair Value
Nonvested at January 1,
$
—
$
—
Granted during the year
Vested during the year
Forfeited during the year
—
—
Nonvested at December 31,
$
$
As of December 31, 2015, the aggregate intrinsic value was $97 for outstanding stock options under the 2014 Omnibus P lan. There were no outstanding stock options under the Omnibus plan at December 31, 2014.
For the year ended December 31, 2015 , compensation expense for awards granted under the 2014 Omnibus Plan was approximately $83 and $326 for options and restricted stock units, respectively. For the year ended December 31, 2014 , compensation expense for awards granted under the 2014 Omnibus Plan was approximately $0 and $126 for options and restricted stock units, respectively . There was no compensation expense in 2013 related to the 2014 Omnibus Plan.
As of December 31, 2015 and 2014 there was $979 and $922 of total unrecognized compensation expense related to restricted stock units awarded under the 2014 Omnibus Plan, respectively. As of December 31, 2015 and 2014 there was $187 and $0 of total unrecognized compensation expense related to stock options awarded under the 2014 Omnibus Plan, respectively. As of December 31, 2015 t he compensation expense related to these restricted stock units and options is expected to be recognized over the remaining weighted average requisite service period of 3.50 and 2 . 42 years, respectively.</t>
  </si>
  <si>
    <t>Significant Concentrations of Credit Risk</t>
  </si>
  <si>
    <t>21. Significant Concentrations of Credit Risk
Most of the Company’s business activity is with customers located within the Dallas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Related Party Transactions</t>
  </si>
  <si>
    <t>22. Related Party Transactions
In the ordinary course of business, the Company has and expects to continue to have transactions, including borrowings, with its employees, officers, directors and their affiliates. In the opinion of management, such transactions are on the same terms, including interest rates and collateral requirements, as those prevailing at the time for comparable transactions with unaffiliated persons. The aggregate amounts of such loans were approximately $8,371 and $11,353 as of December 31, 2015 and 2014 , respectively. During the year ended December 31, 2015 , new advances of approximately $6,100 were made with approximately $9,0 82 principal payments received. During the year ended December 31, 2014 , new advances of approximately $2,745 were made with approximately $8,095 principal payments received. There were $3,425 and $228 in unfunded commitments to related parties as of December 31, 2015 and 2014 , respectively.
Deposits received from related parties as of December 31, 2015 and 2014 totaled approximately $29,892 and $17,303 , respectively.
As disclosed in Note 13, the Company issued $5,000 in subordinated notes to two entities controlled by a certain affiliate of the Company.</t>
  </si>
  <si>
    <t>Preferred Stock</t>
  </si>
  <si>
    <t>Preferred Stock Disclosure [Abstract]</t>
  </si>
  <si>
    <t>23. Preferred Stock
On August 25, 2011, the Company entered into a Small Business Lending Fund ‑Securities Purchase Agreement (SBLF Purchase Agreement) with the Secretary of the Treasury, pursuant to which the Company (i) sold 8,000 shares of the Company’s Senior Non ‑Cumulative Perpetual Preferred Stock, Series C (the SBLF Preferred Stock) to the Secretary of the Treasury for a purchase price of $8,000 . The issuance was pursuant to the SBLF program, a fund established under the Small Business Jobs Act of 2010 that was created to encourage lending to small business by providing capital to qualified community banks.
The SBLF Preferred Stock qualified as Tier 1 capital and paid non ‑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 For the tenth calendar quarter through 4.5 years after issuance, the dividend rate will be fixed and as of December 22, 2015 was set at 1.00% based upon the increase in QBSL as compared to the baseline.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
On December 22, 2015, the Company redeemed all 8,000 shares of SBLF Preferred Stock at its liquidation value of $1 ,000 per share plus accrued dividends for a total redemption amount of $8,018 . The redemption was approved by the Company’s primary federal regulator and was funded with the Company’s surplus capital. Immediately after the redemption, the Company’s capital ratios exceeded those levels necessary to be categorized as “well capitalized” under the regulatory framework for prompt corrective action. The redemption terminates the Company’s participation in the SBLF program.</t>
  </si>
  <si>
    <t>Capital Requirements and Restrictions on Retained Earnings</t>
  </si>
  <si>
    <t>Capital Requirements and Restrictions on Retained Earnings Disclosure [Abstract]</t>
  </si>
  <si>
    <t>24. Capital Requirements and Restrictions on Retained Earnings
Under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 with certain transition provisions to be fully phased in by January 1, 2019.
Starting in January 2016, the implementation of the capital conservation buffer will b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Quantitative measures established by regulation to ensure capital adequacy require the Bank to maintain minimum amounts and ratios (set forth in the table below) of total , CET1 and Tier 1 capital (as defi ned in the regulations) to risk- weighted assets (as defined), and of Tier 1 capital (as defined) to average assets (as defined). Management believes, as of December 31, 2015 and December 31, 2014 that the Bank met all capital adequacy requirements to which it was subject.
As of December 31, 2015 and December 31, 2014, the Company’s capital ratios exceeded those levels necessary to be categorized as “well capitalized” under the regulatory framework for prompt corrective action. To be categorized as “well capitalized”, the Company must maintain minimum total risk ‑based, CET1, Tier 1 risk ‑based and Tier 1 leverage ratios as set forth in the table. There are no conditions or events since December 31, 2015 that management believes have changed the Company’s category.
A comparison of the Company’s and Bank’s actual capital amounts and ratios to required capital amounts and ratios is presented in the following table:
To Be Well
Capitalized Under
For Capital
Prompt Corrective
Actual
Adequacy Purposes
Action Provisions
Amount
Ratio
Amount
Ratio
Amount
Ratio
As of December 31, 2015
Total capital (to risk-weighted assets)
Company
$
%
≥
$
≥
%
≥
n/a
≥
n/a
Bank
$
%
≥
$
≥
%
≥
$
≥
%
Tier 1 capital (to risk-weighted assets)
Company
$
%
≥
$
≥
%
≥
n/a
≥
n/a
Bank
$
%
≥
$
≥
%
≥
$
≥
%
Common equity tier 1 to risk-weighted assets
Company
$
%
≥
$
≥
%
≥
n/a
≥
n/a
Bank
$
%
≥
$
≥
%
≥
$
≥
%
Tier 1 capital (to average assets)
Company
$
%
≥
$
≥
%
≥
n/a
≥
n/a
Bank
$
%
≥
$
≥
%
≥
$
≥
%
As of December 31, 2014
Total capital (to risk-weighted assets)
Company
$
%
≥
$
≥
%
≥
n/a
≥
n/a
Bank
$
%
≥
$
≥
%
≥
$
≥
%
Tier 1 capital (to risk-weighted assets)
Company
$
%
≥
$
≥
%
≥
n/a
≥
n/a
Bank
$
%
≥
$
≥
%
≥
$
≥
%
Common equity tier 1 to risk-weighted assets
Company
$
n/a
n/a
%
≥
$
n/a
≥
n/a
%
≥
n/a
≥
n/a
Bank
$
n/a
n/a
%
≥
$
n/a
≥
n/a
%
≥
$
n/a
≥
n/a
%
Tier 1 capital (to average assets)
Company
$
%
≥
$
≥
%
≥
n/a
≥
n/a
Bank
$
%
≥
$
≥
%
≥
$
≥
%</t>
  </si>
  <si>
    <t>Business Combinations</t>
  </si>
  <si>
    <t>Business Combinations [Abstract]</t>
  </si>
  <si>
    <t>25. Business Combinations
All acquisitions we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The excess of the purchase price over the estimated fair value of the net assets for
tax-free acquisitions is recorded as goodwill, none of which is deductible for tax purposes. The identified core deposit intangibles for the acquisition are being amortized on straight-line basis with no residual value over an estimated life of ten years. Acquisition-related costs are recognized separately from the acquisition and are expensed as incurred.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On July 1, 2015, the Company completed the acquisition of IBT, the parent holding company of Independent Bank, headquartered in Irving, Texas with two banking locations in the Dallas metropolitan area. The acquisition was not considered significant to the Company’s financial statements and therefore pro forma financial data and related disclosures are not included. The Company determined that the disclosure requirements related to the amounts of revenues and earnings of the acquired company included in the consolidated statements of income since the acquisition date is impracticable. The disclosure requirements are deemed impracticable because the Company does not consider IBT a separate reporting segment and does not track the amount of revenue, expense and net income attributable to IBT since acquisition.
Under the terms of the definitive agreement, the Company issued 1,185,067 shares of its common stock (with cash in lieu of fractional shares) and paid approximately $4,000 in cash for the outstanding shares of IBT common stock in connection with the closing of the acquisition.
During the three months ended December 31, 2015, the Company made certain measurement-period adjustments to previous purchase accounting estimates for the July 1, 2015 acquisition of IBT. The differences from estimated values resulted from completion of the valuations.
Fair values of the assets acquired and liabilities assumed in this transaction as of the closing date and subsequent measurement period adjustments are presented as follows:
Assets of acquired bank:
Initially Recorded at Acquisition Date
Measurement Period Adjustments
Final Recorded Value
Cash and cash equivalents
$
$
—
$
Securities available for sale
—
Loans
Bank premises, furniture and equipment (1)
—
Securities available for sale
—
Bank-owned life insurance
—
Accrued interest receivable
—
Goodwill
Servicing assets
—
Core deposit intangibles
—
Other assets
—
Total assets
$
$
$
Liabilities of acquired bank:
Deposits
$
$
—
$
FHLB advances
—
Other borrowings
—
Other liabilities
Total liabilities
$
$
$
Cash paid to shareholders of acquired entity
$
$
—
$
1,185,067 shares of common stock exchanged in connection with acquisition
$
$
—
$
1 (1) Included within bank premises, furniture and equipment is building and land at fair values of $3,310 and $1,490 , respectively.</t>
  </si>
  <si>
    <t>Parent Company Only Financial Statements</t>
  </si>
  <si>
    <t>26. Parent Company Only Financial Statements
The following balance sheets, statements of income and statements of cash flows for Veritex Holdings, Inc. should be read in conjunction with the consolidated financial statements and the notes thereto.
Balance Sheets
December 31,
2015
2014
Assets
Cash and cash equivalents
$
$
Investment in subsidiaries
Other assets
Total assets
$
$
Liabilities and Stockholders’ Equity
Other liabilities
$
$
Other borrowings
Total liabilities
Stockholders’ equity
Preferred stock
—
Common stock
Additional paid-in capital
Retained earnings
Unallocated employee stock ownership plan shares
Accumulated other comprehensive income
Treasury stock
Total stockholders’ equity
Total liabilities and stockholders’ equity
$
$
Statements of Income
Year Ended December 31,
2015
2014
Interest income:
Other
$
$
Interest expense:
Interest on borrowings
Net interest expense
Noninterest expense:
Salaries and employee benefits
Professional fees
Other
Total noninterest expense
Loss before income tax benefit and equity in undistributed
Income of subsidiaries
Income tax benefit
Income before equity in undistributed income of subsidiaries
Equity in undistributed income of subsidiaries
Net income
$
$
Statements of Cash Flows
Year Ended December 31,
2015
2014
Cash flows from operating activities:
Net income
$
$
Adjustments to reconcile net income to net cash (used in) provided by operating activities:
Amortization of debt costs
Equity in undistributed net income of Bank
Decrease in other assets
Decrease in other liabilities
Net cash used in operating activities
Cash flows from investing activities:
Net cash paid in acquisition
—
Capital investment in subsidiaries
—
Net cash used in investing activities
Cash flows from financing activities:
Sale of common stock in initial public offering, net of offering cost of $4,574
—
Proceeds from issuance of common stock, net
—
Proceeds from exercise of employee stock options
—
Redemption of SBLF preferred stock series C
—
Proceeds from payments on ESOP loan
Offering costs paid in connection with acquisition
—
Dividends paid on preferred stock
Net cash provided by financing activities
Net increase in cash and cash equivalents
Cash and cash equivalents at beginning of year
Cash and cash equivalents at end of year
$
$</t>
  </si>
  <si>
    <t>Summary of Significant Accounting Policies (Policies)</t>
  </si>
  <si>
    <t>Basis of Presentation</t>
  </si>
  <si>
    <t>Basis of Presentation
The accompanying consolidated financial statements include the accounts of Veritex and its wholly ‑owned subsidiary, Veritex Community Bank, formerly known as Veritex Community Bank, National Association.
The accounting principles followed by the Company and the methods of applying them are in conformity with U.S. generally accepted accounting principles (“GAAP”) and prevailing practices of the banking industry.
All material intercompany transactions have been eliminated upon consolidation.</t>
  </si>
  <si>
    <t>Accounting Standards Codification</t>
  </si>
  <si>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EO, uses the consolidated results to make operating and strategic decisions.</t>
  </si>
  <si>
    <t>Reclassifications</t>
  </si>
  <si>
    <t>Reclassifications
Certain prior period amounts have been reclassified to conform to the 2015 financial statement presentation. These reclassifications only changed the reporting categories and did not affect the consolidated results of operations , cash flows from operating, investing, or investment activities, or consolidated financial position.</t>
  </si>
  <si>
    <t>Initial Public Offering (IPO)</t>
  </si>
  <si>
    <t>Initial Public Offering (IPO)
The Company qualifies as an “emerging growth company” as defined by the Jumpstart Our Business Startups Act (JOBS Act). During the second quarter of 2014, the Company’s Board of Directors approved a resolution to sell shares of Veritex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00 per share in reliance on that Registration Statement. Total proceeds received by the Company, net of offering costs were approximately $36,000 .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t>
  </si>
  <si>
    <t>Acquisition</t>
  </si>
  <si>
    <t>Acquisition
On July 1, 2015, the Company completed the acquisition of IBT Bancorp, Inc. (“IBT”), the parent holding company of Independent Bank of Texas (“Independent Bank”), headquartered in Irving, Texas with two banking locations in the Dallas metropolitan area. Under the terms of the definitive agreement, the Company issued 1,185,067 shares of its common stock (with cash in lieu of fractional shares) and paid approximately $4,000 in cash for the outstanding shares of IBT common stock in connection with the closing of the acquisition. Refer to note 25 – Business Combinations for further information regarding the acquisi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including investment securities available for sale and loans held for sale, and the status of contingencies are particularly susceptible to significant change in the near term.</t>
  </si>
  <si>
    <t>Cash and Cash Equivalents</t>
  </si>
  <si>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Cash and cash equivalents include interest-bearing deposits in other banks of $60.6 million and $84.0 million, at December 31, 2015 and 2014, respectively.</t>
  </si>
  <si>
    <t>Restrictions on cash</t>
  </si>
  <si>
    <t>Restrictions on cash
The Bank is required to maintain regulatory reserve balances with the Federal Reserve Bank. The reserve balances required as of December 31, 2015 and 2014 were approximately $28,100 and $ 23,365, respectively.</t>
  </si>
  <si>
    <t>Investment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in other comprehensive income, net of tax.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 ‑than ‑temporary impairment losses, management considers, among other things, (i) the length of time and the extent to which the fair value has been less than cost, (ii) the financial condition and near ‑term prospects of the issuer, and (iii) the intent and ability of the Company to retain its investment in the issuer for a period of time sufficient to allow for any anticipated recovery in fair value. For the years ended December 31, 2015, 2014 and 2013 there were no other-than-temporary impairment losses reflected in earnings as realized losses.</t>
  </si>
  <si>
    <t>Loans Held for Sale</t>
  </si>
  <si>
    <t>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t>
  </si>
  <si>
    <t>Loans and Allowance for Loan Losses
Loans, excluding certain purchased loans that have shown evidence of deterioration since origination as of the date of the acquisition, that management has the intent and ability to hold for the foreseeable future or until maturity or pay ‑off are stated at the amount of unpaid principal, reduced by unearned income and an allowance for loan losses. Interest on loans is recognized using the effective ‑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 ‑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 ‑to ‑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5 and 2014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allowance for loan loss is required. An allowance for loan loss allocation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 ‑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Certain Acquired Loans
As part of business acquisitions, the Company evaluated each of the acquired loans under ASC 310 ‑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 ‑accrual at the acquisition date and each individual loan that was deemed impaired were included subject to ASC 310 ‑30 accounting. These loans were recorded at the discounted expected cash flows of the individual loan.
Loans which were evaluated under ASC 310 ‑30, and where the timing and amount of cash flows can be reasonably estimated, were accounted for in accordance with ASC 310 ‑30 ‑35. The Company applies the interest method for these loans under this subtopic and the loans are excluded from non ‑accrual. If, at acquisition, the Company identified loans that they could not reasonably estimate cash flows or, if subsequent to acquisition, such cash flows could not be estimated, such loans would be included in non ‑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 ‑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Loans to which ASC 310-30 accounting is applied are deemed purchased credit impaired (“PCI”) loans.</t>
  </si>
  <si>
    <t>Transfers of Financial Assets</t>
  </si>
  <si>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 Premises and Equipment
Buildings and improvements, furniture and equipment are carried at cost less accumulated depreciation computed using the straight ‑line method over the estimated useful lives of the respective assets as follows:
Buildings and improvements
10 - 40 years
Leasehold improvements
Term of lease
Furniture and equipment
3 - 10 years
Major replacements and betterments are capitalized while maintenance and repairs are charged to expense when incurred. Gains or losses on dispositions are reflected in operations as incurred.</t>
  </si>
  <si>
    <t>Non-Marketable Equity Securities</t>
  </si>
  <si>
    <t>Non ‑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 ‑marketable equity securities are carried at cost which approximates fair value.</t>
  </si>
  <si>
    <t>Other Real Estate Owned</t>
  </si>
  <si>
    <t>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 ‑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t>
  </si>
  <si>
    <t>Bank-Owned Life Insurance</t>
  </si>
  <si>
    <t>Bank ‑Owned Life Insurance
The Company has purchased life insurance policies on certain employees. These bank ‑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si>
  <si>
    <t>Goodwill and Intangible Assets</t>
  </si>
  <si>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 ‑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 ‑line method. All indefinite lived intangible assets are tested annually for potential impairment or when triggering events occur. Intangible assets with definite lives are tested for impairment when a triggering event occurs. No impairment charges related to goodwill and intangible assets were recorded during the years ended December 31, 2015 , 2014 and 2013 .</t>
  </si>
  <si>
    <t>Advertising and marketing</t>
  </si>
  <si>
    <t>Advertising and Marketing
Advertising and marketing consists of the Company’s advertising and marketing in its local market. Advertising and marketing is expensed as incurred.</t>
  </si>
  <si>
    <t>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For the years ended December 31, 2015 and 2014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5 and 2014 . With few exceptions, the Company is no longer subject to U.S. federal income tax examinations by tax authorities for the years before 2012.</t>
  </si>
  <si>
    <t>Fair Values of Financial Instruments</t>
  </si>
  <si>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 ‑balance sheet financial instruments do not include the value of anticipated future business or the value of assets and liabilities not considered financial instruments.</t>
  </si>
  <si>
    <t>Stock Based Compensation</t>
  </si>
  <si>
    <t>Stock Based Compensation
Compensation cost is recognized for stock options and stock awards issued to employees and directors, based on the fair value of these awards at the date of grant. A Black ‑Scholes model is utilized to estimate the fair value of stock options, while the market price of the Company’s common stock at the date of grant is used for stock awards. Compensation cost is recognized over the required service period, generally defined as the vesting period. For awards with graded vesting, compensation cost is recognized on a straight ‑line basis over the requisite service period for the entire award.</t>
  </si>
  <si>
    <t>Treasury Stock
Treasury stock is stated at cost, which is determined by the first ‑in, first ‑out method.</t>
  </si>
  <si>
    <t>Comprehensive Income</t>
  </si>
  <si>
    <t>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t>
  </si>
  <si>
    <t>ESOP</t>
  </si>
  <si>
    <t>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Servicing Assets</t>
  </si>
  <si>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in proportion to, and over the period of the related net servicing income.</t>
  </si>
  <si>
    <t>Earnings Per Share</t>
  </si>
  <si>
    <t>Earnings Per Share
Earnings per share (EPS) are based upon the weighted ‑average shares outstanding. The table below sets forth the reconciliation between weighted average shares used for calculating basic and diluted EPS for the years ended December 31, 2015 , 2014 and 2013 .
Year Ended December 31,
2015
2014
2013
Earnings (numerator)
Net income
$
$
$
Less: preferred stock dividends
Net income allocated to common stockholders
$
$
$
Shares (denominator)
Weighted average shares outstanding for basic EPS (thousands)
Dilutive effect of employee stock-based awards
Adjusted weighted average shares outstanding
Earnings per share:
Basic
$
$
$
Diluted
$
$
$
For the year ended December 31, 2013, the Company excluded from diluted EPS weighted average shares of performance stock options representing the right to purchase 423,000 shares of the Company’s common stock because the issuance of shares related to these options is contingent upon the satisfaction of certain conditions unrelated to earnings or market value and these conditions were not met. In addition, for the year ended December 31, 2013, the Company excluded from diluted EPS weighted average warrants representing the right to purchase 1,000 shares of the Company’s common stock because the effect was anti ‑dilutive.</t>
  </si>
  <si>
    <t>Summary of Significant Accounting Policy (Tables)</t>
  </si>
  <si>
    <t>Schedule of estimated lives of the respective assets</t>
  </si>
  <si>
    <t>Buildings and improvements
10 - 40 years
Leasehold improvements
Term of lease
Furniture and equipment
3 - 10 years</t>
  </si>
  <si>
    <t>Schedule of reconciliation between weighted average shares used for calculating basic and diluted EPS</t>
  </si>
  <si>
    <t>Year Ended December 31,
2015
2014
2013
Earnings (numerator)
Net income
$
$
$
Less: preferred stock dividends
Net income allocated to common stockholders
$
$
$
Shares (denominator)
Weighted average shares outstanding for basic EPS (thousands)
Dilutive effect of employee stock-based awards
Adjusted weighted average shares outstanding
Earnings per share:
Basic
$
$
$
Diluted
$
$
$</t>
  </si>
  <si>
    <t>Supplemental Statement of Cash Flows (Tables)</t>
  </si>
  <si>
    <t>Supplemental Cash Flow Elements [Abstract]</t>
  </si>
  <si>
    <t>Schedule of other supplemental cash flow information</t>
  </si>
  <si>
    <t>Year Ended December 31,
2015
2014
2013
Supplemental Disclosures of Cash Flow Information:
Cash paid for interest
$
$
$
Cash paid for income taxes
$
$
$
Supplemental Disclosures of Non-Cash Flow Information:
Sale and finance of stock to ESOP
$
—
$
$
—
Issuance of stock to ESOP
$
$
—
$
—
Net issuance of common stock for vesting of restricted stock units to cover withholding
$
$
$
—
Net foreclosure of other real estate owned
$
$
$</t>
  </si>
  <si>
    <t>Schedule of supplemental noncash investing activities</t>
  </si>
  <si>
    <t>Year Ended December 31,
2015
2014
Noncash assets acquired
Securities available for sale
—
Loans
—
Bank premises, furniture and equipment (1)
—
Securities available for sale
—
Bank-owned life insurance
—
Accrued interest receivable
—
Servicing assets
Goodwill
—
Core deposit intangibles
—
Other assets
—
—
Total assets
$
$
—
Noncash liabilities assumed:
Deposits
$
$
—
FHLB advances
—
Other borrowings
—
Other liabilities
—
Total liabilities
$
$
—
1,185,067 shares of common stock exchanged in connection with acquisition
$
$
—</t>
  </si>
  <si>
    <t>Investment Securities (Tables)</t>
  </si>
  <si>
    <t>Schedule of carrying amount and approximate fair values of available-for-sale securities</t>
  </si>
  <si>
    <t>December 31, 2015
Gross
Gross
Amortized
Unrealized
Unrealized
Cost
Gains
Losses
Fair Value
Available for Sale
U.S. government agencies
$
$
—
$
$
Municipal securities
Mortgage-backed securities
Collateralized mortgage obligations
Asset-backed securities
—
$
$
$
$
December 31, 2014
Gross
Gross
Amortized
Unrealized
Unrealized
Cost
Gains
Losses
Fair Value
Available for Sale
U.S. government agencies
$
$
—
$
$
Corporate bonds
—
—
Municipal securities
—
Mortgage-backed securities
Collateralized mortgage obligations
Asset-backed securities
—
$
$
$
$</t>
  </si>
  <si>
    <t>Schedule of investment securities that have been in a continuous unrealized loss position</t>
  </si>
  <si>
    <t>December 31, 2015
Less Than 12 Months
12 Months or More
Totals
Fair
Unrealized
Fair
Unrealized
Fair
Unrealized
Value
Loss
Value
Loss
Value
Loss
Available for Sale
U.S. government agencies
$
$
$
$
$
$
Municipal securities
—
—
Mortgage-backed securities
Collateralized mortgage obligations
—
—
$
$
$
$
$
$
December 31, 2014
Less Than 12 Months
12 Months or More
Totals
Fair
Unrealized
Fair
Unrealized
Fair
Unrealized
Value
Loss
Value
Loss
Value
Loss
Available for Sale
U.S. government agencies
$
—
$
—
$
$
$
$
Mortgage-backed securities
Collateralized mortgage obligations
$
$
$
$
$
$</t>
  </si>
  <si>
    <t>Schedule of amortized costs and estimated fair values of securities available for sale, by contractual maturity</t>
  </si>
  <si>
    <t>December 31, 2015
Available For Sale
Amortized
Fair
Cost
Value
Due in one year or less
$
$
Due from one year to five years
Due from five years to ten years
Due after ten years
Mortgage-backed securities
Collateralized mortgage obligations
Asset-backed securities
$
$
December 31, 2014
Available For Sale
Amortized
Fair
Cost
Value
Due in one year or less
$
$
Due from one year to five years
Due from five years to ten years
Due after ten years
—
—
Mortgage-backed securities
Collateralized mortgage obligations
Asset-backed securities
$
$</t>
  </si>
  <si>
    <t>Schedule of proceeds from sales of investment securities available for sale and gross gains and losses</t>
  </si>
  <si>
    <t>December 31,
2015
2014
2013
Proceeds from sales
$
$
$
Gross realized gains
—
Gross realized losses
—
—
—</t>
  </si>
  <si>
    <t>Loans and Allowance for Loan Losses (Tables)</t>
  </si>
  <si>
    <t>Summary of loans</t>
  </si>
  <si>
    <t>December 31,
December 31,
2015
2014
Real estate:
Construction and land
$
$
Farmland
1 - 4 family residential
Multi-family residential
Nonfarm nonresidential
Commercial
Consumer
Deferred loan fees
Allowance for loan losses
$
$</t>
  </si>
  <si>
    <t>Schedule of non-accrual loans, excluding purchased credit impaired loans, aggregated by class of loans</t>
  </si>
  <si>
    <t>December 31,
December 31,
2015
2014
Real estate:
Construction and land
$
—
$
—
Farmland
—
—
1 - 4 family residential
—
Multi-family residential
—
—
Nonfarm nonresidential
—
Commercial
Consumer
$
$</t>
  </si>
  <si>
    <t>Schedule of age analysis of past due loans, excluding purchased credit impaired loans, aggregated by class of loans</t>
  </si>
  <si>
    <t>December 31, 2015
Total 90 Days
Past Due
30 to 59
60 to 89
90 Days
Total
Total
Total
and Still
Days
Days
or Greater
Past Due
Current
Loans
Accruing
Real estate:
Construction and land
$
$
—
$
—
$
$
$
$
—
Farmland
—
—
—
—
—
1 - 4 family residential
—
Multi-family residential
—
—
—
—
—
Nonfarm nonresidential
—
—
—
Commercial
Consumer
$
$
$
$
$
$
$
December 31, 2014
Total 90 Days
Past Due
30 to 59
60 to 89
90 Days
Total
Total
Total
and Still
Days
Days
or Greater
Past Due
Current
Loans
Accruing
Real estate:
Construction and land
$
$
—
$
$
$
$
$
—
Farmland
—
—
—
—
—
1 - 4 family residential
—
—
—
Multi-family residential
—
—
—
—
—
Nonfarm nonresidential
—
—
—
Commercial
—
—
Consumer
—
—
—
$
$
$
$
$
$
$
—</t>
  </si>
  <si>
    <t>Summary of impaired loans, including purchased credit impaired loans and trouble debt restructurings</t>
  </si>
  <si>
    <t>December 31, 2015
Unpaid
Recorded
Recorded
Average
Contractual
Investment
Investment
Total
Recorded
Principal
with No
With
Recorded
Related
Investment
Balance
Allowance
Allowance
Investment
Allowance
YTD
Real estate:
Construction and land
$
—
$
—
$
—
$
—
$
—
$
Farmland
—
—
—
—
—
—
1 - 4 family residential
—
—
Multi-family residential
—
—
—
—
—
—
Nonfarm nonresidential
—
—
Commercial
Consumer
Total
$
$
$
$
$
$
December 31, 2014
Unpaid
Recorded
Recorded
Average
Contractual
Investment
Investment
Total
Recorded
Principal
with No
With
Recorded
Related
Investment
Balance
Allowance
Allowance
Investment
Allowance
YTD
Real estate:
Construction and land
$
$
—
$
$
$
$
Farmland
—
—
—
—
—
—
1 - 4 family residential
—
—
Multi-family residential
—
—
—
—
—
—
Nonfarm nonresidential
—
—
Commercial
Consumer
Total
$
$
$
$
$
$</t>
  </si>
  <si>
    <t>Schedule of terms of certain loans that were modified as troubled debt restructurings</t>
  </si>
  <si>
    <t>During the year ended December 31, 2015
Post-Modification Outstanding Recorded Investment
Extended
Pre-
Extended
Maturity,
Modification
Maturity
Restructured
Outstanding
Adjusted
and
Payments and
Number
Recorded
Interest
Extended
Restructured
Adjusted
of Loans
Investment
Rate
Maturity
Payments
Interest Rate
Real estate loans:
Construction and land
—
$
—
$
—
$
—
$
—
$
—
Farmland
—
—
—
—
—
—
1 - 4 family residential
—
—
—
—
—
—
Multi-family residential
—
—
—
—
—
—
Nonfarm nonresidential
—
—
—
Commercial
—
—
—
Consumer
—
—
—
—
—
—
Total
$
$
—
$
—
$
$
During the year ended December 31, 2014
Post-Modification Outstanding Recorded Investment
Extended
Pre-
Extended
Maturity,
Modification
Maturity
Restructured
Outstanding
Adjusted
and
Payments and
Number
Recorded
Interest
Extended
Restructured
Adjusted
of Loans
Investment
Rate
Maturity
Payments
Interest Rate
Real estate loans:
Construction and land
—
$
—
$
—
$
—
$
—
$
—
Farmland
—
—
—
—
—
—
1 - 4 family residential
—
—
—
—
—
—
Multi-family residential
—
—
—
—
—
—
Nonfarm nonresidential
—
—
—
—
—
—
Commercial
—
—
—
—
—
—
Consumer
—
—
Total
$
$
$
$
—
$
—</t>
  </si>
  <si>
    <t>Summary of internal ratings of loans, including purchased credit impaired loans</t>
  </si>
  <si>
    <t>December 31, 2015
Special
Pass
Mention
Substandard
Doubtful
Total
Real estate:
Construction and land
$
$
—
$
—
$
—
$
Farmland
—
—
—
1 - 4 family residential
—
—
Multi-family residential
—
—
—
Nonfarm nonresidential
—
Commercial
Consumer
—
Total
$
$
$
$
$
December 31, 2014
Special
Pass
Mention
Substandard
Doubtful
Total
Real estate:
Construction and land
$
$
—
$
$
—
$
Farmland
—
—
—
1 - 4 family residential
—
—
Multi-family residential
—
—
—
Nonfarm nonresidential
—
—
Commercial
—
Consumer
—
—
Total
$
$
$
$
—
$</t>
  </si>
  <si>
    <t>Schedule of analysis of the allowance for loan losses</t>
  </si>
  <si>
    <t>For the
For the
For the
Year Ended
Year Ended
Year Ended
December 31, 2015
December 31, 2014
December 31, 2013
Balance at beginning of year
$
$
$
Provision charged to earnings
Charge-offs
Recoveries
Net charge-offs
Balance at end of year
$
$
$</t>
  </si>
  <si>
    <t>Summary of activity in the allowance for loan losses by class of loans</t>
  </si>
  <si>
    <t>December 31, 2015
Real Estate
Construction,
Nonfarm
Land and
Non-
Farmland
Residential
Residential
Commercial
Consumer
Total
Balance at beginning of year
$
$
$
$
$
$
Provision (recapture) charged to earnings
Charge-offs
—
—
Recoveries
—
—
Net charge-offs (recoveries)
—
Balance at end of year
$
$
$
$
$
$
Period-end amount allocated to:
Specific reserves:
Impaired loans
$
—
$
—
$
—
$
$
$
Total specific reserves
—
—
—
General reserves
Total
$
$
$
$
$
$
December 31, 2014
Real Estate
Construction,
Nonfarm
Land and
Non-
Farmland
Residential
Residential
Commercial
Consumer
Total
Balance at beginning of year
$
$
$
$
$
$
Provision (recapture) charged to earnings
Charge-offs
—
Recoveries
—
—
Net charge-offs (recoveries)
Balance at end of year
$
$
$
$
$
$
Period-end amount allocated to:
Specific reserves:
Impaired loans
$
$
—
$
—
$
$
$
Total specific reserves
—
—
General reserves
Total
$
$
$
$
$
$</t>
  </si>
  <si>
    <t>Schedule of recorded investment in loans related to the balance in the allowance for loan losses on the basis of the Company's impairment methodology</t>
  </si>
  <si>
    <t>December 31, 2015
Real Estate
Construction
Nonfarm
Land and
Non-
Farmland
Residential
Residential
Commercial
Consumer
Total
Loans individually evaluated for impairment
$
—
$
$
$
$
$
Loans collectively evaluated for impairment
Total
$
$
$
$
$
$
December 31, 2014
Real Estate
Construction
Nonfarm
Land and
Non-
Farmland
Residential
Residential
Commercial
Consumer
Total
Loans individually evaluated for impairment
$
$
$
$
$
$
Loans collectively evaluated for impairment
Total
$
$
$
$
$
$</t>
  </si>
  <si>
    <t>Schedule of summary of changes in servicing assets</t>
  </si>
  <si>
    <t>Year Ended December 31,
2015
2014
Balance at beginning of year
$
—
$
—
Servicing asset acquired through acquisition
Increase from loan sales
—
Amortization charged to income
—
Increase in valuation allowance
—
—
Balance at end of period
$
$
—</t>
  </si>
  <si>
    <t>Bank Premises and Equipment (Tables)</t>
  </si>
  <si>
    <t>Schedule of bank premises and equipment</t>
  </si>
  <si>
    <t>December 31,
2015
2014
Building and improvements
$
$
Leasehold improvements
Land
Furniture, fixtures and equipment
Less accumulated depreciation
$
$</t>
  </si>
  <si>
    <t>Non-marketable Equity Securities (Tables)</t>
  </si>
  <si>
    <t>Schedule of investments in non-marketable equity</t>
  </si>
  <si>
    <t>December 31,
2015
2014
Federal Home Loan Bank of Dallas stock
$
$
Federal Reserve Bank of Dallas stock
Other non-marketable equity securities
$
$</t>
  </si>
  <si>
    <t>Intangible Assets (Tables)</t>
  </si>
  <si>
    <t>Schedule of intangible assets</t>
  </si>
  <si>
    <t>December 31, 2015
Weighted
Gross
Net
Amortization
Intangible
Accumulated
Intangible
Period
Asset
Amortization
Asset
Core deposit intangibles
6.7 years
$
$
$
Servicing asset
10.1 years
Other intangible assets
5.3 years
$
$
$
December 31, 2014
Weighted
Gross
Net
Amortization
Intangible
Accumulated
Intangible
Period
Asset
Amortization
Asset
Core deposit intangibles
5.0 years
$
$
$
Other intangible assets
6.3 years
$
$
$</t>
  </si>
  <si>
    <t>Schedule of the estimated aggregate future amortization expense for intangible assets</t>
  </si>
  <si>
    <t>Year
Amount
2016
2017
2018
2019
2020
Thereafter
$</t>
  </si>
  <si>
    <t>Goodwill (Tables)</t>
  </si>
  <si>
    <t>Schedule of changes in the carrying amount of goodwill</t>
  </si>
  <si>
    <t>December 31,
2015
2014
Beginning of year
$
$
Effect of acquisitions
—
Impairment losses
—
—
End of year
$
$</t>
  </si>
  <si>
    <t>Deposits (Tables)</t>
  </si>
  <si>
    <t>Schedule summarized of the deposits</t>
  </si>
  <si>
    <t>December 31,
2015
2014
Noninterest-bearing demand accounts
$
$
Interest-bearing demand accounts
Savings accounts
Limited access money market accounts
Certificates of deposit, greater than $100
Certificates of deposit, less than $100
Total
$
$</t>
  </si>
  <si>
    <t>Scheduled maturities of certificate of deposits</t>
  </si>
  <si>
    <t>Year
Amount
2016
$
2017
2018
2019
2020
Total
$</t>
  </si>
  <si>
    <t>Advances from the Federal Home Loan Bank (Tables)</t>
  </si>
  <si>
    <t>Schedule of contractual maturities of FHLB advances</t>
  </si>
  <si>
    <t>2016
$
2017
2018
2019
-
2020
-
Thereafter
Total
$</t>
  </si>
  <si>
    <t>Junior Subordinated Debentures and Subordinated Notes (Tables)</t>
  </si>
  <si>
    <t>Schedule of Junior subordinated debentures and subordinated notes</t>
  </si>
  <si>
    <t>December 31,
2015
2014
Junior subordinated debentures(1)
$
$
Subordinated notes(2)
$
$</t>
  </si>
  <si>
    <t>Income Taxes (Tables)</t>
  </si>
  <si>
    <t>Components of provision for income taxes</t>
  </si>
  <si>
    <t>Year Ended December 31,
2015
2014
2013
Income tax expense (benefit):
Current
$
$
$
Deferred
$
$
$</t>
  </si>
  <si>
    <t>Schedule of income tax expense and the effective tax rates</t>
  </si>
  <si>
    <t>Year Ended December 31,
2015
2014
2013
Federal income tax expense rate at 34%
$
$
$
Stock option expense
—
—
Bank-owned life insurance income
Non-deductible dues and memberships
Non-deductible meals and entertainment
Recognition of deferred tax asset related to non-qualified stock options (1)
—
—
Other
Total income tax expense
$
$
$
Effective tax rate
%
%
%</t>
  </si>
  <si>
    <t>Schedule of significant components of the deferred tax assets and liabilities</t>
  </si>
  <si>
    <t>December 31,
December 31,
2015
2014
Deferred tax assets:
Net operating loss
$
$
-
Organizational costs
Allowance for loan losses
Deferred loan fees
Non-accrual interest
Capital loss carryforward
FHLB Borrowing
-
Deferred rent expenses
Restricted stock
Stock options
Accrued bonuses
Other
Total deferred tax assets
Deferred tax liabilities:
Net unrealized (loss) gain on securities available for sale
Core deposit intangibles
FHLB stock dividends
Bank premises and equipment
Total deferred tax liabilities
Net deferred tax asset
$
$</t>
  </si>
  <si>
    <t>Commitments and Contingencies (Tables)</t>
  </si>
  <si>
    <t>Schedule of minimum future rental payments under non-cancelable operating leases</t>
  </si>
  <si>
    <t>Year End December 31,
Amount
2016
$
2017
2018
2019
2020
Thereafter
Total
$</t>
  </si>
  <si>
    <t>Other Non-interest Expense (Tables)</t>
  </si>
  <si>
    <t>Schedule of other non-interest expense</t>
  </si>
  <si>
    <t>For the Year Ended December 31,
2015
2014
2013
Business development
$
$
$
Office and postage
Insurance
Security
Travel
Training
Other
Total
$
$
$</t>
  </si>
  <si>
    <t>Fair Value Disclosures (Tables)</t>
  </si>
  <si>
    <t>Schedule of assets measured at fair value on a recurring basis</t>
  </si>
  <si>
    <t>Fair Value
Measurements Using
Level 1
Level 2
Level 3
Total
Inputs
Inputs
Inputs
Fair Value
As of December 31, 2015
Investment securities available for sale
$
—
$
$
—
$
As of December 31, 2014
Investment securities available for sale
$
—
$
$
—
$</t>
  </si>
  <si>
    <t>Schedule of assets measured at fair value on a non-recurring basis</t>
  </si>
  <si>
    <t>Fair Value
Measurements Using
Level 1
Level 2
Level 3
Total
Inputs
Inputs
Inputs
Fair Value
As of December 31, 2015
Assets:
Impaired loans
$
—
$
—
$
$
Other real estate owned
$
—
$
—
$
—
$
—
As of December 31, 2014
Assets:
Impaired loans
$
—
$
—
$
$
Other real estate owned
$
—
$
—
$
$</t>
  </si>
  <si>
    <t>Schedule of significant unobservable inputs used in the fair value measurements</t>
  </si>
  <si>
    <t>December 31, 2015
Valuation
Unobservable
Weighted
Assets/Liabilities
Fair Value
Technique
Input(s)
Average
Impaired loans
$
Collateral Method
Adjustments for selling costs
%
Other real estate owned
$
—
Collateral Method
Adjustments for selling costs
%
December 31, 2014
Valuation
Unobservable
Weighted
Assets/Liabilities
Fair Value
Technique
Input(s)
Average
Impaired loans
$
Collateral Method
Adjustments for selling costs
%
Other real estate owned
$
Collateral Method
Adjustments for selling costs
%</t>
  </si>
  <si>
    <t>Schedule of estimated fair values and carrying values of all financial instruments</t>
  </si>
  <si>
    <t>December 31,
December 31,
2015
2014
Carrying
Fair
Carrying
Fair
Amount
Value
Amount
Value
Financial assets:
Level 2 inputs:
Cash and cash equivalents
$
$
$
$
Investment securities
Loans held for sale
Accrued interest receivable
Bank-owned life insurance
Servicing asset
—
—
Non-marketable equity securities
Level 3 inputs:
Loans, net
Financial liabilities:
Level 2 inputs:
Deposits
$
$
$
$
Advances from FHLB
Accrued interest payable
Junior subordinated debentures
Subordinated notes</t>
  </si>
  <si>
    <t>Financial Instruments with Off-Balance Sheet Risk (Tables)</t>
  </si>
  <si>
    <t>Schedule of the approximate amounts of financial instruments with off-balance sheet risk</t>
  </si>
  <si>
    <t>December 31,
December 31,
2015
2014
Commitments to extend credit
$
$
Standby and commercial letters of credit
$
$</t>
  </si>
  <si>
    <t>Employee Benefits (Tables)</t>
  </si>
  <si>
    <t>Summary of ESOP shares</t>
  </si>
  <si>
    <t>December 31,
December 31,
2015
2014
Allocated shares
Unearned shares
Total ESOP shares
Fair value of unearned shares
$
$</t>
  </si>
  <si>
    <t>Stock Incentive Plans (Tables)</t>
  </si>
  <si>
    <t>Schedule of assumptions used to measure fair value of each option award estimated on grant date using Black-Scholes option-pricing model</t>
  </si>
  <si>
    <t>For the Year Ended December 31,
2015
2014
Dividend yield
—
%
—
%
Expected life
—
6.5 to 6.9 years
Expected volatility
—
%
%
Risk-free interest rate
—
%
2.54 to 2.85
%</t>
  </si>
  <si>
    <t>Summary of option activity</t>
  </si>
  <si>
    <t>2015
Nonperformance-based stock options
Performance-based stock options
Weighted
Weighted
Weighted
Shares
Weighted
Average
Shares
Average
Average
Underlying
Exercise
Contractual
Underlying
Exercise
Contractual
Options
Price
Term
Options
Price
Term
Outstanding at beginning of year
$
6.58 years
—
$
—
—
Granted during the period
—
—
—
—
Forfeited during the period
—
—
Cancelled during the period
—
—
—
—
Exercised during the period
—
—
Outstanding at the end of period
$
5.56 years
—
$
—
—
Options exercisable at end of period
$
5.41 years
—
$
—
—
Weighted average fair value of options granted during the period
$
—
$
—
2014
Nonperformance-based stock options
Performance-based stock options
Weighted
Weighted
Weighted
Shares
Weighted
Average
Shares
Average
Average
Underlying
Exercise
Contractual
Underlying
Exercise
Contractual
Options
Price
Term
Options
Price
Term
Outstanding at beginning of year
$
7.69 years
$
8.0 years
Granted during the period
Forfeited during the period
Cancelled
—
—
Exercised during the period
—
—
—
—
Outstanding at the end of period
$
6.58 years
—
$
—
—
Options exercisable at end of period
$
6.37 years
—
$
—
—
Weighted average fair value of options granted during the period
$
$</t>
  </si>
  <si>
    <t>2010 Stock Option and Equity Incentive Plan | Restricted stock units</t>
  </si>
  <si>
    <t>Summary of status of the Company's restricted shares or restricted stock units</t>
  </si>
  <si>
    <t>2015
2014
Weighted
Weighted
Average
Average
Grant Date
Grant Date
Shares
Fair Value
Shares
Fair Value
Nonvested at January 1,
$
$
Granted during the period
—
—
Vested during the period
—
—
Forfeited during the period
Nonvested at December 31,
$
$</t>
  </si>
  <si>
    <t>Omnibus Plan</t>
  </si>
  <si>
    <t>For the Year Ended December 31,
2015
2014
Dividend yield
0.00%
—
Expected life
6.0 to 6.5 years
—
Expected volatility
37.00% to 37.55%
—
Risk-free interest rate
1.76% to 1.81%
—</t>
  </si>
  <si>
    <t>2015
Nonperformance-based stock options
Weighted
Shares
Weighted
Average
Underlying
Exercise
Contractual
Options
Price
Term
Outstanding at beginning of year
—
$
—
—
Granted during the period
Forfeited during the period
—
—
Cancelled during the period
—
—
Exercised during the period
—
—
Outstanding at the end of period
$
9.12 years
Options exercisable at end of period
—
$
—
—
Weighted average fair value of options granted during the period
$</t>
  </si>
  <si>
    <t>Omnibus Plan | Restricted stock units</t>
  </si>
  <si>
    <t>2015
2014
Restricted Stock Units
Restricted Stock Units
Weighted
Weighted
Average
Average
Grant Date
Grant Date
Shares
Fair Value
Shares
Fair Value
Nonvested at January 1,
$
—
$
—
Granted during the year
Vested during the year
Forfeited during the year
—
—
Nonvested at December 31,
$
$</t>
  </si>
  <si>
    <t>Capital Requirements and Restrictions on Retained Earnings (Tables)</t>
  </si>
  <si>
    <t>Schedule of comparison of the Company's and Bank's actual capital amounts and ratios to required capital amounts and ratios</t>
  </si>
  <si>
    <t>To Be Well
Capitalized Under
For Capital
Prompt Corrective
Actual
Adequacy Purposes
Action Provisions
Amount
Ratio
Amount
Ratio
Amount
Ratio
As of December 31, 2015
Total capital (to risk-weighted assets)
Company
$
%
≥
$
≥
%
≥
n/a
≥
n/a
Bank
$
%
≥
$
≥
%
≥
$
≥
%
Tier 1 capital (to risk-weighted assets)
Company
$
%
≥
$
≥
%
≥
n/a
≥
n/a
Bank
$
%
≥
$
≥
%
≥
$
≥
%
Common equity tier 1 to risk-weighted assets
Company
$
%
≥
$
≥
%
≥
n/a
≥
n/a
Bank
$
%
≥
$
≥
%
≥
$
≥
%
Tier 1 capital (to average assets)
Company
$
%
≥
$
≥
%
≥
n/a
≥
n/a
Bank
$
%
≥
$
≥
%
≥
$
≥
%
As of December 31, 2014
Total capital (to risk-weighted assets)
Company
$
%
≥
$
≥
%
≥
n/a
≥
n/a
Bank
$
%
≥
$
≥
%
≥
$
≥
%
Tier 1 capital (to risk-weighted assets)
Company
$
%
≥
$
≥
%
≥
n/a
≥
n/a
Bank
$
%
≥
$
≥
%
≥
$
≥
%
Common equity tier 1 to risk-weighted assets
Company
$
n/a
n/a
%
≥
$
n/a
≥
n/a
%
≥
n/a
≥
n/a
Bank
$
n/a
n/a
%
≥
$
n/a
≥
n/a
%
≥
$
n/a
≥
n/a
%
Tier 1 capital (to average assets)
Company
$
%
≥
$
≥
%
≥
n/a
≥
n/a
Bank
$
%
≥
$
≥
%
≥
$
≥
%</t>
  </si>
  <si>
    <t>Business Combinations (Tables)</t>
  </si>
  <si>
    <t>Schedule of estimated fair value of assets acquired and liabilitiees assumed</t>
  </si>
  <si>
    <t>Assets of acquired bank:
Initially Recorded at Acquisition Date
Measurement Period Adjustments
Final Recorded Value
Cash and cash equivalents
$
$
—
$
Securities available for sale
—
Loans
Bank premises, furniture and equipment (1)
—
Securities available for sale
—
Bank-owned life insurance
—
Accrued interest receivable
—
Goodwill
Servicing assets
—
Core deposit intangibles
—
Other assets
—
Total assets
$
$
$
Liabilities of acquired bank:
Deposits
$
$
—
$
FHLB advances
—
Other borrowings
—
Other liabilities
Total liabilities
$
$
$
Cash paid to shareholders of acquired entity
$
$
—
$
1,185,067 shares of common stock exchanged in connection with acquisition
$
$
—
$
1 (1) Included within bank premises, furniture and equipment is building and land at fair values of $3,310 and $1,490 , respectively.</t>
  </si>
  <si>
    <t>Parent Company Only Financial Statements (Tables)</t>
  </si>
  <si>
    <t>Balance Sheets</t>
  </si>
  <si>
    <t>Balance Sheets
December 31,
2015
2014
Assets
Cash and cash equivalents
$
$
Investment in subsidiaries
Other assets
Total assets
$
$
Liabilities and Stockholders’ Equity
Other liabilities
$
$
Other borrowings
Total liabilities
Stockholders’ equity
Preferred stock
—
Common stock
Additional paid-in capital
Retained earnings
Unallocated employee stock ownership plan shares
Accumulated other comprehensive income
Treasury stock
Total stockholders’ equity
Total liabilities and stockholders’ equity
$
$</t>
  </si>
  <si>
    <t>Statements of Income</t>
  </si>
  <si>
    <t>Statements of Income
Year Ended December 31,
2015
2014
Interest income:
Other
$
$
Interest expense:
Interest on borrowings
Net interest expense
Noninterest expense:
Salaries and employee benefits
Professional fees
Other
Total noninterest expense
Loss before income tax benefit and equity in undistributed
Income of subsidiaries
Income tax benefit
Income before equity in undistributed income of subsidiaries
Equity in undistributed income of subsidiaries
Net income
$
$</t>
  </si>
  <si>
    <t>Statements of Cash Flows</t>
  </si>
  <si>
    <t>Year Ended December 31,
2015
2014
Cash flows from operating activities:
Net income
$
$
Adjustments to reconcile net income to net cash (used in) provided by operating activities:
Amortization of debt costs
Equity in undistributed net income of Bank
Decrease in other assets
Decrease in other liabilities
Net cash used in operating activities
Cash flows from investing activities:
Net cash paid in acquisition
—
Capital investment in subsidiaries
—
Net cash used in investing activities
Cash flows from financing activities:
Sale of common stock in initial public offering, net of offering cost of $4,574
—
Proceeds from issuance of common stock, net
—
Proceeds from exercise of employee stock options
—
Redemption of SBLF preferred stock series C
—
Proceeds from payments on ESOP loan
Offering costs paid in connection with acquisition
—
Dividends paid on preferred stock
Net cash provided by financing activities
Net increase in cash and cash equivalents
Cash and cash equivalents at beginning of year
Cash and cash equivalents at end of year
$
$</t>
  </si>
  <si>
    <t>Summary of Significant Accounting Policies - Nature of Organization (Details)</t>
  </si>
  <si>
    <t>Dec. 31, 2015item</t>
  </si>
  <si>
    <t>Nature of Organization</t>
  </si>
  <si>
    <t>Number of Branches</t>
  </si>
  <si>
    <t>Number of mortgage offices</t>
  </si>
  <si>
    <t>Segment Reporting:</t>
  </si>
  <si>
    <t>Number of reportable segment</t>
  </si>
  <si>
    <t>Summary of Significant Accounting Policies - IPO (Details) - USD ($) $ / shares in Units, $ in Thousands</t>
  </si>
  <si>
    <t>Oct. 08, 2014</t>
  </si>
  <si>
    <t>Sep. 22, 2014</t>
  </si>
  <si>
    <t>Initial Public Offering [Abstract]</t>
  </si>
  <si>
    <t>Shares of common stock sold and issued</t>
  </si>
  <si>
    <t>Initial public offering price (in dollars per share)</t>
  </si>
  <si>
    <t>Proceeds received, net of offering costs</t>
  </si>
  <si>
    <t>Summary of Significant Accounting Policies - Acquisition (Details) $ in Thousands</t>
  </si>
  <si>
    <t>Jul. 01, 2015USD ($)itemshares</t>
  </si>
  <si>
    <t>Dec. 31, 2015USD ($)</t>
  </si>
  <si>
    <t>Payments in cash</t>
  </si>
  <si>
    <t>Number of banking location in the Dallas metropolitan area. | item</t>
  </si>
  <si>
    <t>Number of common stock issues | shares</t>
  </si>
  <si>
    <t>Summary of Significant Accounting Policy - Additional Information (Details) - USD ($) $ in Thousands</t>
  </si>
  <si>
    <t>Restrictions On Cash (Abstract)</t>
  </si>
  <si>
    <t>Required regulatory cash reserve balances</t>
  </si>
  <si>
    <t>Impairment charges</t>
  </si>
  <si>
    <t>Core deposits intangibles | Minimum</t>
  </si>
  <si>
    <t>Estimated useful live</t>
  </si>
  <si>
    <t>7 years</t>
  </si>
  <si>
    <t>Core deposits intangibles | Maximum</t>
  </si>
  <si>
    <t>9 years</t>
  </si>
  <si>
    <t>Buildings and improvements | Minimum</t>
  </si>
  <si>
    <t>Estimated useful lives</t>
  </si>
  <si>
    <t>10 years</t>
  </si>
  <si>
    <t>Buildings and improvements | Maximum</t>
  </si>
  <si>
    <t>40 years</t>
  </si>
  <si>
    <t>Furniture and equipment | Minimum</t>
  </si>
  <si>
    <t>3 years</t>
  </si>
  <si>
    <t>Furniture and equipment | Maximum</t>
  </si>
  <si>
    <t>Summary of Significant Accounting Policies - Earnings Per Share (Details) - USD ($) $ / shares in Units, shares in Thousands, $ in Thousands</t>
  </si>
  <si>
    <t>Earnings (numerator)</t>
  </si>
  <si>
    <t>Net income for common stockholders</t>
  </si>
  <si>
    <t>Less: preferred stock dividends</t>
  </si>
  <si>
    <t>Shares (denominator)</t>
  </si>
  <si>
    <t>Weighted average shares outstanding for basic EPS (thousands)</t>
  </si>
  <si>
    <t>Dilutive effect of employee stock based awards and warrants</t>
  </si>
  <si>
    <t>Adjusted weighted average shares outstanding</t>
  </si>
  <si>
    <t>Earnings per share:</t>
  </si>
  <si>
    <t>Basic (in dollars per share)</t>
  </si>
  <si>
    <t>Diluted (in dollars per share)</t>
  </si>
  <si>
    <t>Summary of Significant Accounting Policies - Antidilutive Securities (Details)</t>
  </si>
  <si>
    <t>Dec. 31, 2013shares</t>
  </si>
  <si>
    <t>Performance-based stock options</t>
  </si>
  <si>
    <t>Excluded from diluted EPS weighted average shares</t>
  </si>
  <si>
    <t>Warrant</t>
  </si>
  <si>
    <t>Supplemental Statement of Cash Flows (Details) - USD ($)</t>
  </si>
  <si>
    <t>Jul. 01, 2015</t>
  </si>
  <si>
    <t>Supplemental Disclosures of Cash Flow Information:</t>
  </si>
  <si>
    <t>Cash paid for interest</t>
  </si>
  <si>
    <t>Cash paid for income taxes</t>
  </si>
  <si>
    <t>Supplemental Disclosures of Non Cash Flow Information:</t>
  </si>
  <si>
    <t>Net issuance of common stock for vesting of restricted stock units to cover withholding</t>
  </si>
  <si>
    <t>Net foreclosure of other real estate owned</t>
  </si>
  <si>
    <t>Noncash liabilities assumed</t>
  </si>
  <si>
    <t>Shares of common stock exchanged in connection with acquisition (in shares)</t>
  </si>
  <si>
    <t>Noncash assets acquired</t>
  </si>
  <si>
    <t>Securities available for sale</t>
  </si>
  <si>
    <t>Loans</t>
  </si>
  <si>
    <t>Bank premises, furniture and equipment</t>
  </si>
  <si>
    <t>Servicing assets</t>
  </si>
  <si>
    <t>Core deposit intangibles</t>
  </si>
  <si>
    <t>FHLB advances</t>
  </si>
  <si>
    <t>Other borrowings</t>
  </si>
  <si>
    <t>Other liabilities</t>
  </si>
  <si>
    <t>1,185,067 shares of common stock exchanged in connection with acquisition</t>
  </si>
  <si>
    <t>IBT | Building</t>
  </si>
  <si>
    <t>IBT | Land</t>
  </si>
  <si>
    <t>Investment Securities (Details) - USD ($) $ in Thousands</t>
  </si>
  <si>
    <t>Available for Sale securities</t>
  </si>
  <si>
    <t>Amortized Cost</t>
  </si>
  <si>
    <t>Gross Unrealized Gains</t>
  </si>
  <si>
    <t>Gross Unrealized Losses</t>
  </si>
  <si>
    <t>Fair Value</t>
  </si>
  <si>
    <t>U.S. government agencies</t>
  </si>
  <si>
    <t>Corporate bonds</t>
  </si>
  <si>
    <t>Municipal securities</t>
  </si>
  <si>
    <t>Mortgage-backed securities</t>
  </si>
  <si>
    <t>Collateralized mortgage obligations</t>
  </si>
  <si>
    <t>Asset-backed securities</t>
  </si>
  <si>
    <t>Investment Securities - Unrealized Loss Position (Details) $ in Thousands</t>
  </si>
  <si>
    <t>Dec. 31, 2015USD ($)item</t>
  </si>
  <si>
    <t>Dec. 31, 2014USD ($)item</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 | item</t>
  </si>
  <si>
    <t>Investment Securities - Maturities (Details) - USD ($) $ in Thousands</t>
  </si>
  <si>
    <t>Amortized costs of securities available for sale, by contractual maturity</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Estimated fair values of securities available for sale, by contractual maturity</t>
  </si>
  <si>
    <t>Total investment securities available for sale</t>
  </si>
  <si>
    <t>Total investment securities available for sale, fair value</t>
  </si>
  <si>
    <t>Investment Securities - Proceeds and Gross Gains/Losses (Details) - USD ($) $ in Thousands</t>
  </si>
  <si>
    <t>Proceeds from sales of investment securities available for sale and gross gains and losses</t>
  </si>
  <si>
    <t>Proceeds from sales</t>
  </si>
  <si>
    <t>Gross realized gains</t>
  </si>
  <si>
    <t>Loans and Allowance for Loan Losses (Details) - USD ($) $ in Thousands</t>
  </si>
  <si>
    <t>Dec. 31, 2012</t>
  </si>
  <si>
    <t>Loans, gross</t>
  </si>
  <si>
    <t>Deferred loan fees</t>
  </si>
  <si>
    <t>Loans, net</t>
  </si>
  <si>
    <t>Accretable discount related to loans acquired within a business combination</t>
  </si>
  <si>
    <t>Construction and land</t>
  </si>
  <si>
    <t>Farmland</t>
  </si>
  <si>
    <t>1 - 4 family residential</t>
  </si>
  <si>
    <t>Multi-family residential</t>
  </si>
  <si>
    <t>Nonfarm nonresidential</t>
  </si>
  <si>
    <t>Loan amount outstanding as percentage of total risk-based capital</t>
  </si>
  <si>
    <t>295.00%</t>
  </si>
  <si>
    <t>Commercial</t>
  </si>
  <si>
    <t>Consumer</t>
  </si>
  <si>
    <t>Construction, land development, and other land loans</t>
  </si>
  <si>
    <t>121.00%</t>
  </si>
  <si>
    <t>Loans and Allowance for Loan Losses - Nonaccrual (Details) - USD ($) $ in Thousands</t>
  </si>
  <si>
    <t>Non-accrual loans, excluding purchased credit impaired loans</t>
  </si>
  <si>
    <t>Loans and Allowance for Loan Losses - Past Due (Details) - USD ($) $ in Thousands</t>
  </si>
  <si>
    <t>Age analysis of past due loans, excluding purchased credit impaired loans, aggregated by class of loans</t>
  </si>
  <si>
    <t>30-59 Days</t>
  </si>
  <si>
    <t>60-89 Days</t>
  </si>
  <si>
    <t>90 Days or Greater</t>
  </si>
  <si>
    <t>Total Past Due</t>
  </si>
  <si>
    <t>Total Current</t>
  </si>
  <si>
    <t>Total Loans</t>
  </si>
  <si>
    <t>Total 90 Days Past Due and Still Accruing</t>
  </si>
  <si>
    <t>Loans and Allowance for Loan Losses - Impari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During Year</t>
  </si>
  <si>
    <t>Loans and Allowance for Loan Losses - Trouble Debt Restructuring (Details) $ in Thousands</t>
  </si>
  <si>
    <t>Dec. 31, 2015USD ($)loan</t>
  </si>
  <si>
    <t>Dec. 31, 2014USD ($)loan</t>
  </si>
  <si>
    <t>Troubled Debt Restructuring</t>
  </si>
  <si>
    <t>Recorded investment in TDRs</t>
  </si>
  <si>
    <t>Number of Loans | loan</t>
  </si>
  <si>
    <t>Pre-Modification Outstanding Recorded Investment</t>
  </si>
  <si>
    <t>Post-Modification Outstanding Recorded Investment</t>
  </si>
  <si>
    <t>Adjusted Interest Rate</t>
  </si>
  <si>
    <t>Extended Maturity</t>
  </si>
  <si>
    <t>Extended Maturity and Restructured Payments</t>
  </si>
  <si>
    <t>Extended Maturity, Restructured Payments and Adjusted Interest Rate</t>
  </si>
  <si>
    <t>Loans and Allowance for Loan Losses - TDR's additional information (Details) $ in Thousands</t>
  </si>
  <si>
    <t>Number of loans restructured performing as agreed to modified terms</t>
  </si>
  <si>
    <t>Number of restructured loans with recorded allowance</t>
  </si>
  <si>
    <t>Valuation allowance for loans restructured | $</t>
  </si>
  <si>
    <t>Number of loans restructured placed on nonaccrual status</t>
  </si>
  <si>
    <t>Number of loans modified as a troubled debt restructured loan within previous 12 months and for which there was a payment default</t>
  </si>
  <si>
    <t>Loans and Allowance for Loan Losses - Credit Quality Indicators (Details) - USD ($) $ in Thousands</t>
  </si>
  <si>
    <t>Credit Quality Indicators</t>
  </si>
  <si>
    <t>Pass</t>
  </si>
  <si>
    <t>Special Mention</t>
  </si>
  <si>
    <t>Substandard</t>
  </si>
  <si>
    <t>Doubtful</t>
  </si>
  <si>
    <t>Construction and land | Pass</t>
  </si>
  <si>
    <t>Construction and land | Substandard</t>
  </si>
  <si>
    <t>Farmland | Pass</t>
  </si>
  <si>
    <t>1 - 4 family residential | Pass</t>
  </si>
  <si>
    <t>1 - 4 family residential | Substandard</t>
  </si>
  <si>
    <t>Multi-family residential | Pass</t>
  </si>
  <si>
    <t>Nonfarm nonresidential | Pass</t>
  </si>
  <si>
    <t>Nonfarm nonresidential | Special Mention</t>
  </si>
  <si>
    <t>Nonfarm nonresidential | Substandard</t>
  </si>
  <si>
    <t>Commercial | Pass</t>
  </si>
  <si>
    <t>Commercial | Special Mention</t>
  </si>
  <si>
    <t>Commercial | Substandard</t>
  </si>
  <si>
    <t>Commercial | Doubtful</t>
  </si>
  <si>
    <t>Consumer | Pass</t>
  </si>
  <si>
    <t>Consumer | Special Mention</t>
  </si>
  <si>
    <t>Consumer | Substandard</t>
  </si>
  <si>
    <t>Loans and Allowance for Loan Losses - Allowance (Details) - USD ($) $ in Thousands</t>
  </si>
  <si>
    <t>Analysis of allowance for loan losses</t>
  </si>
  <si>
    <t>Balance at beginning of year</t>
  </si>
  <si>
    <t>Provision charged to earnings</t>
  </si>
  <si>
    <t>Charge-offs</t>
  </si>
  <si>
    <t>Recoveries</t>
  </si>
  <si>
    <t>Net charge-offs</t>
  </si>
  <si>
    <t>Balance at end of year</t>
  </si>
  <si>
    <t>Specific Reserves:</t>
  </si>
  <si>
    <t>Impaired loans</t>
  </si>
  <si>
    <t>Total specific reserves</t>
  </si>
  <si>
    <t>General reserves</t>
  </si>
  <si>
    <t>Allowance for loan losses (as a percent)</t>
  </si>
  <si>
    <t>0.83%</t>
  </si>
  <si>
    <t>0.99%</t>
  </si>
  <si>
    <t>1.01%</t>
  </si>
  <si>
    <t>Construction land and Farmland</t>
  </si>
  <si>
    <t>Residential</t>
  </si>
  <si>
    <t>Loans and Allowance for Loan Losses - Allowance, Additional Information (Details) - USD ($) $ in Thousands</t>
  </si>
  <si>
    <t>Allowance, impairment methodology</t>
  </si>
  <si>
    <t>Loans individually evaluated for impairment</t>
  </si>
  <si>
    <t>Loans collectively evaluated for impairment</t>
  </si>
  <si>
    <t>Loans and Allowance for Loan Losses - Servicing Assets (Details) - USD ($) $ in Thousands</t>
  </si>
  <si>
    <t>Summary of changes in related servicing assets</t>
  </si>
  <si>
    <t>Servicing asset acquired through acquisition</t>
  </si>
  <si>
    <t>Increase from loan sales</t>
  </si>
  <si>
    <t>Amortization charged to income</t>
  </si>
  <si>
    <t>Balance at end of period</t>
  </si>
  <si>
    <t>Valuation allowance recorded</t>
  </si>
  <si>
    <t>Proceeds from sale of loans</t>
  </si>
  <si>
    <t>Gain on sale of loans</t>
  </si>
  <si>
    <t>Interest receivable</t>
  </si>
  <si>
    <t>Small Business Administration Loans [Member]</t>
  </si>
  <si>
    <t>Bank Premises and Equipment (Details) - USD ($) $ in Thousands</t>
  </si>
  <si>
    <t>Property, Plant and Equipment, Net [Abstract]</t>
  </si>
  <si>
    <t>Bank premises, furniture and equipment, gross</t>
  </si>
  <si>
    <t>Less accumulated depreciation</t>
  </si>
  <si>
    <t>Depreciation [Abstract]</t>
  </si>
  <si>
    <t>Depreciation</t>
  </si>
  <si>
    <t>Buildings and improvements</t>
  </si>
  <si>
    <t>Leasehold improvements</t>
  </si>
  <si>
    <t>Land</t>
  </si>
  <si>
    <t>Furniture, fixtures and equipment</t>
  </si>
  <si>
    <t>Non-marketable Equity Securities (Details) - USD ($) $ in Thousands</t>
  </si>
  <si>
    <t>Federal Home Loan Bank of Dallas stock</t>
  </si>
  <si>
    <t>Federal Reserve Bank of Dallas stock</t>
  </si>
  <si>
    <t>Other non-marketable equity securities</t>
  </si>
  <si>
    <t>Total non-marketable equity securities</t>
  </si>
  <si>
    <t>Intangible Assets - Finite-Lived Intangible Assets (Details) - USD ($) $ in Thousands</t>
  </si>
  <si>
    <t>Finite-Lived Intangible Assets, Net [Abstract]</t>
  </si>
  <si>
    <t>Gross Intangible Asset</t>
  </si>
  <si>
    <t>Accumulated Amortization</t>
  </si>
  <si>
    <t>Total intangible assets</t>
  </si>
  <si>
    <t>Amortization [Abstract]</t>
  </si>
  <si>
    <t>Amortization of Intangible Assets</t>
  </si>
  <si>
    <t>Amortization of Intangible Assets, Occupancy and Equipment, and Other Income [Member]</t>
  </si>
  <si>
    <t>Core deposits intangibles</t>
  </si>
  <si>
    <t>Weighted Amortization Period</t>
  </si>
  <si>
    <t>6 years 8 months 12 days</t>
  </si>
  <si>
    <t>5 years</t>
  </si>
  <si>
    <t>Servicing Asset [Member]</t>
  </si>
  <si>
    <t>10 years 1 month 6 days</t>
  </si>
  <si>
    <t>Other intangible assets</t>
  </si>
  <si>
    <t>5 years 3 months 18 days</t>
  </si>
  <si>
    <t>6 years 3 months 18 days</t>
  </si>
  <si>
    <t>Intangible Assets - Future Amortization Expense (Details) - USD ($) $ in Thousands</t>
  </si>
  <si>
    <t>Estimated aggregate future amortization expense [Abstract]</t>
  </si>
  <si>
    <t>Thereafter</t>
  </si>
  <si>
    <t>Goodwill (Details) - USD ($) $ in Thousands</t>
  </si>
  <si>
    <t>Goodwill [Roll Forward]</t>
  </si>
  <si>
    <t>Beginning of year</t>
  </si>
  <si>
    <t>Effect of acquisitions</t>
  </si>
  <si>
    <t>End of Year</t>
  </si>
  <si>
    <t>Deposits (Details) - USD ($) $ in Thousands</t>
  </si>
  <si>
    <t>Deposits, by Type [Abstract]</t>
  </si>
  <si>
    <t>Noninterest-bearing demand accounts</t>
  </si>
  <si>
    <t>Interest-bearing demand accounts</t>
  </si>
  <si>
    <t>Savings accounts</t>
  </si>
  <si>
    <t>Limited access money market accounts</t>
  </si>
  <si>
    <t>Certificates of deposit, greater than $100</t>
  </si>
  <si>
    <t>Certificates of deposit, less than $100</t>
  </si>
  <si>
    <t>The scheduled maturities of certificates of deposit</t>
  </si>
  <si>
    <t>Certificates of deposit, total</t>
  </si>
  <si>
    <t>Demand deposit overdrafts</t>
  </si>
  <si>
    <t>Demand deposit overdrafts reclassified as loans</t>
  </si>
  <si>
    <t>Brokered deposits</t>
  </si>
  <si>
    <t>Advances from the Federal Home Loan Bank (Details) - USD ($) $ in Thousands</t>
  </si>
  <si>
    <t>Advances from Federal Home Loan Banks</t>
  </si>
  <si>
    <t>Advances from the Federal Home Loan Bank, weighted average rate</t>
  </si>
  <si>
    <t>0.92%</t>
  </si>
  <si>
    <t>Availability to borrow additional funds</t>
  </si>
  <si>
    <t>Advances from the Federal Home Loan Bank - Contractual Maturities (Details) - USD ($) $ in Thousands</t>
  </si>
  <si>
    <t>Federal Home Loan Bank, Advances, Fiscal Year Maturity [Abstract]</t>
  </si>
  <si>
    <t>Other Credit Extensions (Details) $ in Thousands</t>
  </si>
  <si>
    <t>Federal Funds Credit Extensions With Commercial Banks</t>
  </si>
  <si>
    <t>Number of credit facilities | item</t>
  </si>
  <si>
    <t>Maximum available borrowings</t>
  </si>
  <si>
    <t>Outstanding borrowings</t>
  </si>
  <si>
    <t>Federal Reserve Bank Secured Line Of Credit</t>
  </si>
  <si>
    <t>Amounts of commercial loans were pledged as collateral</t>
  </si>
  <si>
    <t>Junior Subordinated Debentures and Subordinated Notes (Details) $ / shares in Units, $ in Thousands</t>
  </si>
  <si>
    <t>Dec. 31, 2014USD ($)$ / sharesshares</t>
  </si>
  <si>
    <t>Dec. 31, 2013USD ($)</t>
  </si>
  <si>
    <t>Dec. 31, 2011USD ($)</t>
  </si>
  <si>
    <t>Debt instrument</t>
  </si>
  <si>
    <t>Junior subordinated debentures—Trust Securities with a rate of LIBOR plus 1.85% debentures payable to Parkway National Capital Trust 1 with stated maturity of 2036</t>
  </si>
  <si>
    <t>Subordinated notes—unsecured notes with a fixed rate of 6% payable to entities of an affiliate with stated maturity of 2023 (less discount of $21—effective interest rate of 6.025%)</t>
  </si>
  <si>
    <t>Face amount of subordinated notes issued to related party</t>
  </si>
  <si>
    <t>Maximum</t>
  </si>
  <si>
    <t>Interest distribution quarterly periods | item</t>
  </si>
  <si>
    <t>Junior subordinated debentures—Trust Securities</t>
  </si>
  <si>
    <t>Discount on related party debt</t>
  </si>
  <si>
    <t>Junior subordinated debentures—Trust Securities | Fidelity Resource Company</t>
  </si>
  <si>
    <t>Debentures assumed in business combination</t>
  </si>
  <si>
    <t>Subordinated notes—unsecured notes</t>
  </si>
  <si>
    <t>Fixed rate (as a percent)</t>
  </si>
  <si>
    <t>6.00%</t>
  </si>
  <si>
    <t>Subordinated notes—unsecured notes | Affiliated entities</t>
  </si>
  <si>
    <t>Number of shares that warrants issued to related party may be converted into (in shares) | shares</t>
  </si>
  <si>
    <t>Exercise price of warrants issued to related party (in dollars per share) | $ / shares</t>
  </si>
  <si>
    <t>Price used to calculate fair value of warrants issued to related party (in dollars per share) | $ / shares</t>
  </si>
  <si>
    <t>LIBOR | Junior subordinated debentures—Trust Securities</t>
  </si>
  <si>
    <t>Margin (as a percent)</t>
  </si>
  <si>
    <t>1.85%</t>
  </si>
  <si>
    <t>Parkway National Capital Trust 1 [Member]</t>
  </si>
  <si>
    <t>Basis of variable distribution rate</t>
  </si>
  <si>
    <t>3-month LIBOR</t>
  </si>
  <si>
    <t>Basis spread on variable distribution rate (as a percent)</t>
  </si>
  <si>
    <t>Distribution effective rate (as a percent)</t>
  </si>
  <si>
    <t>2.18%</t>
  </si>
  <si>
    <t>2.09%</t>
  </si>
  <si>
    <t>Income Taxes - Income Tax Expense (Benefit) (Details) - USD ($) $ in Thousands</t>
  </si>
  <si>
    <t>Income tax expense (benefit):</t>
  </si>
  <si>
    <t>Current</t>
  </si>
  <si>
    <t>Deferred</t>
  </si>
  <si>
    <t>Total income tax expense</t>
  </si>
  <si>
    <t>Income Taxes - Reconciliation of Statutory Rate (Details) - USD ($) $ in Thousands</t>
  </si>
  <si>
    <t>Reconciliation of income tax computed at statutory rate to effective tax rate</t>
  </si>
  <si>
    <t>Statutory rate (as a percent)</t>
  </si>
  <si>
    <t>34.00%</t>
  </si>
  <si>
    <t>Federal income tax expense rate at 34%</t>
  </si>
  <si>
    <t>Stock option expense</t>
  </si>
  <si>
    <t>Bank-owned life insurance income</t>
  </si>
  <si>
    <t>Non-deductible dues and memberships</t>
  </si>
  <si>
    <t>Non-deductible meals and entertainment</t>
  </si>
  <si>
    <t>Change in valuation allowance</t>
  </si>
  <si>
    <t>Effective tax rate (as a percent)</t>
  </si>
  <si>
    <t>31.90%</t>
  </si>
  <si>
    <t>34.20%</t>
  </si>
  <si>
    <t>34.30%</t>
  </si>
  <si>
    <t>Income Taxes - Components of Deferred Tax Assets and Liabilities (Details) - USD ($) $ in Thousands</t>
  </si>
  <si>
    <t>Deferred tax assets:</t>
  </si>
  <si>
    <t>Net operating loss</t>
  </si>
  <si>
    <t>Organizational costs</t>
  </si>
  <si>
    <t>Non-accrual interest</t>
  </si>
  <si>
    <t>Capital loss carryforward</t>
  </si>
  <si>
    <t>OREO write down for book purposes</t>
  </si>
  <si>
    <t>Deferred rent expenses</t>
  </si>
  <si>
    <t>Restricted stock</t>
  </si>
  <si>
    <t>Stock options</t>
  </si>
  <si>
    <t>Accrued bonuses</t>
  </si>
  <si>
    <t>Total deferred tax assets</t>
  </si>
  <si>
    <t>Deferred tax liabilities:</t>
  </si>
  <si>
    <t>Net unrealized gain on securities available for sale</t>
  </si>
  <si>
    <t>FHLB stock dividends</t>
  </si>
  <si>
    <t>Bank premises and equipment</t>
  </si>
  <si>
    <t>Total deferred tax liabilities</t>
  </si>
  <si>
    <t>Net deferred tax asset</t>
  </si>
  <si>
    <t>Income Taxes - Included in Balance Sheet (Details) - USD ($) $ in Thousands</t>
  </si>
  <si>
    <t>Amount included in consolidated balance sheets</t>
  </si>
  <si>
    <t>Federal</t>
  </si>
  <si>
    <t>Net operating loss carryforward</t>
  </si>
  <si>
    <t>Interest Payable and Other Liabilities [Member]</t>
  </si>
  <si>
    <t>Current tax liability</t>
  </si>
  <si>
    <t>Other assets.</t>
  </si>
  <si>
    <t>Commitments and Contingencies (Details) - USD ($) $ in Thousands</t>
  </si>
  <si>
    <t>Minimum future rental payments under non-cancelable operating leases</t>
  </si>
  <si>
    <t>Minimum future sublease rentals</t>
  </si>
  <si>
    <t>Operating Leases</t>
  </si>
  <si>
    <t>Rental expense on operating lease</t>
  </si>
  <si>
    <t>Rental income</t>
  </si>
  <si>
    <t>Other Non-interest Expense (Details) - USD ($) $ in Thousands</t>
  </si>
  <si>
    <t>Business development</t>
  </si>
  <si>
    <t>Office and postage</t>
  </si>
  <si>
    <t>Insurance</t>
  </si>
  <si>
    <t>Security</t>
  </si>
  <si>
    <t>Travel</t>
  </si>
  <si>
    <t>Training</t>
  </si>
  <si>
    <t>Fair Value Disclosures - Recurring Basis (Details) - USD ($) $ in Thousands</t>
  </si>
  <si>
    <t>Assets measured at fair value</t>
  </si>
  <si>
    <t>Investment securities available for sale</t>
  </si>
  <si>
    <t>Recurring</t>
  </si>
  <si>
    <t>Liabilities measured at fair value</t>
  </si>
  <si>
    <t>Transfer of assets from Level 2 to Level 3</t>
  </si>
  <si>
    <t>Transfer of assets from Level 3 to Level 2</t>
  </si>
  <si>
    <t>Recurring | Level 2</t>
  </si>
  <si>
    <t>Fair Value Disclosures - Non-recurring Basis (Details) - USD ($) $ in Thousands</t>
  </si>
  <si>
    <t>Impaired loans, carrying value</t>
  </si>
  <si>
    <t>Impaired loans, specific allowance</t>
  </si>
  <si>
    <t>Non-recurring</t>
  </si>
  <si>
    <t>Non-recurring | Level 3</t>
  </si>
  <si>
    <t>Carrying Amount | Non-recurring</t>
  </si>
  <si>
    <t>Fair Value Disclosures - Level 3 (Details) - Collateral Method - Level 3 - USD ($) $ in Thousands</t>
  </si>
  <si>
    <t>Significant unobservable inputs used in the fair value measurements</t>
  </si>
  <si>
    <t>Weighted Average (as a percent)</t>
  </si>
  <si>
    <t>8.00%</t>
  </si>
  <si>
    <t>Other real estate owned, net</t>
  </si>
  <si>
    <t>Fair Value Disclosures - Financial Instruments (Details) - USD ($) $ in Thousands</t>
  </si>
  <si>
    <t>Estimated fair values and carrying values of all financial instruments</t>
  </si>
  <si>
    <t>Maximum maturity period for Federal Home Loan Bank advances recorded at carrying value</t>
  </si>
  <si>
    <t>90 days</t>
  </si>
  <si>
    <t>Financial assets:</t>
  </si>
  <si>
    <t>Financial liabilities:</t>
  </si>
  <si>
    <t>Level 2 | Carrying Amount</t>
  </si>
  <si>
    <t>Cash and cash equivalents</t>
  </si>
  <si>
    <t>Advances from FHLB</t>
  </si>
  <si>
    <t>Accrued interest payable</t>
  </si>
  <si>
    <t>Level 2 | Total Fair Value</t>
  </si>
  <si>
    <t>Level 3 | Carrying Amount</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Matching contributions to 401(k) profit sharing Plan</t>
  </si>
  <si>
    <t>Allocated shares</t>
  </si>
  <si>
    <t>Unearned shares</t>
  </si>
  <si>
    <t>Total ESOP shares</t>
  </si>
  <si>
    <t>Fair value of unearned shares</t>
  </si>
  <si>
    <t>Compensation expense</t>
  </si>
  <si>
    <t>Stock and Incentive Plan - 2010 Plan (Details) - USD ($) $ in Thousands</t>
  </si>
  <si>
    <t>Dec. 31, 2010</t>
  </si>
  <si>
    <t>2010 Stock Option and Equity Incentive Plan</t>
  </si>
  <si>
    <t>Number of shares authorized</t>
  </si>
  <si>
    <t>Restricted shares</t>
  </si>
  <si>
    <t>Number of shares awarded</t>
  </si>
  <si>
    <t>Restricted shares | 2010 Stock Option and Equity Incentive Plan</t>
  </si>
  <si>
    <t>Term of continuous service for vesting awards</t>
  </si>
  <si>
    <t>4 years</t>
  </si>
  <si>
    <t>Stock option | 2010 Stock Option and Equity Incentive Plan</t>
  </si>
  <si>
    <t>Contractual terms for non-controlling participants</t>
  </si>
  <si>
    <t>Performance-based stock options | 2010 Stock Option and Equity Incentive Plan</t>
  </si>
  <si>
    <t>Number of shares awarded under stock options</t>
  </si>
  <si>
    <t>Nonperformance-based stock options | 2010 Stock Option and Equity Incentive Plan</t>
  </si>
  <si>
    <t>Stock and Incentive Plan - 2010 Plan - Black Scholes Assumptions (Details) - 2010 Stock Option and Equity Incentive Plan</t>
  </si>
  <si>
    <t>Assumptions used to measure fair value of each option award estimated on grant date using Black-Scholes option-pricing model</t>
  </si>
  <si>
    <t>Dividend yield (as a percent)</t>
  </si>
  <si>
    <t>0.00%</t>
  </si>
  <si>
    <t>Expected volatility (as a percent)</t>
  </si>
  <si>
    <t>5.60%</t>
  </si>
  <si>
    <t>Risk-free interest rate, minimum (as a percent)</t>
  </si>
  <si>
    <t>2.54%</t>
  </si>
  <si>
    <t>Risk-free interest rate, maximum (as a percent)</t>
  </si>
  <si>
    <t>2.85%</t>
  </si>
  <si>
    <t>Stock option | Minimum</t>
  </si>
  <si>
    <t>Expected life</t>
  </si>
  <si>
    <t>6 years 6 months</t>
  </si>
  <si>
    <t>Stock option | Maximum</t>
  </si>
  <si>
    <t>6 years 10 months 24 days</t>
  </si>
  <si>
    <t>Stock and Incentive Plan - 2010 Plan - Options (Details) - 2010 Stock Option and Equity Incentive Plan - USD ($) $ / shares in Units, $ in Thousands</t>
  </si>
  <si>
    <t>Additional disclosures</t>
  </si>
  <si>
    <t>Stock option</t>
  </si>
  <si>
    <t>Unrecognized compensation expense (in dollars)</t>
  </si>
  <si>
    <t>Shares Underlying Options activity</t>
  </si>
  <si>
    <t>Outstanding at beginning of period (in shares)</t>
  </si>
  <si>
    <t>Granted during the period (in shares)</t>
  </si>
  <si>
    <t>Forfeited during the period (in shares)</t>
  </si>
  <si>
    <t>Cancelled during the period (in shares)</t>
  </si>
  <si>
    <t>Outstanding at the end of period (in shares)</t>
  </si>
  <si>
    <t>Activity in weighted exercise price</t>
  </si>
  <si>
    <t>Outstanding at beginning of period (in dollars per share)</t>
  </si>
  <si>
    <t>Granted during the period (in dollars per share)</t>
  </si>
  <si>
    <t>Forfeited during the period (in dollars per share)</t>
  </si>
  <si>
    <t>Cancelled during the period (in dollars per share)</t>
  </si>
  <si>
    <t>Outstanding at the end of period (in dollars per share)</t>
  </si>
  <si>
    <t>Weighted average fair value of options granted during the period (in dollars per share)</t>
  </si>
  <si>
    <t>Weighted Average Contractual Term</t>
  </si>
  <si>
    <t>Outstanding at beginning of period</t>
  </si>
  <si>
    <t>8 years</t>
  </si>
  <si>
    <t>Outstanding at the end of period</t>
  </si>
  <si>
    <t>Aggregate intrinsic value of exercisable stock options (in dollars)</t>
  </si>
  <si>
    <t>Requisite service period to recognize compensation cost</t>
  </si>
  <si>
    <t>10 months 10 days</t>
  </si>
  <si>
    <t>Nonperformance-based stock options</t>
  </si>
  <si>
    <t>Exercised during the period (in shares)</t>
  </si>
  <si>
    <t>Options exercisable at end of period (in shares)</t>
  </si>
  <si>
    <t>Exercised during the period (in dollars per share)</t>
  </si>
  <si>
    <t>Options exercisable at end of period (in dollars per share)</t>
  </si>
  <si>
    <t>5 years 6 months 22 days</t>
  </si>
  <si>
    <t>6 years 6 months 29 days</t>
  </si>
  <si>
    <t>7 years 8 months 9 days</t>
  </si>
  <si>
    <t>Options exercisable at end of period</t>
  </si>
  <si>
    <t>5 years 4 months 28 days</t>
  </si>
  <si>
    <t>6 years 4 months 13 days</t>
  </si>
  <si>
    <t>Aggregate intrinsic value of outstanding stock options (in dollars)</t>
  </si>
  <si>
    <t>Stock and Incentive Plan - 2010 Plan - Restricted Stock Units (Details) - Restricted shares - USD ($) $ / shares in Units, $ in Thousands</t>
  </si>
  <si>
    <t>Activity in shares</t>
  </si>
  <si>
    <t>Granted (in shares)</t>
  </si>
  <si>
    <t>Nonvested at the beginning of the period (in shares)</t>
  </si>
  <si>
    <t>Vested (in shares)</t>
  </si>
  <si>
    <t>Forfeited (in shares)</t>
  </si>
  <si>
    <t>Nonvested at the end of the period (in shares)</t>
  </si>
  <si>
    <t>Activity in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1 year 7 months 13 days</t>
  </si>
  <si>
    <t>Stock and Incentive Plan - Omnibus Plan (Details) - shares</t>
  </si>
  <si>
    <t>Restricted stock units | Omnibus Plan</t>
  </si>
  <si>
    <t>Units granted to employees and directors</t>
  </si>
  <si>
    <t>Restricted stock units | Omnibus Plan | Share-based Compensation Award, Tranche Three: Market condition based on the Company's total shareholder return relative to a market index</t>
  </si>
  <si>
    <t>Vesting period</t>
  </si>
  <si>
    <t>Restricted stock units | Omnibus Plan | Share-based Compensation Award, Tranche Four: No market condition</t>
  </si>
  <si>
    <t>Stock option | Omnibus Plan | Share-based Compensation Award, Tranche One</t>
  </si>
  <si>
    <t>Stock option | Omnibus Plan | Share-based Compensation Award, Tranche Two</t>
  </si>
  <si>
    <t>Stock and Incentive Plan - Omnibus Plan Black Scholes Assumptions- (Details) - Omnibus Plan</t>
  </si>
  <si>
    <t>Expected volatility, minimum (as a percent)</t>
  </si>
  <si>
    <t>37.00%</t>
  </si>
  <si>
    <t>Expected volatility, maximum (as a percent)</t>
  </si>
  <si>
    <t>37.55%</t>
  </si>
  <si>
    <t>1.76%</t>
  </si>
  <si>
    <t>1.81%</t>
  </si>
  <si>
    <t>Minimum</t>
  </si>
  <si>
    <t>6 years</t>
  </si>
  <si>
    <t>Stock and Incentive Plan - Omnibus Plan - Options (Details) - Omnibus Plan - USD ($) $ / shares in Units, $ in Thousands</t>
  </si>
  <si>
    <t>9 years 1 month 13 days</t>
  </si>
  <si>
    <t>Stock and Incentive Plan - Omnibus Plan - Restricted Stock Units (Details) - Omnibus Plan - USD ($) $ / shares in Units, $ in Thousands</t>
  </si>
  <si>
    <t>Restricted stock units</t>
  </si>
  <si>
    <t>3 years 6 months</t>
  </si>
  <si>
    <t>2 years 5 months 1 day</t>
  </si>
  <si>
    <t>Related Party Transactions (Details) $ in Thousands</t>
  </si>
  <si>
    <t>Dec. 31, 2015USD ($)entity</t>
  </si>
  <si>
    <t>Dec. 31, 2014USD ($)</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Number of related party lenders | entity</t>
  </si>
  <si>
    <t>Preferred Stock (Details) $ / shares in Units, $ in Thousands</t>
  </si>
  <si>
    <t>Dec. 22, 2015USD ($)$ / sharesshares</t>
  </si>
  <si>
    <t>Aug. 25, 2011USD ($)itemshares</t>
  </si>
  <si>
    <t>Dec. 31, 2015USD ($)$ / shares</t>
  </si>
  <si>
    <t>Dec. 31, 2014$ / shares</t>
  </si>
  <si>
    <t>Shares issued pursuant to SBLF program, value</t>
  </si>
  <si>
    <t>Liquidation amount (in dollars per share) | $ / shares</t>
  </si>
  <si>
    <t>Payments for redemption of preferred stock</t>
  </si>
  <si>
    <t>SBLF Preferred Stock</t>
  </si>
  <si>
    <t>Number of quarters during which dividend rate fluctuates | item</t>
  </si>
  <si>
    <t>Redemption price as a percentage of liquidation amount plus accrued but unpaid dividends</t>
  </si>
  <si>
    <t>100.00%</t>
  </si>
  <si>
    <t>Shares redeemed | shares</t>
  </si>
  <si>
    <t>SBLF Purchase Agreement | SBLF Preferred Stock | Initial dividend period</t>
  </si>
  <si>
    <t>Dividend rate (as a percent)</t>
  </si>
  <si>
    <t>1.00%</t>
  </si>
  <si>
    <t>SBLF Purchase Agreement | SBLF Preferred Stock | Dividend period for tenth calendar quarter through four and one half years after issuance</t>
  </si>
  <si>
    <t>Dividend period used in setting dividend rate</t>
  </si>
  <si>
    <t>4 years 6 months</t>
  </si>
  <si>
    <t>SBLF Purchase Agreement | SBLF Preferred Stock | Secretary of the Treasury</t>
  </si>
  <si>
    <t>Shares issued pursuant to SBLF program | shares</t>
  </si>
  <si>
    <t>Capital Requirements and Restrictions on Retained Earnings (Details) - USD ($)</t>
  </si>
  <si>
    <t>Dec. 31, 2019</t>
  </si>
  <si>
    <t>Dec. 31, 2018</t>
  </si>
  <si>
    <t>Dec. 31, 2017</t>
  </si>
  <si>
    <t>Dec. 31, 2016</t>
  </si>
  <si>
    <t>Total capital (to risk weighted assets)</t>
  </si>
  <si>
    <t>Actual Amount</t>
  </si>
  <si>
    <t>Actual Ratio (as a percent)</t>
  </si>
  <si>
    <t>14.25%</t>
  </si>
  <si>
    <t>17.22%</t>
  </si>
  <si>
    <t>For Capital Adequacy Purposes Amount</t>
  </si>
  <si>
    <t>For Capital Adequacy Purposes Ratio (as a percent)</t>
  </si>
  <si>
    <t>Tier 1 capital (to risk weighted assets)</t>
  </si>
  <si>
    <t>12.85%</t>
  </si>
  <si>
    <t>15.46%</t>
  </si>
  <si>
    <t>4.00%</t>
  </si>
  <si>
    <t>Common equity tier 1 to risk weighted assets</t>
  </si>
  <si>
    <t>For Capital Adequacy Purposes Amount (as a percent)</t>
  </si>
  <si>
    <t>4.50%</t>
  </si>
  <si>
    <t>Tier 1 capital (to average assets)</t>
  </si>
  <si>
    <t>10.75%</t>
  </si>
  <si>
    <t>12.66%</t>
  </si>
  <si>
    <t>Scenario, Forecast [Member]</t>
  </si>
  <si>
    <t>Capital conservation buffer</t>
  </si>
  <si>
    <t>0.625%</t>
  </si>
  <si>
    <t>Capital conservation buffer yearly increase</t>
  </si>
  <si>
    <t>Capital conservation buffer desired rate</t>
  </si>
  <si>
    <t>2.50%</t>
  </si>
  <si>
    <t>Bank</t>
  </si>
  <si>
    <t>12.49%</t>
  </si>
  <si>
    <t>12.79%</t>
  </si>
  <si>
    <t>To Be Well Capitalized Under Prompt Corrective Action Provisions Amount</t>
  </si>
  <si>
    <t>To Be Well Capitalized Under Prompt Corrective Action Provisions Ratio (as a percent)</t>
  </si>
  <si>
    <t>10.00%</t>
  </si>
  <si>
    <t>11.68%</t>
  </si>
  <si>
    <t>11.83%</t>
  </si>
  <si>
    <t>9.78%</t>
  </si>
  <si>
    <t>9.69%</t>
  </si>
  <si>
    <t>5.00%</t>
  </si>
  <si>
    <t>Business Combinations (Details) $ in Thousands</t>
  </si>
  <si>
    <t>Business Acquisition [Line Items]</t>
  </si>
  <si>
    <t>Shares of common stock exchanged in connection with acquisition (in shares) | shares</t>
  </si>
  <si>
    <t>Cash paid to shareholders of acquired entity</t>
  </si>
  <si>
    <t>Minimum | Core deposits intangibles</t>
  </si>
  <si>
    <t>Maximum | Core deposits intangibles</t>
  </si>
  <si>
    <t>Goodwill acquired, tax deductible amount</t>
  </si>
  <si>
    <t>Assets of acquired bank:</t>
  </si>
  <si>
    <t>Liabilities of acquired bank:</t>
  </si>
  <si>
    <t>IBT | Scenario, Previously Reported [Member]</t>
  </si>
  <si>
    <t>IBT | Restatement Adjustment [Member]</t>
  </si>
  <si>
    <t>IBT | Core deposits intangibles</t>
  </si>
  <si>
    <t>Building | IBT</t>
  </si>
  <si>
    <t>Land | IBT</t>
  </si>
  <si>
    <t>Parent Company Only Financial Statements - Balance Sheet (Details) - USD ($) $ in Thousands</t>
  </si>
  <si>
    <t>LIABILITIES AND STOCKHOLDERS' EQUITY</t>
  </si>
  <si>
    <t>Preferred stock</t>
  </si>
  <si>
    <t>Treasury stock</t>
  </si>
  <si>
    <t>Investment in subsidiaries</t>
  </si>
  <si>
    <t>Parent Company Only Financial Statements - Income Statement (Details) - USD ($) $ in Thousands</t>
  </si>
  <si>
    <t>(Loss) Income before equity in undistributed income of subsidiaries</t>
  </si>
  <si>
    <t>Equity in undistributed income of subsidiaries</t>
  </si>
  <si>
    <t>Parent Company Only Financial Statements - Cash Flow (Details) - USD ($) $ in Thousands</t>
  </si>
  <si>
    <t>Adjustments to reconcile net income to net cash (used in) provided by operating activities:</t>
  </si>
  <si>
    <t>Sale of common stock in initial public offering, net of offering cost of $4,574</t>
  </si>
  <si>
    <t>Proceeds from issuance of common stock, net</t>
  </si>
  <si>
    <t>Amortization of debt costs</t>
  </si>
  <si>
    <t>Equity in undistributed net income of Bank</t>
  </si>
  <si>
    <t>Decrease in other assets</t>
  </si>
  <si>
    <t>(Decrease) Increase in other liabilities</t>
  </si>
  <si>
    <t>Net cash paid in acquisition</t>
  </si>
  <si>
    <t>Capital investment in subsidiaries</t>
  </si>
  <si>
    <t>Parent Company Only Financial Statements - Cash Flow Parenthetical (Details) $ in Thousands</t>
  </si>
  <si>
    <t>Condensed Cash Flow Statements, Caption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015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35572000</v>
      </c>
    </row>
    <row r="15" spans="1:4">
      <c s="4" r="A15" t="s">
        <v>25</v>
      </c>
      <c s="6" r="C15" t="n">
        <v>10721768</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82</v>
      </c>
      <c s="2" r="B1" t="s">
        <v>1</v>
      </c>
    </row>
    <row r="2" spans="1:5">
      <c s="2" r="B2" t="s">
        <v>2</v>
      </c>
      <c s="2" r="C2" t="s">
        <v>30</v>
      </c>
      <c s="2" r="D2" t="s">
        <v>87</v>
      </c>
      <c s="2" r="E2" t="s">
        <v>883</v>
      </c>
    </row>
    <row r="3" spans="1:5">
      <c s="4" r="A3" t="s">
        <v>884</v>
      </c>
    </row>
    <row r="4" spans="1:5">
      <c s="3" r="A4" t="s">
        <v>271</v>
      </c>
    </row>
    <row r="5" spans="1:5">
      <c s="4" r="A5" t="s">
        <v>885</v>
      </c>
      <c s="6" r="E5" t="n">
        <v>1000000</v>
      </c>
    </row>
    <row r="6" spans="1:5">
      <c s="4" r="A6" t="s">
        <v>188</v>
      </c>
      <c s="7" r="B6" t="n">
        <v>224</v>
      </c>
      <c s="7" r="C6" t="n">
        <v>329</v>
      </c>
      <c s="7" r="D6" t="n">
        <v>323</v>
      </c>
    </row>
    <row r="7" spans="1:5">
      <c s="4" r="A7" t="s">
        <v>886</v>
      </c>
    </row>
    <row r="8" spans="1:5">
      <c s="3" r="A8" t="s">
        <v>271</v>
      </c>
    </row>
    <row r="9" spans="1:5">
      <c s="4" r="A9" t="s">
        <v>887</v>
      </c>
      <c s="6" r="C9" t="n">
        <v>28500</v>
      </c>
    </row>
    <row r="10" spans="1:5">
      <c s="4" r="A10" t="s">
        <v>888</v>
      </c>
    </row>
    <row r="11" spans="1:5">
      <c s="3" r="A11" t="s">
        <v>271</v>
      </c>
    </row>
    <row r="12" spans="1:5">
      <c s="4" r="A12" t="s">
        <v>885</v>
      </c>
      <c s="6" r="E12" t="n">
        <v>100000</v>
      </c>
    </row>
    <row r="13" spans="1:5">
      <c s="4" r="A13" t="s">
        <v>889</v>
      </c>
      <c s="4" r="B13" t="s">
        <v>890</v>
      </c>
    </row>
    <row r="14" spans="1:5">
      <c s="4" r="A14" t="s">
        <v>887</v>
      </c>
      <c s="6" r="C14" t="n">
        <v>28500</v>
      </c>
    </row>
    <row r="15" spans="1:5">
      <c s="4" r="A15" t="s">
        <v>891</v>
      </c>
    </row>
    <row r="16" spans="1:5">
      <c s="3" r="A16" t="s">
        <v>271</v>
      </c>
    </row>
    <row r="17" spans="1:5">
      <c s="4" r="A17" t="s">
        <v>885</v>
      </c>
      <c s="6" r="E17" t="n">
        <v>900000</v>
      </c>
    </row>
    <row r="18" spans="1:5">
      <c s="4" r="A18" t="s">
        <v>889</v>
      </c>
      <c s="4" r="B18" t="s">
        <v>709</v>
      </c>
    </row>
    <row r="19" spans="1:5">
      <c s="4" r="A19" t="s">
        <v>892</v>
      </c>
      <c s="4" r="B19" t="s">
        <v>492</v>
      </c>
    </row>
    <row r="20" spans="1:5">
      <c s="4" r="A20" t="s">
        <v>893</v>
      </c>
    </row>
    <row r="21" spans="1:5">
      <c s="3" r="A21" t="s">
        <v>271</v>
      </c>
    </row>
    <row r="22" spans="1:5">
      <c s="4" r="A22" t="s">
        <v>885</v>
      </c>
      <c s="6" r="E22" t="n">
        <v>500000</v>
      </c>
    </row>
    <row r="23" spans="1:5">
      <c s="4" r="A23" t="s">
        <v>894</v>
      </c>
      <c s="6" r="C23" t="n">
        <v>50000</v>
      </c>
    </row>
    <row r="24" spans="1:5">
      <c s="4" r="A24" t="s">
        <v>895</v>
      </c>
    </row>
    <row r="25" spans="1:5">
      <c s="3" r="A25" t="s">
        <v>271</v>
      </c>
    </row>
    <row r="26" spans="1:5">
      <c s="4" r="A26" t="s">
        <v>894</v>
      </c>
      <c s="6" r="C26" t="n">
        <v>3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896</v>
      </c>
      <c s="2" r="B1" t="s">
        <v>1</v>
      </c>
    </row>
    <row r="2" spans="1:2">
      <c s="2" r="B2" t="s">
        <v>30</v>
      </c>
    </row>
    <row r="3" spans="1:2">
      <c s="3" r="A3" t="s">
        <v>897</v>
      </c>
    </row>
    <row r="4" spans="1:2">
      <c s="4" r="A4" t="s">
        <v>898</v>
      </c>
      <c s="4" r="B4" t="s">
        <v>899</v>
      </c>
    </row>
    <row r="5" spans="1:2">
      <c s="4" r="A5" t="s">
        <v>900</v>
      </c>
      <c s="4" r="B5" t="s">
        <v>901</v>
      </c>
    </row>
    <row r="6" spans="1:2">
      <c s="4" r="A6" t="s">
        <v>902</v>
      </c>
      <c s="4" r="B6" t="s">
        <v>903</v>
      </c>
    </row>
    <row r="7" spans="1:2">
      <c s="4" r="A7" t="s">
        <v>904</v>
      </c>
      <c s="4" r="B7" t="s">
        <v>905</v>
      </c>
    </row>
    <row r="8" spans="1:2">
      <c s="4" r="A8" t="s">
        <v>906</v>
      </c>
    </row>
    <row r="9" spans="1:2">
      <c s="3" r="A9" t="s">
        <v>897</v>
      </c>
    </row>
    <row r="10" spans="1:2">
      <c s="4" r="A10" t="s">
        <v>907</v>
      </c>
      <c s="4" r="B10" t="s">
        <v>908</v>
      </c>
    </row>
    <row r="11" spans="1:2">
      <c s="4" r="A11" t="s">
        <v>909</v>
      </c>
    </row>
    <row r="12" spans="1:2">
      <c s="3" r="A12" t="s">
        <v>897</v>
      </c>
    </row>
    <row r="13" spans="1:2">
      <c s="4" r="A13" t="s">
        <v>907</v>
      </c>
      <c s="4" r="B13" t="s">
        <v>9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s="1" r="A1" t="s">
        <v>911</v>
      </c>
      <c s="2" r="B1" t="s">
        <v>1</v>
      </c>
    </row>
    <row r="2" spans="1:4">
      <c s="2" r="B2" t="s">
        <v>2</v>
      </c>
      <c s="2" r="C2" t="s">
        <v>30</v>
      </c>
      <c s="2" r="D2" t="s">
        <v>87</v>
      </c>
    </row>
    <row r="3" spans="1:4">
      <c s="3" r="A3" t="s">
        <v>912</v>
      </c>
    </row>
    <row r="4" spans="1:4">
      <c s="4" r="A4" t="s">
        <v>188</v>
      </c>
      <c s="7" r="B4" t="n">
        <v>224</v>
      </c>
      <c s="7" r="C4" t="n">
        <v>329</v>
      </c>
      <c s="7" r="D4" t="n">
        <v>323</v>
      </c>
    </row>
    <row r="5" spans="1:4">
      <c s="4" r="A5" t="s">
        <v>913</v>
      </c>
    </row>
    <row r="6" spans="1:4">
      <c s="3" r="A6" t="s">
        <v>912</v>
      </c>
    </row>
    <row r="7" spans="1:4">
      <c s="4" r="A7" t="s">
        <v>914</v>
      </c>
      <c s="6" r="B7" t="n">
        <v>51</v>
      </c>
      <c s="7" r="C7" t="n">
        <v>230</v>
      </c>
    </row>
    <row r="8" spans="1:4">
      <c s="4" r="A8" t="s">
        <v>511</v>
      </c>
    </row>
    <row r="9" spans="1:4">
      <c s="3" r="A9" t="s">
        <v>915</v>
      </c>
    </row>
    <row r="10" spans="1:4">
      <c s="4" r="A10" t="s">
        <v>916</v>
      </c>
      <c s="6" r="C10" t="n">
        <v>422500</v>
      </c>
    </row>
    <row r="11" spans="1:4">
      <c s="4" r="A11" t="s">
        <v>917</v>
      </c>
      <c s="6" r="C11" t="n">
        <v>50000</v>
      </c>
    </row>
    <row r="12" spans="1:4">
      <c s="4" r="A12" t="s">
        <v>918</v>
      </c>
      <c s="6" r="C12" t="n">
        <v>-5000</v>
      </c>
    </row>
    <row r="13" spans="1:4">
      <c s="4" r="A13" t="s">
        <v>919</v>
      </c>
      <c s="6" r="C13" t="n">
        <v>-467500</v>
      </c>
    </row>
    <row r="14" spans="1:4">
      <c s="4" r="A14" t="s">
        <v>920</v>
      </c>
      <c s="6" r="D14" t="n">
        <v>422500</v>
      </c>
    </row>
    <row r="15" spans="1:4">
      <c s="3" r="A15" t="s">
        <v>921</v>
      </c>
    </row>
    <row r="16" spans="1:4">
      <c s="4" r="A16" t="s">
        <v>922</v>
      </c>
      <c s="8" r="C16" t="n">
        <v>10.02</v>
      </c>
    </row>
    <row r="17" spans="1:4">
      <c s="4" r="A17" t="s">
        <v>923</v>
      </c>
      <c s="9" r="C17" t="n">
        <v>11.26</v>
      </c>
    </row>
    <row r="18" spans="1:4">
      <c s="4" r="A18" t="s">
        <v>924</v>
      </c>
      <c s="9" r="C18" t="n">
        <v>10.85</v>
      </c>
    </row>
    <row r="19" spans="1:4">
      <c s="4" r="A19" t="s">
        <v>925</v>
      </c>
      <c s="9" r="C19" t="n">
        <v>10.14</v>
      </c>
    </row>
    <row r="20" spans="1:4">
      <c s="4" r="A20" t="s">
        <v>926</v>
      </c>
      <c s="8" r="D20" t="n">
        <v>10.02</v>
      </c>
    </row>
    <row r="21" spans="1:4">
      <c s="4" r="A21" t="s">
        <v>927</v>
      </c>
      <c s="8" r="C21" t="n">
        <v>2.03</v>
      </c>
    </row>
    <row r="22" spans="1:4">
      <c s="3" r="A22" t="s">
        <v>928</v>
      </c>
    </row>
    <row r="23" spans="1:4">
      <c s="4" r="A23" t="s">
        <v>929</v>
      </c>
      <c s="4" r="D23" t="s">
        <v>930</v>
      </c>
    </row>
    <row r="24" spans="1:4">
      <c s="4" r="A24" t="s">
        <v>931</v>
      </c>
      <c s="4" r="D24" t="s">
        <v>930</v>
      </c>
    </row>
    <row r="25" spans="1:4">
      <c s="3" r="A25" t="s">
        <v>912</v>
      </c>
    </row>
    <row r="26" spans="1:4">
      <c s="4" r="A26" t="s">
        <v>932</v>
      </c>
      <c s="7" r="B26" t="n">
        <v>0</v>
      </c>
      <c s="7" r="C26" t="n">
        <v>0</v>
      </c>
    </row>
    <row r="27" spans="1:4">
      <c s="4" r="A27" t="s">
        <v>933</v>
      </c>
      <c s="4" r="B27" t="s">
        <v>934</v>
      </c>
    </row>
    <row r="28" spans="1:4">
      <c s="4" r="A28" t="s">
        <v>914</v>
      </c>
      <c s="7" r="B28" t="n">
        <v>0</v>
      </c>
    </row>
    <row r="29" spans="1:4">
      <c s="4" r="A29" t="s">
        <v>935</v>
      </c>
    </row>
    <row r="30" spans="1:4">
      <c s="3" r="A30" t="s">
        <v>915</v>
      </c>
    </row>
    <row r="31" spans="1:4">
      <c s="4" r="A31" t="s">
        <v>916</v>
      </c>
      <c s="6" r="B31" t="n">
        <v>352500</v>
      </c>
      <c s="6" r="C31" t="n">
        <v>327500</v>
      </c>
    </row>
    <row r="32" spans="1:4">
      <c s="4" r="A32" t="s">
        <v>917</v>
      </c>
      <c s="6" r="C32" t="n">
        <v>30000</v>
      </c>
    </row>
    <row r="33" spans="1:4">
      <c s="4" r="A33" t="s">
        <v>918</v>
      </c>
      <c s="6" r="B33" t="n">
        <v>-6000</v>
      </c>
      <c s="6" r="C33" t="n">
        <v>-5000</v>
      </c>
    </row>
    <row r="34" spans="1:4">
      <c s="4" r="A34" t="s">
        <v>936</v>
      </c>
      <c s="6" r="B34" t="n">
        <v>-21000</v>
      </c>
    </row>
    <row r="35" spans="1:4">
      <c s="4" r="A35" t="s">
        <v>920</v>
      </c>
      <c s="6" r="B35" t="n">
        <v>325500</v>
      </c>
      <c s="6" r="C35" t="n">
        <v>352500</v>
      </c>
      <c s="6" r="D35" t="n">
        <v>327500</v>
      </c>
    </row>
    <row r="36" spans="1:4">
      <c s="4" r="A36" t="s">
        <v>937</v>
      </c>
      <c s="6" r="B36" t="n">
        <v>238500</v>
      </c>
      <c s="6" r="C36" t="n">
        <v>189000</v>
      </c>
    </row>
    <row r="37" spans="1:4">
      <c s="3" r="A37" t="s">
        <v>921</v>
      </c>
    </row>
    <row r="38" spans="1:4">
      <c s="4" r="A38" t="s">
        <v>922</v>
      </c>
      <c s="8" r="B38" t="n">
        <v>10.14</v>
      </c>
      <c s="8" r="C38" t="n">
        <v>10.03</v>
      </c>
    </row>
    <row r="39" spans="1:4">
      <c s="4" r="A39" t="s">
        <v>923</v>
      </c>
      <c s="9" r="C39" t="n">
        <v>11.53</v>
      </c>
    </row>
    <row r="40" spans="1:4">
      <c s="4" r="A40" t="s">
        <v>924</v>
      </c>
      <c s="6" r="B40" t="n">
        <v>10</v>
      </c>
      <c s="9" r="C40" t="n">
        <v>10.85</v>
      </c>
    </row>
    <row r="41" spans="1:4">
      <c s="4" r="A41" t="s">
        <v>938</v>
      </c>
      <c s="6" r="B41" t="n">
        <v>10</v>
      </c>
    </row>
    <row r="42" spans="1:4">
      <c s="4" r="A42" t="s">
        <v>926</v>
      </c>
      <c s="9" r="B42" t="n">
        <v>10.15</v>
      </c>
      <c s="9" r="C42" t="n">
        <v>10.14</v>
      </c>
      <c s="8" r="D42" t="n">
        <v>10.03</v>
      </c>
    </row>
    <row r="43" spans="1:4">
      <c s="4" r="A43" t="s">
        <v>939</v>
      </c>
      <c s="8" r="B43" t="n">
        <v>10.08</v>
      </c>
      <c s="9" r="C43" t="n">
        <v>10.05</v>
      </c>
    </row>
    <row r="44" spans="1:4">
      <c s="4" r="A44" t="s">
        <v>927</v>
      </c>
      <c s="8" r="C44" t="n">
        <v>1.94</v>
      </c>
    </row>
    <row r="45" spans="1:4">
      <c s="3" r="A45" t="s">
        <v>928</v>
      </c>
    </row>
    <row r="46" spans="1:4">
      <c s="4" r="A46" t="s">
        <v>929</v>
      </c>
      <c s="4" r="B46" t="s">
        <v>940</v>
      </c>
      <c s="4" r="C46" t="s">
        <v>941</v>
      </c>
      <c s="4" r="D46" t="s">
        <v>942</v>
      </c>
    </row>
    <row r="47" spans="1:4">
      <c s="4" r="A47" t="s">
        <v>931</v>
      </c>
      <c s="4" r="B47" t="s">
        <v>940</v>
      </c>
      <c s="4" r="C47" t="s">
        <v>941</v>
      </c>
      <c s="4" r="D47" t="s">
        <v>942</v>
      </c>
    </row>
    <row r="48" spans="1:4">
      <c s="4" r="A48" t="s">
        <v>943</v>
      </c>
      <c s="4" r="B48" t="s">
        <v>944</v>
      </c>
      <c s="4" r="C48" t="s">
        <v>945</v>
      </c>
    </row>
    <row r="49" spans="1:4">
      <c s="3" r="A49" t="s">
        <v>912</v>
      </c>
    </row>
    <row r="50" spans="1:4">
      <c s="4" r="A50" t="s">
        <v>946</v>
      </c>
      <c s="7" r="B50" t="n">
        <v>1971</v>
      </c>
      <c s="7" r="C50" t="n">
        <v>1420</v>
      </c>
    </row>
    <row r="51" spans="1:4">
      <c s="4" r="A51" t="s">
        <v>932</v>
      </c>
      <c s="7" r="B51" t="n">
        <v>1462</v>
      </c>
      <c s="7" r="C51" t="n">
        <v>7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947</v>
      </c>
      <c s="2" r="B1" t="s">
        <v>1</v>
      </c>
    </row>
    <row r="2" spans="1:3">
      <c s="2" r="B2" t="s">
        <v>2</v>
      </c>
      <c s="2" r="C2" t="s">
        <v>30</v>
      </c>
    </row>
    <row r="3" spans="1:3">
      <c s="3" r="A3" t="s">
        <v>948</v>
      </c>
    </row>
    <row r="4" spans="1:3">
      <c s="4" r="A4" t="s">
        <v>949</v>
      </c>
      <c s="6" r="C4" t="n">
        <v>28500</v>
      </c>
    </row>
    <row r="5" spans="1:3">
      <c s="4" r="A5" t="s">
        <v>884</v>
      </c>
    </row>
    <row r="6" spans="1:3">
      <c s="3" r="A6" t="s">
        <v>948</v>
      </c>
    </row>
    <row r="7" spans="1:3">
      <c s="4" r="A7" t="s">
        <v>950</v>
      </c>
      <c s="6" r="B7" t="n">
        <v>62250</v>
      </c>
      <c s="6" r="C7" t="n">
        <v>35000</v>
      </c>
    </row>
    <row r="8" spans="1:3">
      <c s="4" r="A8" t="s">
        <v>949</v>
      </c>
      <c s="6" r="C8" t="n">
        <v>28500</v>
      </c>
    </row>
    <row r="9" spans="1:3">
      <c s="4" r="A9" t="s">
        <v>951</v>
      </c>
      <c s="6" r="B9" t="n">
        <v>-20000</v>
      </c>
    </row>
    <row r="10" spans="1:3">
      <c s="4" r="A10" t="s">
        <v>952</v>
      </c>
      <c s="6" r="B10" t="n">
        <v>-2500</v>
      </c>
      <c s="6" r="C10" t="n">
        <v>-1250</v>
      </c>
    </row>
    <row r="11" spans="1:3">
      <c s="4" r="A11" t="s">
        <v>953</v>
      </c>
      <c s="6" r="B11" t="n">
        <v>39750</v>
      </c>
      <c s="6" r="C11" t="n">
        <v>62250</v>
      </c>
    </row>
    <row r="12" spans="1:3">
      <c s="3" r="A12" t="s">
        <v>954</v>
      </c>
    </row>
    <row r="13" spans="1:3">
      <c s="4" r="A13" t="s">
        <v>955</v>
      </c>
      <c s="8" r="B13" t="n">
        <v>10.86</v>
      </c>
      <c s="8" r="C13" t="n">
        <v>10.02</v>
      </c>
    </row>
    <row r="14" spans="1:3">
      <c s="4" r="A14" t="s">
        <v>956</v>
      </c>
      <c s="9" r="C14" t="n">
        <v>11.93</v>
      </c>
    </row>
    <row r="15" spans="1:3">
      <c s="4" r="A15" t="s">
        <v>957</v>
      </c>
      <c s="6" r="B15" t="n">
        <v>10</v>
      </c>
    </row>
    <row r="16" spans="1:3">
      <c s="4" r="A16" t="s">
        <v>958</v>
      </c>
      <c s="9" r="B16" t="n">
        <v>10.17</v>
      </c>
      <c s="9" r="C16" t="n">
        <v>10.85</v>
      </c>
    </row>
    <row r="17" spans="1:3">
      <c s="4" r="A17" t="s">
        <v>959</v>
      </c>
      <c s="8" r="B17" t="n">
        <v>11.34</v>
      </c>
      <c s="8" r="C17" t="n">
        <v>10.86</v>
      </c>
    </row>
    <row r="18" spans="1:3">
      <c s="3" r="A18" t="s">
        <v>912</v>
      </c>
    </row>
    <row r="19" spans="1:3">
      <c s="4" r="A19" t="s">
        <v>914</v>
      </c>
      <c s="7" r="B19" t="n">
        <v>174</v>
      </c>
      <c s="7" r="C19" t="n">
        <v>286</v>
      </c>
    </row>
    <row r="20" spans="1:3">
      <c s="4" r="A20" t="s">
        <v>933</v>
      </c>
      <c s="4" r="B20" t="s">
        <v>9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1</v>
      </c>
      <c s="2" r="B1" t="s">
        <v>1</v>
      </c>
    </row>
    <row r="2" spans="1:3">
      <c s="2" r="B2" t="s">
        <v>2</v>
      </c>
      <c s="2" r="C2" t="s">
        <v>30</v>
      </c>
    </row>
    <row r="3" spans="1:3">
      <c s="4" r="A3" t="s">
        <v>443</v>
      </c>
    </row>
    <row r="4" spans="1:3">
      <c s="3" r="A4" t="s">
        <v>271</v>
      </c>
    </row>
    <row r="5" spans="1:3">
      <c s="4" r="A5" t="s">
        <v>885</v>
      </c>
      <c s="6" r="B5" t="n">
        <v>1000000</v>
      </c>
    </row>
    <row r="6" spans="1:3">
      <c s="4" r="A6" t="s">
        <v>894</v>
      </c>
      <c s="6" r="B6" t="n">
        <v>52080</v>
      </c>
      <c s="6" r="C6" t="n">
        <v>33474</v>
      </c>
    </row>
    <row r="7" spans="1:3">
      <c s="4" r="A7" t="s">
        <v>962</v>
      </c>
    </row>
    <row r="8" spans="1:3">
      <c s="3" r="A8" t="s">
        <v>271</v>
      </c>
    </row>
    <row r="9" spans="1:3">
      <c s="4" r="A9" t="s">
        <v>887</v>
      </c>
      <c s="6" r="B9" t="n">
        <v>33474</v>
      </c>
      <c s="6" r="C9" t="n">
        <v>89903</v>
      </c>
    </row>
    <row r="10" spans="1:3">
      <c s="4" r="A10" t="s">
        <v>963</v>
      </c>
      <c s="6" r="C10" t="n">
        <v>89903</v>
      </c>
    </row>
    <row r="11" spans="1:3">
      <c s="4" r="A11" t="s">
        <v>964</v>
      </c>
    </row>
    <row r="12" spans="1:3">
      <c s="3" r="A12" t="s">
        <v>271</v>
      </c>
    </row>
    <row r="13" spans="1:3">
      <c s="4" r="A13" t="s">
        <v>887</v>
      </c>
      <c s="6" r="B13" t="n">
        <v>25474</v>
      </c>
    </row>
    <row r="14" spans="1:3">
      <c s="4" r="A14" t="s">
        <v>965</v>
      </c>
      <c s="4" r="B14" t="s">
        <v>496</v>
      </c>
    </row>
    <row r="15" spans="1:3">
      <c s="4" r="A15" t="s">
        <v>966</v>
      </c>
    </row>
    <row r="16" spans="1:3">
      <c s="3" r="A16" t="s">
        <v>271</v>
      </c>
    </row>
    <row r="17" spans="1:3">
      <c s="4" r="A17" t="s">
        <v>887</v>
      </c>
      <c s="6" r="B17" t="n">
        <v>8000</v>
      </c>
    </row>
    <row r="18" spans="1:3">
      <c s="4" r="A18" t="s">
        <v>965</v>
      </c>
      <c s="4" r="B18" t="s">
        <v>709</v>
      </c>
    </row>
    <row r="19" spans="1:3">
      <c s="4" r="A19" t="s">
        <v>913</v>
      </c>
    </row>
    <row r="20" spans="1:3">
      <c s="3" r="A20" t="s">
        <v>271</v>
      </c>
    </row>
    <row r="21" spans="1:3">
      <c s="4" r="A21" t="s">
        <v>963</v>
      </c>
      <c s="6" r="C21" t="n">
        <v>0</v>
      </c>
    </row>
    <row r="22" spans="1:3">
      <c s="4" r="A22" t="s">
        <v>967</v>
      </c>
    </row>
    <row r="23" spans="1:3">
      <c s="3" r="A23" t="s">
        <v>271</v>
      </c>
    </row>
    <row r="24" spans="1:3">
      <c s="4" r="A24" t="s">
        <v>894</v>
      </c>
      <c s="6" r="B24" t="n">
        <v>44080</v>
      </c>
    </row>
    <row r="25" spans="1:3">
      <c s="4" r="A25" t="s">
        <v>965</v>
      </c>
      <c s="4" r="B25" t="s">
        <v>496</v>
      </c>
    </row>
    <row r="26" spans="1:3">
      <c s="4" r="A26" t="s">
        <v>968</v>
      </c>
    </row>
    <row r="27" spans="1:3">
      <c s="3" r="A27" t="s">
        <v>271</v>
      </c>
    </row>
    <row r="28" spans="1:3">
      <c s="4" r="A28" t="s">
        <v>894</v>
      </c>
      <c s="6" r="B28" t="n">
        <v>8000</v>
      </c>
    </row>
    <row r="29" spans="1:3">
      <c s="4" r="A29" t="s">
        <v>965</v>
      </c>
      <c s="4" r="B29" t="s">
        <v>7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r="A1" t="s">
        <v>969</v>
      </c>
      <c s="2" r="B1" t="s">
        <v>1</v>
      </c>
    </row>
    <row r="2" spans="1:2">
      <c s="2" r="B2" t="s">
        <v>2</v>
      </c>
    </row>
    <row r="3" spans="1:2">
      <c s="3" r="A3" t="s">
        <v>897</v>
      </c>
    </row>
    <row r="4" spans="1:2">
      <c s="4" r="A4" t="s">
        <v>898</v>
      </c>
      <c s="4" r="B4" t="s">
        <v>899</v>
      </c>
    </row>
    <row r="5" spans="1:2">
      <c s="4" r="A5" t="s">
        <v>970</v>
      </c>
      <c s="4" r="B5" t="s">
        <v>971</v>
      </c>
    </row>
    <row r="6" spans="1:2">
      <c s="4" r="A6" t="s">
        <v>972</v>
      </c>
      <c s="4" r="B6" t="s">
        <v>973</v>
      </c>
    </row>
    <row r="7" spans="1:2">
      <c s="4" r="A7" t="s">
        <v>902</v>
      </c>
      <c s="4" r="B7" t="s">
        <v>974</v>
      </c>
    </row>
    <row r="8" spans="1:2">
      <c s="4" r="A8" t="s">
        <v>904</v>
      </c>
      <c s="4" r="B8" t="s">
        <v>975</v>
      </c>
    </row>
    <row r="9" spans="1:2">
      <c s="4" r="A9" t="s">
        <v>976</v>
      </c>
    </row>
    <row r="10" spans="1:2">
      <c s="3" r="A10" t="s">
        <v>897</v>
      </c>
    </row>
    <row r="11" spans="1:2">
      <c s="4" r="A11" t="s">
        <v>907</v>
      </c>
      <c s="4" r="B11" t="s">
        <v>977</v>
      </c>
    </row>
    <row r="12" spans="1:2">
      <c s="4" r="A12" t="s">
        <v>758</v>
      </c>
    </row>
    <row r="13" spans="1:2">
      <c s="3" r="A13" t="s">
        <v>897</v>
      </c>
    </row>
    <row r="14" spans="1:2">
      <c s="4" r="A14" t="s">
        <v>907</v>
      </c>
      <c s="4" r="B14" t="s">
        <v>9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978</v>
      </c>
      <c s="2" r="B1" t="s">
        <v>1</v>
      </c>
    </row>
    <row r="2" spans="1:3">
      <c s="2" r="B2" t="s">
        <v>2</v>
      </c>
      <c s="2" r="C2" t="s">
        <v>30</v>
      </c>
    </row>
    <row r="3" spans="1:3">
      <c s="3" r="A3" t="s">
        <v>915</v>
      </c>
    </row>
    <row r="4" spans="1:3">
      <c s="4" r="A4" t="s">
        <v>917</v>
      </c>
      <c s="6" r="B4" t="n">
        <v>52080</v>
      </c>
      <c s="6" r="C4" t="n">
        <v>33474</v>
      </c>
    </row>
    <row r="5" spans="1:3">
      <c s="4" r="A5" t="s">
        <v>913</v>
      </c>
    </row>
    <row r="6" spans="1:3">
      <c s="3" r="A6" t="s">
        <v>915</v>
      </c>
    </row>
    <row r="7" spans="1:3">
      <c s="4" r="A7" t="s">
        <v>916</v>
      </c>
      <c s="6" r="B7" t="n">
        <v>0</v>
      </c>
    </row>
    <row r="8" spans="1:3">
      <c s="4" r="A8" t="s">
        <v>920</v>
      </c>
      <c s="6" r="C8" t="n">
        <v>0</v>
      </c>
    </row>
    <row r="9" spans="1:3">
      <c s="3" r="A9" t="s">
        <v>912</v>
      </c>
    </row>
    <row r="10" spans="1:3">
      <c s="4" r="A10" t="s">
        <v>946</v>
      </c>
      <c s="7" r="B10" t="n">
        <v>97</v>
      </c>
    </row>
    <row r="11" spans="1:3">
      <c s="4" r="A11" t="s">
        <v>935</v>
      </c>
    </row>
    <row r="12" spans="1:3">
      <c s="3" r="A12" t="s">
        <v>915</v>
      </c>
    </row>
    <row r="13" spans="1:3">
      <c s="4" r="A13" t="s">
        <v>917</v>
      </c>
      <c s="6" r="B13" t="n">
        <v>52080</v>
      </c>
    </row>
    <row r="14" spans="1:3">
      <c s="4" r="A14" t="s">
        <v>920</v>
      </c>
      <c s="6" r="B14" t="n">
        <v>52080</v>
      </c>
    </row>
    <row r="15" spans="1:3">
      <c s="3" r="A15" t="s">
        <v>921</v>
      </c>
    </row>
    <row r="16" spans="1:3">
      <c s="4" r="A16" t="s">
        <v>923</v>
      </c>
      <c s="8" r="B16" t="n">
        <v>14.35</v>
      </c>
    </row>
    <row r="17" spans="1:3">
      <c s="4" r="A17" t="s">
        <v>926</v>
      </c>
      <c s="9" r="B17" t="n">
        <v>14.35</v>
      </c>
    </row>
    <row r="18" spans="1:3">
      <c s="4" r="A18" t="s">
        <v>927</v>
      </c>
      <c s="8" r="B18" t="n">
        <v>5.57</v>
      </c>
    </row>
    <row r="19" spans="1:3">
      <c s="3" r="A19" t="s">
        <v>928</v>
      </c>
    </row>
    <row r="20" spans="1:3">
      <c s="4" r="A20" t="s">
        <v>929</v>
      </c>
      <c s="4" r="B20" t="s">
        <v>979</v>
      </c>
    </row>
    <row r="21" spans="1:3">
      <c s="4" r="A21" t="s">
        <v>931</v>
      </c>
      <c s="4" r="B21" t="s">
        <v>97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980</v>
      </c>
      <c s="2" r="B1" t="s">
        <v>1</v>
      </c>
    </row>
    <row r="2" spans="1:4">
      <c s="2" r="B2" t="s">
        <v>2</v>
      </c>
      <c s="2" r="C2" t="s">
        <v>30</v>
      </c>
      <c s="2" r="D2" t="s">
        <v>87</v>
      </c>
    </row>
    <row r="3" spans="1:4">
      <c s="3" r="A3" t="s">
        <v>912</v>
      </c>
    </row>
    <row r="4" spans="1:4">
      <c s="4" r="A4" t="s">
        <v>188</v>
      </c>
      <c s="7" r="D4" t="n">
        <v>0</v>
      </c>
    </row>
    <row r="5" spans="1:4">
      <c s="4" r="A5" t="s">
        <v>981</v>
      </c>
    </row>
    <row r="6" spans="1:4">
      <c s="3" r="A6" t="s">
        <v>948</v>
      </c>
    </row>
    <row r="7" spans="1:4">
      <c s="4" r="A7" t="s">
        <v>950</v>
      </c>
      <c s="6" r="B7" t="n">
        <v>82903</v>
      </c>
    </row>
    <row r="8" spans="1:4">
      <c s="4" r="A8" t="s">
        <v>949</v>
      </c>
      <c s="6" r="B8" t="n">
        <v>33474</v>
      </c>
      <c s="6" r="C8" t="n">
        <v>89903</v>
      </c>
    </row>
    <row r="9" spans="1:4">
      <c s="4" r="A9" t="s">
        <v>951</v>
      </c>
      <c s="6" r="B9" t="n">
        <v>-16451</v>
      </c>
      <c s="6" r="C9" t="n">
        <v>-7000</v>
      </c>
    </row>
    <row r="10" spans="1:4">
      <c s="4" r="A10" t="s">
        <v>952</v>
      </c>
      <c s="6" r="B10" t="n">
        <v>-3533</v>
      </c>
    </row>
    <row r="11" spans="1:4">
      <c s="4" r="A11" t="s">
        <v>953</v>
      </c>
      <c s="6" r="B11" t="n">
        <v>96393</v>
      </c>
      <c s="6" r="C11" t="n">
        <v>82903</v>
      </c>
    </row>
    <row r="12" spans="1:4">
      <c s="3" r="A12" t="s">
        <v>954</v>
      </c>
    </row>
    <row r="13" spans="1:4">
      <c s="4" r="A13" t="s">
        <v>955</v>
      </c>
      <c s="7" r="B13" t="n">
        <v>13</v>
      </c>
    </row>
    <row r="14" spans="1:4">
      <c s="4" r="A14" t="s">
        <v>956</v>
      </c>
      <c s="9" r="B14" t="n">
        <v>14.51</v>
      </c>
      <c s="7" r="C14" t="n">
        <v>13</v>
      </c>
    </row>
    <row r="15" spans="1:4">
      <c s="4" r="A15" t="s">
        <v>957</v>
      </c>
      <c s="6" r="B15" t="n">
        <v>13</v>
      </c>
      <c s="6" r="C15" t="n">
        <v>13</v>
      </c>
    </row>
    <row r="16" spans="1:4">
      <c s="4" r="A16" t="s">
        <v>958</v>
      </c>
      <c s="6" r="B16" t="n">
        <v>13</v>
      </c>
    </row>
    <row r="17" spans="1:4">
      <c s="4" r="A17" t="s">
        <v>959</v>
      </c>
      <c s="8" r="B17" t="n">
        <v>13.52</v>
      </c>
      <c s="7" r="C17" t="n">
        <v>13</v>
      </c>
    </row>
    <row r="18" spans="1:4">
      <c s="3" r="A18" t="s">
        <v>912</v>
      </c>
    </row>
    <row r="19" spans="1:4">
      <c s="4" r="A19" t="s">
        <v>188</v>
      </c>
      <c s="7" r="B19" t="n">
        <v>326</v>
      </c>
      <c s="7" r="C19" t="n">
        <v>126</v>
      </c>
    </row>
    <row r="20" spans="1:4">
      <c s="4" r="A20" t="s">
        <v>914</v>
      </c>
      <c s="7" r="B20" t="n">
        <v>979</v>
      </c>
      <c s="6" r="C20" t="n">
        <v>922</v>
      </c>
    </row>
    <row r="21" spans="1:4">
      <c s="4" r="A21" t="s">
        <v>933</v>
      </c>
      <c s="4" r="B21" t="s">
        <v>982</v>
      </c>
    </row>
    <row r="22" spans="1:4">
      <c s="4" r="A22" t="s">
        <v>913</v>
      </c>
    </row>
    <row r="23" spans="1:4">
      <c s="3" r="A23" t="s">
        <v>912</v>
      </c>
    </row>
    <row r="24" spans="1:4">
      <c s="4" r="A24" t="s">
        <v>188</v>
      </c>
      <c s="7" r="B24" t="n">
        <v>83</v>
      </c>
      <c s="6" r="C24" t="n">
        <v>0</v>
      </c>
    </row>
    <row r="25" spans="1:4">
      <c s="4" r="A25" t="s">
        <v>914</v>
      </c>
      <c s="7" r="B25" t="n">
        <v>187</v>
      </c>
      <c s="7" r="C25" t="n">
        <v>0</v>
      </c>
    </row>
    <row r="26" spans="1:4">
      <c s="4" r="A26" t="s">
        <v>933</v>
      </c>
      <c s="4" r="B26" t="s">
        <v>9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984</v>
      </c>
      <c s="2" r="B1" t="s">
        <v>1</v>
      </c>
    </row>
    <row r="2" spans="1:3">
      <c s="2" r="B2" t="s">
        <v>985</v>
      </c>
      <c s="2" r="C2" t="s">
        <v>986</v>
      </c>
    </row>
    <row r="3" spans="1:3">
      <c s="3" r="A3" t="s">
        <v>275</v>
      </c>
    </row>
    <row r="4" spans="1:3">
      <c s="4" r="A4" t="s">
        <v>987</v>
      </c>
      <c s="7" r="B4" t="n">
        <v>8371</v>
      </c>
      <c s="7" r="C4" t="n">
        <v>11353</v>
      </c>
    </row>
    <row r="5" spans="1:3">
      <c s="4" r="A5" t="s">
        <v>988</v>
      </c>
      <c s="6" r="B5" t="n">
        <v>6100</v>
      </c>
      <c s="6" r="C5" t="n">
        <v>2745</v>
      </c>
    </row>
    <row r="6" spans="1:3">
      <c s="4" r="A6" t="s">
        <v>989</v>
      </c>
      <c s="6" r="B6" t="n">
        <v>9082</v>
      </c>
      <c s="6" r="C6" t="n">
        <v>8095</v>
      </c>
    </row>
    <row r="7" spans="1:3">
      <c s="4" r="A7" t="s">
        <v>990</v>
      </c>
      <c s="6" r="B7" t="n">
        <v>3425</v>
      </c>
      <c s="6" r="C7" t="n">
        <v>228</v>
      </c>
    </row>
    <row r="8" spans="1:3">
      <c s="4" r="A8" t="s">
        <v>991</v>
      </c>
      <c s="6" r="B8" t="n">
        <v>29892</v>
      </c>
      <c s="7" r="C8" t="n">
        <v>17303</v>
      </c>
    </row>
    <row r="9" spans="1:3">
      <c s="4" r="A9" t="s">
        <v>757</v>
      </c>
      <c s="7" r="B9" t="n">
        <v>5000</v>
      </c>
    </row>
    <row r="10" spans="1:3">
      <c s="4" r="A10" t="s">
        <v>992</v>
      </c>
      <c s="6" r="B10" t="n">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1"/>
    <col customWidth="1" max="6" min="6" width="24"/>
  </cols>
  <sheetData>
    <row r="1" spans="1:6">
      <c s="1" r="A1" t="s">
        <v>993</v>
      </c>
      <c s="2" r="B1" t="s">
        <v>994</v>
      </c>
      <c s="2" r="C1" t="s">
        <v>995</v>
      </c>
      <c s="2" r="D1" t="s">
        <v>996</v>
      </c>
      <c s="2" r="E1" t="s">
        <v>752</v>
      </c>
      <c s="2" r="F1" t="s">
        <v>997</v>
      </c>
    </row>
    <row r="2" spans="1:6">
      <c s="3" r="A2" t="s">
        <v>277</v>
      </c>
    </row>
    <row r="3" spans="1:6">
      <c s="4" r="A3" t="s">
        <v>998</v>
      </c>
      <c s="7" r="E3" t="n">
        <v>1210</v>
      </c>
    </row>
    <row r="4" spans="1:6">
      <c s="4" r="A4" t="s">
        <v>999</v>
      </c>
      <c s="7" r="F4" t="n">
        <v>1000</v>
      </c>
    </row>
    <row r="5" spans="1:6">
      <c s="4" r="A5" t="s">
        <v>1000</v>
      </c>
      <c s="7" r="D5" t="n">
        <v>8000</v>
      </c>
    </row>
    <row r="6" spans="1:6">
      <c s="4" r="A6" t="s">
        <v>1001</v>
      </c>
    </row>
    <row r="7" spans="1:6">
      <c s="3" r="A7" t="s">
        <v>277</v>
      </c>
    </row>
    <row r="8" spans="1:6">
      <c s="4" r="A8" t="s">
        <v>1002</v>
      </c>
      <c s="6" r="C8" t="n">
        <v>10</v>
      </c>
    </row>
    <row r="9" spans="1:6">
      <c s="4" r="A9" t="s">
        <v>1003</v>
      </c>
      <c s="4" r="C9" t="s">
        <v>1004</v>
      </c>
    </row>
    <row r="10" spans="1:6">
      <c s="4" r="A10" t="s">
        <v>999</v>
      </c>
      <c s="7" r="B10" t="n">
        <v>1000</v>
      </c>
      <c s="7" r="D10" t="n">
        <v>1000</v>
      </c>
    </row>
    <row r="11" spans="1:6">
      <c s="4" r="A11" t="s">
        <v>1005</v>
      </c>
      <c s="6" r="B11" t="n">
        <v>8000</v>
      </c>
    </row>
    <row r="12" spans="1:6">
      <c s="4" r="A12" t="s">
        <v>1000</v>
      </c>
      <c s="7" r="B12" t="n">
        <v>8018</v>
      </c>
    </row>
    <row r="13" spans="1:6">
      <c s="4" r="A13" t="s">
        <v>1006</v>
      </c>
    </row>
    <row r="14" spans="1:6">
      <c s="3" r="A14" t="s">
        <v>277</v>
      </c>
    </row>
    <row r="15" spans="1:6">
      <c s="4" r="A15" t="s">
        <v>1007</v>
      </c>
      <c s="4" r="C15" t="s">
        <v>1008</v>
      </c>
    </row>
    <row r="16" spans="1:6">
      <c s="4" r="A16" t="s">
        <v>1009</v>
      </c>
    </row>
    <row r="17" spans="1:6">
      <c s="3" r="A17" t="s">
        <v>277</v>
      </c>
    </row>
    <row r="18" spans="1:6">
      <c s="4" r="A18" t="s">
        <v>1007</v>
      </c>
      <c s="4" r="B18" t="s">
        <v>1008</v>
      </c>
    </row>
    <row r="19" spans="1:6">
      <c s="4" r="A19" t="s">
        <v>1010</v>
      </c>
      <c s="4" r="C19" t="s">
        <v>1011</v>
      </c>
    </row>
    <row r="20" spans="1:6">
      <c s="4" r="A20" t="s">
        <v>1012</v>
      </c>
    </row>
    <row r="21" spans="1:6">
      <c s="3" r="A21" t="s">
        <v>277</v>
      </c>
    </row>
    <row r="22" spans="1:6">
      <c s="4" r="A22" t="s">
        <v>1013</v>
      </c>
      <c s="6" r="C22" t="n">
        <v>8000</v>
      </c>
    </row>
    <row r="23" spans="1:6">
      <c s="4" r="A23" t="s">
        <v>998</v>
      </c>
      <c s="7" r="C23" t="n">
        <v>8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014</v>
      </c>
      <c s="2" r="B1" t="s">
        <v>1</v>
      </c>
    </row>
    <row r="2" spans="1:7">
      <c s="2" r="B2" t="s">
        <v>1015</v>
      </c>
      <c s="2" r="C2" t="s">
        <v>1016</v>
      </c>
      <c s="2" r="D2" t="s">
        <v>1017</v>
      </c>
      <c s="2" r="E2" t="s">
        <v>1018</v>
      </c>
      <c s="2" r="F2" t="s">
        <v>2</v>
      </c>
      <c s="2" r="G2" t="s">
        <v>30</v>
      </c>
    </row>
    <row r="3" spans="1:7">
      <c s="3" r="A3" t="s">
        <v>1019</v>
      </c>
    </row>
    <row r="4" spans="1:7">
      <c s="4" r="A4" t="s">
        <v>1020</v>
      </c>
      <c s="7" r="F4" t="n">
        <v>119208000</v>
      </c>
      <c s="7" r="G4" t="n">
        <v>107197000</v>
      </c>
    </row>
    <row r="5" spans="1:7">
      <c s="4" r="A5" t="s">
        <v>1021</v>
      </c>
      <c s="4" r="F5" t="s">
        <v>1022</v>
      </c>
      <c s="4" r="G5" t="s">
        <v>1023</v>
      </c>
    </row>
    <row r="6" spans="1:7">
      <c s="4" r="A6" t="s">
        <v>1024</v>
      </c>
      <c s="7" r="F6" t="n">
        <v>66924000</v>
      </c>
      <c s="7" r="G6" t="n">
        <v>49814000</v>
      </c>
    </row>
    <row r="7" spans="1:7">
      <c s="4" r="A7" t="s">
        <v>1025</v>
      </c>
      <c s="4" r="F7" t="s">
        <v>855</v>
      </c>
      <c s="4" r="G7" t="s">
        <v>855</v>
      </c>
    </row>
    <row r="8" spans="1:7">
      <c s="3" r="A8" t="s">
        <v>1026</v>
      </c>
    </row>
    <row r="9" spans="1:7">
      <c s="4" r="A9" t="s">
        <v>1020</v>
      </c>
      <c s="7" r="F9" t="n">
        <v>107453000</v>
      </c>
      <c s="7" r="G9" t="n">
        <v>96236000</v>
      </c>
    </row>
    <row r="10" spans="1:7">
      <c s="4" r="A10" t="s">
        <v>1021</v>
      </c>
      <c s="4" r="F10" t="s">
        <v>1027</v>
      </c>
      <c s="4" r="G10" t="s">
        <v>1028</v>
      </c>
    </row>
    <row r="11" spans="1:7">
      <c s="4" r="A11" t="s">
        <v>1024</v>
      </c>
      <c s="7" r="F11" t="n">
        <v>50173000</v>
      </c>
      <c s="7" r="G11" t="n">
        <v>24907000</v>
      </c>
    </row>
    <row r="12" spans="1:7">
      <c s="4" r="A12" t="s">
        <v>1025</v>
      </c>
      <c s="4" r="F12" t="s">
        <v>766</v>
      </c>
      <c s="4" r="G12" t="s">
        <v>1029</v>
      </c>
    </row>
    <row r="13" spans="1:7">
      <c s="3" r="A13" t="s">
        <v>1030</v>
      </c>
    </row>
    <row r="14" spans="1:7">
      <c s="4" r="A14" t="s">
        <v>1020</v>
      </c>
      <c s="7" r="F14" t="n">
        <v>104360000</v>
      </c>
    </row>
    <row r="15" spans="1:7">
      <c s="4" r="A15" t="s">
        <v>1021</v>
      </c>
      <c s="9" r="F15" t="n">
        <v>12.48</v>
      </c>
    </row>
    <row r="16" spans="1:7">
      <c s="4" r="A16" t="s">
        <v>1024</v>
      </c>
      <c s="7" r="F16" t="n">
        <v>37630000</v>
      </c>
    </row>
    <row r="17" spans="1:7">
      <c s="4" r="A17" t="s">
        <v>1031</v>
      </c>
      <c s="4" r="F17" t="s">
        <v>1032</v>
      </c>
    </row>
    <row r="18" spans="1:7">
      <c s="3" r="A18" t="s">
        <v>1033</v>
      </c>
    </row>
    <row r="19" spans="1:7">
      <c s="4" r="A19" t="s">
        <v>1020</v>
      </c>
      <c s="7" r="F19" t="n">
        <v>107453000</v>
      </c>
      <c s="7" r="G19" t="n">
        <v>96236000</v>
      </c>
    </row>
    <row r="20" spans="1:7">
      <c s="4" r="A20" t="s">
        <v>1021</v>
      </c>
      <c s="4" r="F20" t="s">
        <v>1034</v>
      </c>
      <c s="4" r="G20" t="s">
        <v>1035</v>
      </c>
    </row>
    <row r="21" spans="1:7">
      <c s="4" r="A21" t="s">
        <v>1024</v>
      </c>
      <c s="7" r="F21" t="n">
        <v>39983000</v>
      </c>
      <c s="7" r="G21" t="n">
        <v>30400000</v>
      </c>
    </row>
    <row r="22" spans="1:7">
      <c s="4" r="A22" t="s">
        <v>1025</v>
      </c>
      <c s="4" r="F22" t="s">
        <v>1029</v>
      </c>
      <c s="4" r="G22" t="s">
        <v>1029</v>
      </c>
    </row>
    <row r="23" spans="1:7">
      <c s="4" r="A23" t="s">
        <v>1036</v>
      </c>
    </row>
    <row r="24" spans="1:7">
      <c s="3" r="A24" t="s">
        <v>280</v>
      </c>
    </row>
    <row r="25" spans="1:7">
      <c s="4" r="A25" t="s">
        <v>1037</v>
      </c>
      <c s="4" r="E25" t="s">
        <v>1038</v>
      </c>
    </row>
    <row r="26" spans="1:7">
      <c s="4" r="A26" t="s">
        <v>1039</v>
      </c>
      <c s="4" r="B26" t="s">
        <v>1038</v>
      </c>
      <c s="4" r="C26" t="s">
        <v>1038</v>
      </c>
      <c s="4" r="D26" t="s">
        <v>1038</v>
      </c>
    </row>
    <row r="27" spans="1:7">
      <c s="4" r="A27" t="s">
        <v>1040</v>
      </c>
      <c s="4" r="B27" t="s">
        <v>1041</v>
      </c>
    </row>
    <row r="28" spans="1:7">
      <c s="4" r="A28" t="s">
        <v>1042</v>
      </c>
    </row>
    <row r="29" spans="1:7">
      <c s="3" r="A29" t="s">
        <v>1019</v>
      </c>
    </row>
    <row r="30" spans="1:7">
      <c s="4" r="A30" t="s">
        <v>1020</v>
      </c>
      <c s="7" r="F30" t="n">
        <v>104427000</v>
      </c>
      <c s="7" r="G30" t="n">
        <v>79616000</v>
      </c>
    </row>
    <row r="31" spans="1:7">
      <c s="4" r="A31" t="s">
        <v>1021</v>
      </c>
      <c s="4" r="F31" t="s">
        <v>1043</v>
      </c>
      <c s="4" r="G31" t="s">
        <v>1044</v>
      </c>
    </row>
    <row r="32" spans="1:7">
      <c s="4" r="A32" t="s">
        <v>1024</v>
      </c>
      <c s="7" r="F32" t="n">
        <v>66887000</v>
      </c>
      <c s="7" r="G32" t="n">
        <v>49788000</v>
      </c>
    </row>
    <row r="33" spans="1:7">
      <c s="4" r="A33" t="s">
        <v>1025</v>
      </c>
      <c s="4" r="F33" t="s">
        <v>855</v>
      </c>
      <c s="4" r="G33" t="s">
        <v>855</v>
      </c>
    </row>
    <row r="34" spans="1:7">
      <c s="4" r="A34" t="s">
        <v>1045</v>
      </c>
      <c s="7" r="F34" t="n">
        <v>83608000</v>
      </c>
      <c s="7" r="G34" t="n">
        <v>62235000</v>
      </c>
    </row>
    <row r="35" spans="1:7">
      <c s="4" r="A35" t="s">
        <v>1046</v>
      </c>
      <c s="4" r="F35" t="s">
        <v>1047</v>
      </c>
      <c s="4" r="G35" t="s">
        <v>1047</v>
      </c>
    </row>
    <row r="36" spans="1:7">
      <c s="3" r="A36" t="s">
        <v>1026</v>
      </c>
    </row>
    <row r="37" spans="1:7">
      <c s="4" r="A37" t="s">
        <v>1020</v>
      </c>
      <c s="7" r="F37" t="n">
        <v>97655000</v>
      </c>
      <c s="7" r="G37" t="n">
        <v>73635000</v>
      </c>
    </row>
    <row r="38" spans="1:7">
      <c s="4" r="A38" t="s">
        <v>1021</v>
      </c>
      <c s="4" r="F38" t="s">
        <v>1048</v>
      </c>
      <c s="4" r="G38" t="s">
        <v>1049</v>
      </c>
    </row>
    <row r="39" spans="1:7">
      <c s="4" r="A39" t="s">
        <v>1024</v>
      </c>
      <c s="7" r="F39" t="n">
        <v>50165000</v>
      </c>
      <c s="7" r="G39" t="n">
        <v>24894000</v>
      </c>
    </row>
    <row r="40" spans="1:7">
      <c s="4" r="A40" t="s">
        <v>1025</v>
      </c>
      <c s="4" r="F40" t="s">
        <v>766</v>
      </c>
      <c s="4" r="G40" t="s">
        <v>1029</v>
      </c>
    </row>
    <row r="41" spans="1:7">
      <c s="4" r="A41" t="s">
        <v>1045</v>
      </c>
      <c s="7" r="F41" t="n">
        <v>66887000</v>
      </c>
      <c s="7" r="G41" t="n">
        <v>37341000</v>
      </c>
    </row>
    <row r="42" spans="1:7">
      <c s="4" r="A42" t="s">
        <v>1046</v>
      </c>
      <c s="4" r="F42" t="s">
        <v>855</v>
      </c>
      <c s="4" r="G42" t="s">
        <v>766</v>
      </c>
    </row>
    <row r="43" spans="1:7">
      <c s="3" r="A43" t="s">
        <v>1030</v>
      </c>
    </row>
    <row r="44" spans="1:7">
      <c s="4" r="A44" t="s">
        <v>1020</v>
      </c>
      <c s="7" r="F44" t="n">
        <v>97655000</v>
      </c>
    </row>
    <row r="45" spans="1:7">
      <c s="4" r="A45" t="s">
        <v>1021</v>
      </c>
      <c s="9" r="F45" t="n">
        <v>11.68</v>
      </c>
    </row>
    <row r="46" spans="1:7">
      <c s="4" r="A46" t="s">
        <v>1024</v>
      </c>
      <c s="7" r="F46" t="n">
        <v>37624000</v>
      </c>
    </row>
    <row r="47" spans="1:7">
      <c s="4" r="A47" t="s">
        <v>1031</v>
      </c>
      <c s="4" r="F47" t="s">
        <v>1032</v>
      </c>
    </row>
    <row r="48" spans="1:7">
      <c s="4" r="A48" t="s">
        <v>1045</v>
      </c>
      <c s="7" r="F48" t="n">
        <v>54346000</v>
      </c>
    </row>
    <row r="49" spans="1:7">
      <c s="4" r="A49" t="s">
        <v>1046</v>
      </c>
      <c s="10" r="F49" t="n">
        <v>6.5</v>
      </c>
    </row>
    <row r="50" spans="1:7">
      <c s="3" r="A50" t="s">
        <v>1033</v>
      </c>
    </row>
    <row r="51" spans="1:7">
      <c s="4" r="A51" t="s">
        <v>1020</v>
      </c>
      <c s="7" r="F51" t="n">
        <v>97655000</v>
      </c>
      <c s="7" r="G51" t="n">
        <v>73635000</v>
      </c>
    </row>
    <row r="52" spans="1:7">
      <c s="4" r="A52" t="s">
        <v>1021</v>
      </c>
      <c s="4" r="F52" t="s">
        <v>1050</v>
      </c>
      <c s="4" r="G52" t="s">
        <v>1051</v>
      </c>
    </row>
    <row r="53" spans="1:7">
      <c s="4" r="A53" t="s">
        <v>1024</v>
      </c>
      <c s="7" r="F53" t="n">
        <v>39941000</v>
      </c>
      <c s="7" r="G53" t="n">
        <v>30386000</v>
      </c>
    </row>
    <row r="54" spans="1:7">
      <c s="4" r="A54" t="s">
        <v>1025</v>
      </c>
      <c s="4" r="F54" t="s">
        <v>1029</v>
      </c>
      <c s="4" r="G54" t="s">
        <v>1029</v>
      </c>
    </row>
    <row r="55" spans="1:7">
      <c s="4" r="A55" t="s">
        <v>1045</v>
      </c>
      <c s="7" r="F55" t="n">
        <v>49926000</v>
      </c>
      <c s="7" r="G55" t="n">
        <v>37983000</v>
      </c>
    </row>
    <row r="56" spans="1:7">
      <c s="4" r="A56" t="s">
        <v>1046</v>
      </c>
      <c s="4" r="F56" t="s">
        <v>1052</v>
      </c>
      <c s="4" r="G56" t="s">
        <v>1052</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1053</v>
      </c>
      <c s="2" r="B1" t="s">
        <v>476</v>
      </c>
      <c s="2" r="C1" t="s">
        <v>477</v>
      </c>
    </row>
    <row r="2" spans="1:3">
      <c s="3" r="A2" t="s">
        <v>1054</v>
      </c>
    </row>
    <row r="3" spans="1:3">
      <c s="4" r="A3" t="s">
        <v>1055</v>
      </c>
      <c s="6" r="B3" t="n">
        <v>1185067</v>
      </c>
    </row>
    <row r="4" spans="1:3">
      <c s="4" r="A4" t="s">
        <v>1056</v>
      </c>
      <c s="7" r="B4" t="n">
        <v>4000</v>
      </c>
    </row>
    <row r="5" spans="1:3">
      <c s="4" r="A5" t="s">
        <v>1057</v>
      </c>
    </row>
    <row r="6" spans="1:3">
      <c s="3" r="A6" t="s">
        <v>1054</v>
      </c>
    </row>
    <row r="7" spans="1:3">
      <c s="4" r="A7" t="s">
        <v>486</v>
      </c>
      <c s="4" r="C7" t="s">
        <v>487</v>
      </c>
    </row>
    <row r="8" spans="1:3">
      <c s="4" r="A8" t="s">
        <v>1058</v>
      </c>
    </row>
    <row r="9" spans="1:3">
      <c s="3" r="A9" t="s">
        <v>1054</v>
      </c>
    </row>
    <row r="10" spans="1:3">
      <c s="4" r="A10" t="s">
        <v>486</v>
      </c>
      <c s="4" r="C10" t="s">
        <v>489</v>
      </c>
    </row>
    <row r="11" spans="1:3">
      <c s="4" r="A11" t="s">
        <v>180</v>
      </c>
    </row>
    <row r="12" spans="1:3">
      <c s="3" r="A12" t="s">
        <v>1054</v>
      </c>
    </row>
    <row r="13" spans="1:3">
      <c s="4" r="A13" t="s">
        <v>1059</v>
      </c>
      <c s="7" r="B13" t="n">
        <v>0</v>
      </c>
    </row>
    <row r="14" spans="1:3">
      <c s="4" r="A14" t="s">
        <v>479</v>
      </c>
      <c s="6" r="B14" t="n">
        <v>2</v>
      </c>
    </row>
    <row r="15" spans="1:3">
      <c s="4" r="A15" t="s">
        <v>1056</v>
      </c>
      <c s="7" r="B15" t="n">
        <v>4000</v>
      </c>
      <c s="7" r="C15" t="n">
        <v>4000</v>
      </c>
    </row>
    <row r="16" spans="1:3">
      <c s="4" r="A16" t="s">
        <v>533</v>
      </c>
      <c s="6" r="C16" t="n">
        <v>17705</v>
      </c>
    </row>
    <row r="17" spans="1:3">
      <c s="3" r="A17" t="s">
        <v>1060</v>
      </c>
    </row>
    <row r="18" spans="1:3">
      <c s="4" r="A18" t="s">
        <v>864</v>
      </c>
      <c s="6" r="C18" t="n">
        <v>15150</v>
      </c>
    </row>
    <row r="19" spans="1:3">
      <c s="4" r="A19" t="s">
        <v>525</v>
      </c>
      <c s="6" r="C19" t="n">
        <v>4646</v>
      </c>
    </row>
    <row r="20" spans="1:3">
      <c s="4" r="A20" t="s">
        <v>526</v>
      </c>
      <c s="6" r="C20" t="n">
        <v>88459</v>
      </c>
    </row>
    <row r="21" spans="1:3">
      <c s="4" r="A21" t="s">
        <v>527</v>
      </c>
      <c s="6" r="C21" t="n">
        <v>4947</v>
      </c>
    </row>
    <row r="22" spans="1:3">
      <c s="4" r="A22" t="s">
        <v>525</v>
      </c>
      <c s="6" r="C22" t="n">
        <v>790</v>
      </c>
    </row>
    <row r="23" spans="1:3">
      <c s="4" r="A23" t="s">
        <v>39</v>
      </c>
      <c s="6" r="C23" t="n">
        <v>1024</v>
      </c>
    </row>
    <row r="24" spans="1:3">
      <c s="4" r="A24" t="s">
        <v>38</v>
      </c>
      <c s="6" r="C24" t="n">
        <v>250</v>
      </c>
    </row>
    <row r="25" spans="1:3">
      <c s="4" r="A25" t="s">
        <v>46</v>
      </c>
      <c s="6" r="C25" t="n">
        <v>7717</v>
      </c>
    </row>
    <row r="26" spans="1:3">
      <c s="4" r="A26" t="s">
        <v>528</v>
      </c>
      <c s="6" r="C26" t="n">
        <v>323</v>
      </c>
    </row>
    <row r="27" spans="1:3">
      <c s="4" r="A27" t="s">
        <v>529</v>
      </c>
      <c s="6" r="C27" t="n">
        <v>1078</v>
      </c>
    </row>
    <row r="28" spans="1:3">
      <c s="4" r="A28" t="s">
        <v>48</v>
      </c>
      <c s="6" r="C28" t="n">
        <v>124384</v>
      </c>
    </row>
    <row r="29" spans="1:3">
      <c s="3" r="A29" t="s">
        <v>1061</v>
      </c>
    </row>
    <row r="30" spans="1:3">
      <c s="4" r="A30" t="s">
        <v>248</v>
      </c>
      <c s="6" r="C30" t="n">
        <v>97426</v>
      </c>
    </row>
    <row r="31" spans="1:3">
      <c s="4" r="A31" t="s">
        <v>530</v>
      </c>
      <c s="6" r="C31" t="n">
        <v>3503</v>
      </c>
    </row>
    <row r="32" spans="1:3">
      <c s="4" r="A32" t="s">
        <v>531</v>
      </c>
      <c s="6" r="C32" t="n">
        <v>926</v>
      </c>
    </row>
    <row r="33" spans="1:3">
      <c s="4" r="A33" t="s">
        <v>532</v>
      </c>
      <c s="6" r="C33" t="n">
        <v>824</v>
      </c>
    </row>
    <row r="34" spans="1:3">
      <c s="4" r="A34" t="s">
        <v>58</v>
      </c>
      <c s="6" r="C34" t="n">
        <v>102679</v>
      </c>
    </row>
    <row r="35" spans="1:3">
      <c s="4" r="A35" t="s">
        <v>1062</v>
      </c>
    </row>
    <row r="36" spans="1:3">
      <c s="3" r="A36" t="s">
        <v>1054</v>
      </c>
    </row>
    <row r="37" spans="1:3">
      <c s="4" r="A37" t="s">
        <v>1056</v>
      </c>
      <c s="6" r="B37" t="n">
        <v>4000</v>
      </c>
    </row>
    <row r="38" spans="1:3">
      <c s="4" r="A38" t="s">
        <v>533</v>
      </c>
      <c s="6" r="B38" t="n">
        <v>17705</v>
      </c>
    </row>
    <row r="39" spans="1:3">
      <c s="3" r="A39" t="s">
        <v>1060</v>
      </c>
    </row>
    <row r="40" spans="1:3">
      <c s="4" r="A40" t="s">
        <v>864</v>
      </c>
      <c s="6" r="B40" t="n">
        <v>15150</v>
      </c>
    </row>
    <row r="41" spans="1:3">
      <c s="4" r="A41" t="s">
        <v>525</v>
      </c>
      <c s="6" r="B41" t="n">
        <v>4646</v>
      </c>
    </row>
    <row r="42" spans="1:3">
      <c s="4" r="A42" t="s">
        <v>526</v>
      </c>
      <c s="6" r="B42" t="n">
        <v>88497</v>
      </c>
    </row>
    <row r="43" spans="1:3">
      <c s="4" r="A43" t="s">
        <v>527</v>
      </c>
      <c s="6" r="B43" t="n">
        <v>4947</v>
      </c>
    </row>
    <row r="44" spans="1:3">
      <c s="4" r="A44" t="s">
        <v>525</v>
      </c>
      <c s="6" r="B44" t="n">
        <v>790</v>
      </c>
    </row>
    <row r="45" spans="1:3">
      <c s="4" r="A45" t="s">
        <v>39</v>
      </c>
      <c s="6" r="B45" t="n">
        <v>1024</v>
      </c>
    </row>
    <row r="46" spans="1:3">
      <c s="4" r="A46" t="s">
        <v>38</v>
      </c>
      <c s="6" r="B46" t="n">
        <v>250</v>
      </c>
    </row>
    <row r="47" spans="1:3">
      <c s="4" r="A47" t="s">
        <v>46</v>
      </c>
      <c s="6" r="B47" t="n">
        <v>6877</v>
      </c>
    </row>
    <row r="48" spans="1:3">
      <c s="4" r="A48" t="s">
        <v>528</v>
      </c>
      <c s="6" r="B48" t="n">
        <v>323</v>
      </c>
    </row>
    <row r="49" spans="1:3">
      <c s="4" r="A49" t="s">
        <v>529</v>
      </c>
      <c s="6" r="B49" t="n">
        <v>1078</v>
      </c>
    </row>
    <row r="50" spans="1:3">
      <c s="4" r="A50" t="s">
        <v>47</v>
      </c>
      <c s="6" r="B50" t="n">
        <v>504</v>
      </c>
    </row>
    <row r="51" spans="1:3">
      <c s="4" r="A51" t="s">
        <v>48</v>
      </c>
      <c s="6" r="B51" t="n">
        <v>124086</v>
      </c>
    </row>
    <row r="52" spans="1:3">
      <c s="3" r="A52" t="s">
        <v>1061</v>
      </c>
    </row>
    <row r="53" spans="1:3">
      <c s="4" r="A53" t="s">
        <v>248</v>
      </c>
      <c s="6" r="B53" t="n">
        <v>97426</v>
      </c>
    </row>
    <row r="54" spans="1:3">
      <c s="4" r="A54" t="s">
        <v>530</v>
      </c>
      <c s="6" r="B54" t="n">
        <v>3503</v>
      </c>
    </row>
    <row r="55" spans="1:3">
      <c s="4" r="A55" t="s">
        <v>531</v>
      </c>
      <c s="6" r="B55" t="n">
        <v>926</v>
      </c>
    </row>
    <row r="56" spans="1:3">
      <c s="4" r="A56" t="s">
        <v>532</v>
      </c>
      <c s="6" r="B56" t="n">
        <v>526</v>
      </c>
    </row>
    <row r="57" spans="1:3">
      <c s="4" r="A57" t="s">
        <v>58</v>
      </c>
      <c s="7" r="B57" t="n">
        <v>102381</v>
      </c>
    </row>
    <row r="58" spans="1:3">
      <c s="4" r="A58" t="s">
        <v>1063</v>
      </c>
    </row>
    <row r="59" spans="1:3">
      <c s="3" r="A59" t="s">
        <v>1060</v>
      </c>
    </row>
    <row r="60" spans="1:3">
      <c s="4" r="A60" t="s">
        <v>526</v>
      </c>
      <c s="6" r="C60" t="n">
        <v>-38</v>
      </c>
    </row>
    <row r="61" spans="1:3">
      <c s="4" r="A61" t="s">
        <v>46</v>
      </c>
      <c s="6" r="C61" t="n">
        <v>840</v>
      </c>
    </row>
    <row r="62" spans="1:3">
      <c s="4" r="A62" t="s">
        <v>47</v>
      </c>
      <c s="6" r="C62" t="n">
        <v>-504</v>
      </c>
    </row>
    <row r="63" spans="1:3">
      <c s="4" r="A63" t="s">
        <v>48</v>
      </c>
      <c s="6" r="C63" t="n">
        <v>298</v>
      </c>
    </row>
    <row r="64" spans="1:3">
      <c s="3" r="A64" t="s">
        <v>1061</v>
      </c>
    </row>
    <row r="65" spans="1:3">
      <c s="4" r="A65" t="s">
        <v>532</v>
      </c>
      <c s="6" r="C65" t="n">
        <v>298</v>
      </c>
    </row>
    <row r="66" spans="1:3">
      <c s="4" r="A66" t="s">
        <v>58</v>
      </c>
      <c s="6" r="C66" t="n">
        <v>298</v>
      </c>
    </row>
    <row r="67" spans="1:3">
      <c s="4" r="A67" t="s">
        <v>1064</v>
      </c>
    </row>
    <row r="68" spans="1:3">
      <c s="3" r="A68" t="s">
        <v>1054</v>
      </c>
    </row>
    <row r="69" spans="1:3">
      <c s="4" r="A69" t="s">
        <v>486</v>
      </c>
      <c s="4" r="B69" t="s">
        <v>492</v>
      </c>
    </row>
    <row r="70" spans="1:3">
      <c s="4" r="A70" t="s">
        <v>180</v>
      </c>
    </row>
    <row r="71" spans="1:3">
      <c s="3" r="A71" t="s">
        <v>1054</v>
      </c>
    </row>
    <row r="72" spans="1:3">
      <c s="4" r="A72" t="s">
        <v>479</v>
      </c>
      <c s="6" r="B72" t="n">
        <v>2</v>
      </c>
    </row>
    <row r="73" spans="1:3">
      <c s="4" r="A73" t="s">
        <v>1065</v>
      </c>
    </row>
    <row r="74" spans="1:3">
      <c s="3" r="A74" t="s">
        <v>1060</v>
      </c>
    </row>
    <row r="75" spans="1:3">
      <c s="4" r="A75" t="s">
        <v>527</v>
      </c>
      <c s="7" r="B75" t="n">
        <v>3310</v>
      </c>
      <c s="6" r="C75" t="n">
        <v>3310</v>
      </c>
    </row>
    <row r="76" spans="1:3">
      <c s="4" r="A76" t="s">
        <v>1066</v>
      </c>
    </row>
    <row r="77" spans="1:3">
      <c s="3" r="A77" t="s">
        <v>1060</v>
      </c>
    </row>
    <row r="78" spans="1:3">
      <c s="4" r="A78" t="s">
        <v>527</v>
      </c>
      <c s="7" r="B78" t="n">
        <v>1490</v>
      </c>
      <c s="7" r="C78" t="n">
        <v>149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67</v>
      </c>
      <c s="2" r="B1" t="s">
        <v>2</v>
      </c>
      <c s="2" r="C1" t="s">
        <v>30</v>
      </c>
      <c s="2" r="D1" t="s">
        <v>87</v>
      </c>
      <c s="2" r="E1" t="s">
        <v>575</v>
      </c>
    </row>
    <row r="2" spans="1:5">
      <c s="3" r="A2" t="s">
        <v>31</v>
      </c>
    </row>
    <row r="3" spans="1:5">
      <c s="4" r="A3" t="s">
        <v>864</v>
      </c>
      <c s="7" r="B3" t="n">
        <v>71551</v>
      </c>
      <c s="7" r="C3" t="n">
        <v>93251</v>
      </c>
      <c s="7" r="D3" t="n">
        <v>76646</v>
      </c>
      <c s="7" r="E3" t="n">
        <v>53160</v>
      </c>
    </row>
    <row r="4" spans="1:5">
      <c s="4" r="A4" t="s">
        <v>47</v>
      </c>
      <c s="6" r="B4" t="n">
        <v>2520</v>
      </c>
      <c s="6" r="C4" t="n">
        <v>2512</v>
      </c>
    </row>
    <row r="5" spans="1:5">
      <c s="4" r="A5" t="s">
        <v>48</v>
      </c>
      <c s="6" r="B5" t="n">
        <v>1039600</v>
      </c>
      <c s="6" r="C5" t="n">
        <v>802286</v>
      </c>
    </row>
    <row r="6" spans="1:5">
      <c s="3" r="A6" t="s">
        <v>1068</v>
      </c>
    </row>
    <row r="7" spans="1:5">
      <c s="4" r="A7" t="s">
        <v>58</v>
      </c>
      <c s="6" r="B7" t="n">
        <v>907554</v>
      </c>
      <c s="6" r="C7" t="n">
        <v>688974</v>
      </c>
    </row>
    <row r="8" spans="1:5">
      <c s="3" r="A8" t="s">
        <v>61</v>
      </c>
    </row>
    <row r="9" spans="1:5">
      <c s="4" r="A9" t="s">
        <v>1069</v>
      </c>
      <c s="6" r="C9" t="n">
        <v>8000</v>
      </c>
    </row>
    <row r="10" spans="1:5">
      <c s="4" r="A10" t="s">
        <v>139</v>
      </c>
      <c s="6" r="B10" t="n">
        <v>107</v>
      </c>
      <c s="6" r="C10" t="n">
        <v>95</v>
      </c>
    </row>
    <row r="11" spans="1:5">
      <c s="4" r="A11" t="s">
        <v>64</v>
      </c>
      <c s="6" r="B11" t="n">
        <v>115721</v>
      </c>
      <c s="6" r="C11" t="n">
        <v>97469</v>
      </c>
    </row>
    <row r="12" spans="1:5">
      <c s="4" r="A12" t="s">
        <v>65</v>
      </c>
      <c s="6" r="B12" t="n">
        <v>16739</v>
      </c>
      <c s="6" r="C12" t="n">
        <v>8047</v>
      </c>
    </row>
    <row r="13" spans="1:5">
      <c s="4" r="A13" t="s">
        <v>145</v>
      </c>
      <c s="6" r="B13" t="n">
        <v>-309</v>
      </c>
      <c s="6" r="C13" t="n">
        <v>-401</v>
      </c>
    </row>
    <row r="14" spans="1:5">
      <c s="4" r="A14" t="s">
        <v>1070</v>
      </c>
      <c s="6" r="B14" t="n">
        <v>-70</v>
      </c>
      <c s="6" r="C14" t="n">
        <v>-70</v>
      </c>
    </row>
    <row r="15" spans="1:5">
      <c s="4" r="A15" t="s">
        <v>67</v>
      </c>
      <c s="6" r="B15" t="n">
        <v>-142</v>
      </c>
      <c s="6" r="C15" t="n">
        <v>172</v>
      </c>
    </row>
    <row r="16" spans="1:5">
      <c s="4" r="A16" t="s">
        <v>69</v>
      </c>
      <c s="6" r="B16" t="n">
        <v>132046</v>
      </c>
      <c s="6" r="C16" t="n">
        <v>113312</v>
      </c>
      <c s="6" r="D16" t="n">
        <v>66239</v>
      </c>
      <c s="7" r="E16" t="n">
        <v>61860</v>
      </c>
    </row>
    <row r="17" spans="1:5">
      <c s="4" r="A17" t="s">
        <v>70</v>
      </c>
      <c s="6" r="B17" t="n">
        <v>1039600</v>
      </c>
      <c s="6" r="C17" t="n">
        <v>802286</v>
      </c>
    </row>
    <row r="18" spans="1:5">
      <c s="4" r="A18" t="s">
        <v>7</v>
      </c>
    </row>
    <row r="19" spans="1:5">
      <c s="3" r="A19" t="s">
        <v>31</v>
      </c>
    </row>
    <row r="20" spans="1:5">
      <c s="4" r="A20" t="s">
        <v>864</v>
      </c>
      <c s="6" r="B20" t="n">
        <v>14512</v>
      </c>
      <c s="6" r="C20" t="n">
        <v>27399</v>
      </c>
      <c s="7" r="D20" t="n">
        <v>2018</v>
      </c>
    </row>
    <row r="21" spans="1:5">
      <c s="4" r="A21" t="s">
        <v>1071</v>
      </c>
      <c s="6" r="B21" t="n">
        <v>125435</v>
      </c>
      <c s="6" r="C21" t="n">
        <v>93897</v>
      </c>
    </row>
    <row r="22" spans="1:5">
      <c s="4" r="A22" t="s">
        <v>47</v>
      </c>
      <c s="6" r="B22" t="n">
        <v>332</v>
      </c>
      <c s="6" r="C22" t="n">
        <v>232</v>
      </c>
    </row>
    <row r="23" spans="1:5">
      <c s="4" r="A23" t="s">
        <v>48</v>
      </c>
      <c s="6" r="B23" t="n">
        <v>140279</v>
      </c>
      <c s="6" r="C23" t="n">
        <v>121528</v>
      </c>
    </row>
    <row r="24" spans="1:5">
      <c s="3" r="A24" t="s">
        <v>1068</v>
      </c>
    </row>
    <row r="25" spans="1:5">
      <c s="4" r="A25" t="s">
        <v>532</v>
      </c>
      <c s="6" r="B25" t="n">
        <v>157</v>
      </c>
      <c s="6" r="C25" t="n">
        <v>142</v>
      </c>
    </row>
    <row r="26" spans="1:5">
      <c s="4" r="A26" t="s">
        <v>531</v>
      </c>
      <c s="6" r="B26" t="n">
        <v>8076</v>
      </c>
      <c s="6" r="C26" t="n">
        <v>8074</v>
      </c>
    </row>
    <row r="27" spans="1:5">
      <c s="4" r="A27" t="s">
        <v>58</v>
      </c>
      <c s="6" r="B27" t="n">
        <v>8233</v>
      </c>
      <c s="6" r="C27" t="n">
        <v>8216</v>
      </c>
    </row>
    <row r="28" spans="1:5">
      <c s="3" r="A28" t="s">
        <v>61</v>
      </c>
    </row>
    <row r="29" spans="1:5">
      <c s="4" r="A29" t="s">
        <v>1069</v>
      </c>
      <c s="6" r="C29" t="n">
        <v>8000</v>
      </c>
    </row>
    <row r="30" spans="1:5">
      <c s="4" r="A30" t="s">
        <v>139</v>
      </c>
      <c s="6" r="B30" t="n">
        <v>107</v>
      </c>
      <c s="6" r="C30" t="n">
        <v>95</v>
      </c>
    </row>
    <row r="31" spans="1:5">
      <c s="4" r="A31" t="s">
        <v>64</v>
      </c>
      <c s="6" r="B31" t="n">
        <v>115721</v>
      </c>
      <c s="6" r="C31" t="n">
        <v>97469</v>
      </c>
    </row>
    <row r="32" spans="1:5">
      <c s="4" r="A32" t="s">
        <v>65</v>
      </c>
      <c s="6" r="B32" t="n">
        <v>16739</v>
      </c>
      <c s="6" r="C32" t="n">
        <v>8047</v>
      </c>
    </row>
    <row r="33" spans="1:5">
      <c s="4" r="A33" t="s">
        <v>145</v>
      </c>
      <c s="6" r="B33" t="n">
        <v>-309</v>
      </c>
      <c s="6" r="C33" t="n">
        <v>-401</v>
      </c>
    </row>
    <row r="34" spans="1:5">
      <c s="4" r="A34" t="s">
        <v>1070</v>
      </c>
      <c s="6" r="B34" t="n">
        <v>-70</v>
      </c>
      <c s="6" r="C34" t="n">
        <v>-70</v>
      </c>
    </row>
    <row r="35" spans="1:5">
      <c s="4" r="A35" t="s">
        <v>67</v>
      </c>
      <c s="6" r="B35" t="n">
        <v>-142</v>
      </c>
      <c s="6" r="C35" t="n">
        <v>172</v>
      </c>
    </row>
    <row r="36" spans="1:5">
      <c s="4" r="A36" t="s">
        <v>69</v>
      </c>
      <c s="6" r="B36" t="n">
        <v>132046</v>
      </c>
      <c s="6" r="C36" t="n">
        <v>113312</v>
      </c>
    </row>
    <row r="37" spans="1:5">
      <c s="4" r="A37" t="s">
        <v>70</v>
      </c>
      <c s="7" r="B37" t="n">
        <v>140279</v>
      </c>
      <c s="7" r="C37" t="n">
        <v>12152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2</v>
      </c>
      <c s="2" r="B1" t="s">
        <v>1</v>
      </c>
    </row>
    <row r="2" spans="1:4">
      <c s="2" r="B2" t="s">
        <v>2</v>
      </c>
      <c s="2" r="C2" t="s">
        <v>30</v>
      </c>
      <c s="2" r="D2" t="s">
        <v>87</v>
      </c>
    </row>
    <row r="3" spans="1:4">
      <c s="3" r="A3" t="s">
        <v>88</v>
      </c>
    </row>
    <row r="4" spans="1:4">
      <c s="4" r="A4" t="s">
        <v>681</v>
      </c>
      <c s="7" r="B4" t="n">
        <v>2</v>
      </c>
      <c s="7" r="C4" t="n">
        <v>2</v>
      </c>
      <c s="7" r="D4" t="n">
        <v>2</v>
      </c>
    </row>
    <row r="5" spans="1:4">
      <c s="3" r="A5" t="s">
        <v>94</v>
      </c>
    </row>
    <row r="6" spans="1:4">
      <c s="4" r="A6" t="s">
        <v>96</v>
      </c>
      <c s="6" r="B6" t="n">
        <v>543</v>
      </c>
      <c s="6" r="C6" t="n">
        <v>498</v>
      </c>
      <c s="6" r="D6" t="n">
        <v>254</v>
      </c>
    </row>
    <row r="7" spans="1:4">
      <c s="4" r="A7" t="s">
        <v>98</v>
      </c>
      <c s="6" r="B7" t="n">
        <v>31459</v>
      </c>
      <c s="6" r="C7" t="n">
        <v>25340</v>
      </c>
      <c s="6" r="D7" t="n">
        <v>21041</v>
      </c>
    </row>
    <row r="8" spans="1:4">
      <c s="3" r="A8" t="s">
        <v>108</v>
      </c>
    </row>
    <row r="9" spans="1:4">
      <c s="4" r="A9" t="s">
        <v>109</v>
      </c>
      <c s="6" r="B9" t="n">
        <v>11265</v>
      </c>
      <c s="6" r="C9" t="n">
        <v>10037</v>
      </c>
      <c s="6" r="D9" t="n">
        <v>9084</v>
      </c>
    </row>
    <row r="10" spans="1:4">
      <c s="4" r="A10" t="s">
        <v>111</v>
      </c>
      <c s="6" r="B10" t="n">
        <v>2023</v>
      </c>
      <c s="6" r="C10" t="n">
        <v>1382</v>
      </c>
      <c s="6" r="D10" t="n">
        <v>737</v>
      </c>
    </row>
    <row r="11" spans="1:4">
      <c s="4" r="A11" t="s">
        <v>106</v>
      </c>
      <c s="6" r="B11" t="n">
        <v>1506</v>
      </c>
      <c s="6" r="C11" t="n">
        <v>1056</v>
      </c>
      <c s="6" r="D11" t="n">
        <v>962</v>
      </c>
    </row>
    <row r="12" spans="1:4">
      <c s="4" r="A12" t="s">
        <v>118</v>
      </c>
      <c s="6" r="B12" t="n">
        <v>21388</v>
      </c>
      <c s="6" r="C12" t="n">
        <v>18503</v>
      </c>
      <c s="6" r="D12" t="n">
        <v>16364</v>
      </c>
    </row>
    <row r="13" spans="1:4">
      <c s="4" r="A13" t="s">
        <v>119</v>
      </c>
      <c s="6" r="B13" t="n">
        <v>12907</v>
      </c>
      <c s="6" r="C13" t="n">
        <v>7910</v>
      </c>
      <c s="6" r="D13" t="n">
        <v>5185</v>
      </c>
    </row>
    <row r="14" spans="1:4">
      <c s="4" r="A14" t="s">
        <v>120</v>
      </c>
      <c s="6" r="B14" t="n">
        <v>4117</v>
      </c>
      <c s="6" r="C14" t="n">
        <v>2705</v>
      </c>
      <c s="6" r="D14" t="n">
        <v>1777</v>
      </c>
    </row>
    <row r="15" spans="1:4">
      <c s="4" r="A15" t="s">
        <v>121</v>
      </c>
      <c s="6" r="B15" t="n">
        <v>8790</v>
      </c>
      <c s="6" r="C15" t="n">
        <v>5205</v>
      </c>
      <c s="7" r="D15" t="n">
        <v>3408</v>
      </c>
    </row>
    <row r="16" spans="1:4">
      <c s="4" r="A16" t="s">
        <v>7</v>
      </c>
    </row>
    <row r="17" spans="1:4">
      <c s="3" r="A17" t="s">
        <v>88</v>
      </c>
    </row>
    <row r="18" spans="1:4">
      <c s="4" r="A18" t="s">
        <v>681</v>
      </c>
      <c s="6" r="B18" t="n">
        <v>2</v>
      </c>
      <c s="6" r="C18" t="n">
        <v>2</v>
      </c>
    </row>
    <row r="19" spans="1:4">
      <c s="3" r="A19" t="s">
        <v>94</v>
      </c>
    </row>
    <row r="20" spans="1:4">
      <c s="4" r="A20" t="s">
        <v>96</v>
      </c>
      <c s="6" r="B20" t="n">
        <v>376</v>
      </c>
      <c s="6" r="C20" t="n">
        <v>379</v>
      </c>
    </row>
    <row r="21" spans="1:4">
      <c s="4" r="A21" t="s">
        <v>98</v>
      </c>
      <c s="6" r="B21" t="n">
        <v>-374</v>
      </c>
      <c s="6" r="C21" t="n">
        <v>-377</v>
      </c>
    </row>
    <row r="22" spans="1:4">
      <c s="3" r="A22" t="s">
        <v>108</v>
      </c>
    </row>
    <row r="23" spans="1:4">
      <c s="4" r="A23" t="s">
        <v>109</v>
      </c>
      <c s="6" r="B23" t="n">
        <v>161</v>
      </c>
      <c s="6" r="C23" t="n">
        <v>162</v>
      </c>
    </row>
    <row r="24" spans="1:4">
      <c s="4" r="A24" t="s">
        <v>111</v>
      </c>
      <c s="6" r="B24" t="n">
        <v>799</v>
      </c>
      <c s="6" r="C24" t="n">
        <v>212</v>
      </c>
    </row>
    <row r="25" spans="1:4">
      <c s="4" r="A25" t="s">
        <v>106</v>
      </c>
      <c s="6" r="B25" t="n">
        <v>2</v>
      </c>
      <c s="6" r="C25" t="n">
        <v>17</v>
      </c>
    </row>
    <row r="26" spans="1:4">
      <c s="4" r="A26" t="s">
        <v>118</v>
      </c>
      <c s="6" r="B26" t="n">
        <v>962</v>
      </c>
      <c s="6" r="C26" t="n">
        <v>391</v>
      </c>
    </row>
    <row r="27" spans="1:4">
      <c s="4" r="A27" t="s">
        <v>119</v>
      </c>
      <c s="6" r="B27" t="n">
        <v>-1336</v>
      </c>
      <c s="6" r="C27" t="n">
        <v>-768</v>
      </c>
    </row>
    <row r="28" spans="1:4">
      <c s="4" r="A28" t="s">
        <v>120</v>
      </c>
      <c s="6" r="B28" t="n">
        <v>-454</v>
      </c>
      <c s="6" r="C28" t="n">
        <v>-256</v>
      </c>
    </row>
    <row r="29" spans="1:4">
      <c s="4" r="A29" t="s">
        <v>1073</v>
      </c>
      <c s="6" r="B29" t="n">
        <v>-882</v>
      </c>
      <c s="6" r="C29" t="n">
        <v>-512</v>
      </c>
    </row>
    <row r="30" spans="1:4">
      <c s="4" r="A30" t="s">
        <v>1074</v>
      </c>
      <c s="6" r="B30" t="n">
        <v>9672</v>
      </c>
      <c s="6" r="C30" t="n">
        <v>5717</v>
      </c>
    </row>
    <row r="31" spans="1:4">
      <c s="4" r="A31" t="s">
        <v>121</v>
      </c>
      <c s="7" r="B31" t="n">
        <v>8790</v>
      </c>
      <c s="7" r="C31" t="n">
        <v>52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5</v>
      </c>
      <c s="2" r="B1" t="s">
        <v>1</v>
      </c>
    </row>
    <row r="2" spans="1:4">
      <c s="2" r="B2" t="s">
        <v>2</v>
      </c>
      <c s="2" r="C2" t="s">
        <v>30</v>
      </c>
      <c s="2" r="D2" t="s">
        <v>87</v>
      </c>
    </row>
    <row r="3" spans="1:4">
      <c s="3" r="A3" t="s">
        <v>184</v>
      </c>
    </row>
    <row r="4" spans="1:4">
      <c s="4" r="A4" t="s">
        <v>121</v>
      </c>
      <c s="7" r="B4" t="n">
        <v>8790</v>
      </c>
      <c s="7" r="C4" t="n">
        <v>5205</v>
      </c>
      <c s="7" r="D4" t="n">
        <v>3408</v>
      </c>
    </row>
    <row r="5" spans="1:4">
      <c s="3" r="A5" t="s">
        <v>1076</v>
      </c>
    </row>
    <row r="6" spans="1:4">
      <c s="4" r="A6" t="s">
        <v>200</v>
      </c>
      <c s="6" r="B6" t="n">
        <v>16048</v>
      </c>
      <c s="6" r="C6" t="n">
        <v>2233</v>
      </c>
      <c s="6" r="D6" t="n">
        <v>6141</v>
      </c>
    </row>
    <row r="7" spans="1:4">
      <c s="3" r="A7" t="s">
        <v>201</v>
      </c>
    </row>
    <row r="8" spans="1:4">
      <c s="4" r="A8" t="s">
        <v>211</v>
      </c>
      <c s="6" r="B8" t="n">
        <v>-145973</v>
      </c>
      <c s="6" r="C8" t="n">
        <v>-116700</v>
      </c>
      <c s="6" r="D8" t="n">
        <v>-119771</v>
      </c>
    </row>
    <row r="9" spans="1:4">
      <c s="3" r="A9" t="s">
        <v>212</v>
      </c>
    </row>
    <row r="10" spans="1:4">
      <c s="4" r="A10" t="s">
        <v>1077</v>
      </c>
      <c s="6" r="C10" t="n">
        <v>35791</v>
      </c>
    </row>
    <row r="11" spans="1:4">
      <c s="4" r="A11" t="s">
        <v>1078</v>
      </c>
      <c s="6" r="C11" t="n">
        <v>5438</v>
      </c>
      <c s="6" r="D11" t="n">
        <v>1210</v>
      </c>
    </row>
    <row r="12" spans="1:4">
      <c s="4" r="A12" t="s">
        <v>218</v>
      </c>
      <c s="6" r="B12" t="n">
        <v>210</v>
      </c>
    </row>
    <row r="13" spans="1:4">
      <c s="4" r="A13" t="s">
        <v>219</v>
      </c>
      <c s="6" r="B13" t="n">
        <v>-8000</v>
      </c>
    </row>
    <row r="14" spans="1:4">
      <c s="4" r="A14" t="s">
        <v>217</v>
      </c>
      <c s="6" r="D14" t="n">
        <v>-70</v>
      </c>
    </row>
    <row r="15" spans="1:4">
      <c s="4" r="A15" t="s">
        <v>221</v>
      </c>
      <c s="6" r="B15" t="n">
        <v>109</v>
      </c>
      <c s="6" r="C15" t="n">
        <v>118</v>
      </c>
    </row>
    <row r="16" spans="1:4">
      <c s="4" r="A16" t="s">
        <v>224</v>
      </c>
      <c s="6" r="B16" t="n">
        <v>-252</v>
      </c>
    </row>
    <row r="17" spans="1:4">
      <c s="4" r="A17" t="s">
        <v>220</v>
      </c>
      <c s="6" r="B17" t="n">
        <v>-98</v>
      </c>
      <c s="6" r="C17" t="n">
        <v>-80</v>
      </c>
      <c s="6" r="D17" t="n">
        <v>-60</v>
      </c>
    </row>
    <row r="18" spans="1:4">
      <c s="4" r="A18" t="s">
        <v>216</v>
      </c>
      <c s="6" r="D18" t="n">
        <v>5000</v>
      </c>
    </row>
    <row r="19" spans="1:4">
      <c s="4" r="A19" t="s">
        <v>225</v>
      </c>
      <c s="6" r="B19" t="n">
        <v>108225</v>
      </c>
      <c s="6" r="C19" t="n">
        <v>131072</v>
      </c>
      <c s="6" r="D19" t="n">
        <v>137116</v>
      </c>
    </row>
    <row r="20" spans="1:4">
      <c s="4" r="A20" t="s">
        <v>226</v>
      </c>
      <c s="6" r="B20" t="n">
        <v>-21700</v>
      </c>
      <c s="6" r="C20" t="n">
        <v>16605</v>
      </c>
      <c s="6" r="D20" t="n">
        <v>23486</v>
      </c>
    </row>
    <row r="21" spans="1:4">
      <c s="4" r="A21" t="s">
        <v>227</v>
      </c>
      <c s="6" r="B21" t="n">
        <v>93251</v>
      </c>
      <c s="6" r="C21" t="n">
        <v>76646</v>
      </c>
      <c s="6" r="D21" t="n">
        <v>53160</v>
      </c>
    </row>
    <row r="22" spans="1:4">
      <c s="4" r="A22" t="s">
        <v>228</v>
      </c>
      <c s="6" r="B22" t="n">
        <v>71551</v>
      </c>
      <c s="6" r="C22" t="n">
        <v>93251</v>
      </c>
      <c s="6" r="D22" t="n">
        <v>76646</v>
      </c>
    </row>
    <row r="23" spans="1:4">
      <c s="4" r="A23" t="s">
        <v>7</v>
      </c>
    </row>
    <row r="24" spans="1:4">
      <c s="3" r="A24" t="s">
        <v>184</v>
      </c>
    </row>
    <row r="25" spans="1:4">
      <c s="4" r="A25" t="s">
        <v>121</v>
      </c>
      <c s="6" r="B25" t="n">
        <v>8790</v>
      </c>
      <c s="6" r="C25" t="n">
        <v>5205</v>
      </c>
    </row>
    <row r="26" spans="1:4">
      <c s="3" r="A26" t="s">
        <v>1076</v>
      </c>
    </row>
    <row r="27" spans="1:4">
      <c s="4" r="A27" t="s">
        <v>1079</v>
      </c>
      <c s="6" r="B27" t="n">
        <v>2</v>
      </c>
      <c s="6" r="C27" t="n">
        <v>2</v>
      </c>
    </row>
    <row r="28" spans="1:4">
      <c s="4" r="A28" t="s">
        <v>1080</v>
      </c>
      <c s="6" r="B28" t="n">
        <v>-9672</v>
      </c>
      <c s="6" r="C28" t="n">
        <v>-5717</v>
      </c>
    </row>
    <row r="29" spans="1:4">
      <c s="4" r="A29" t="s">
        <v>1081</v>
      </c>
      <c s="6" r="B29" t="n">
        <v>9</v>
      </c>
      <c s="6" r="C29" t="n">
        <v>68</v>
      </c>
    </row>
    <row r="30" spans="1:4">
      <c s="4" r="A30" t="s">
        <v>1082</v>
      </c>
      <c s="6" r="B30" t="n">
        <v>-144</v>
      </c>
      <c s="6" r="C30" t="n">
        <v>-444</v>
      </c>
    </row>
    <row r="31" spans="1:4">
      <c s="4" r="A31" t="s">
        <v>200</v>
      </c>
      <c s="6" r="B31" t="n">
        <v>-1015</v>
      </c>
      <c s="6" r="C31" t="n">
        <v>-886</v>
      </c>
    </row>
    <row r="32" spans="1:4">
      <c s="3" r="A32" t="s">
        <v>201</v>
      </c>
    </row>
    <row r="33" spans="1:4">
      <c s="4" r="A33" t="s">
        <v>1083</v>
      </c>
      <c s="6" r="B33" t="n">
        <v>-3841</v>
      </c>
    </row>
    <row r="34" spans="1:4">
      <c s="4" r="A34" t="s">
        <v>1084</v>
      </c>
      <c s="6" r="C34" t="n">
        <v>-15000</v>
      </c>
    </row>
    <row r="35" spans="1:4">
      <c s="4" r="A35" t="s">
        <v>211</v>
      </c>
      <c s="6" r="B35" t="n">
        <v>-3841</v>
      </c>
      <c s="6" r="C35" t="n">
        <v>-15000</v>
      </c>
    </row>
    <row r="36" spans="1:4">
      <c s="3" r="A36" t="s">
        <v>212</v>
      </c>
    </row>
    <row r="37" spans="1:4">
      <c s="4" r="A37" t="s">
        <v>1077</v>
      </c>
      <c s="6" r="C37" t="n">
        <v>35791</v>
      </c>
    </row>
    <row r="38" spans="1:4">
      <c s="4" r="A38" t="s">
        <v>1078</v>
      </c>
      <c s="6" r="C38" t="n">
        <v>5438</v>
      </c>
    </row>
    <row r="39" spans="1:4">
      <c s="4" r="A39" t="s">
        <v>218</v>
      </c>
      <c s="6" r="B39" t="n">
        <v>210</v>
      </c>
    </row>
    <row r="40" spans="1:4">
      <c s="4" r="A40" t="s">
        <v>219</v>
      </c>
      <c s="6" r="B40" t="n">
        <v>-8000</v>
      </c>
    </row>
    <row r="41" spans="1:4">
      <c s="4" r="A41" t="s">
        <v>221</v>
      </c>
      <c s="6" r="B41" t="n">
        <v>109</v>
      </c>
      <c s="6" r="C41" t="n">
        <v>118</v>
      </c>
    </row>
    <row r="42" spans="1:4">
      <c s="4" r="A42" t="s">
        <v>224</v>
      </c>
      <c s="6" r="B42" t="n">
        <v>-252</v>
      </c>
    </row>
    <row r="43" spans="1:4">
      <c s="4" r="A43" t="s">
        <v>220</v>
      </c>
      <c s="6" r="B43" t="n">
        <v>-98</v>
      </c>
      <c s="6" r="C43" t="n">
        <v>-80</v>
      </c>
    </row>
    <row r="44" spans="1:4">
      <c s="4" r="A44" t="s">
        <v>225</v>
      </c>
      <c s="6" r="B44" t="n">
        <v>-8031</v>
      </c>
      <c s="6" r="C44" t="n">
        <v>41267</v>
      </c>
    </row>
    <row r="45" spans="1:4">
      <c s="4" r="A45" t="s">
        <v>226</v>
      </c>
      <c s="6" r="B45" t="n">
        <v>-12887</v>
      </c>
      <c s="6" r="C45" t="n">
        <v>25381</v>
      </c>
    </row>
    <row r="46" spans="1:4">
      <c s="4" r="A46" t="s">
        <v>227</v>
      </c>
      <c s="6" r="B46" t="n">
        <v>27399</v>
      </c>
      <c s="6" r="C46" t="n">
        <v>2018</v>
      </c>
    </row>
    <row r="47" spans="1:4">
      <c s="4" r="A47" t="s">
        <v>228</v>
      </c>
      <c s="7" r="B47" t="n">
        <v>14512</v>
      </c>
      <c s="7" r="C47" t="n">
        <v>27399</v>
      </c>
      <c s="7" r="D47" t="n">
        <v>20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85</v>
      </c>
      <c s="2" r="B1" t="s">
        <v>1</v>
      </c>
    </row>
    <row r="2" spans="1:2">
      <c s="2" r="B2" t="s">
        <v>477</v>
      </c>
    </row>
    <row r="3" spans="1:2">
      <c s="4" r="A3" t="s">
        <v>7</v>
      </c>
    </row>
    <row r="4" spans="1:2">
      <c s="3" r="A4" t="s">
        <v>1086</v>
      </c>
    </row>
    <row r="5" spans="1:2">
      <c s="4" r="A5" t="s">
        <v>181</v>
      </c>
      <c s="7" r="B5" t="n">
        <v>45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4</v>
      </c>
      <c s="2" r="B1" t="s">
        <v>1</v>
      </c>
    </row>
    <row r="2" spans="1:2">
      <c s="2" r="B2" t="s">
        <v>2</v>
      </c>
    </row>
    <row r="3" spans="1:2">
      <c s="3" r="A3" t="s">
        <v>244</v>
      </c>
    </row>
    <row r="4" spans="1:2">
      <c s="4" r="A4" t="s">
        <v>244</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46</v>
      </c>
      <c s="2" r="B1" t="s">
        <v>1</v>
      </c>
    </row>
    <row r="2" spans="1:2">
      <c s="2" r="B2" t="s">
        <v>2</v>
      </c>
    </row>
    <row r="3" spans="1:2">
      <c s="3" r="A3" t="s">
        <v>246</v>
      </c>
    </row>
    <row r="4" spans="1:2">
      <c s="4" r="A4" t="s">
        <v>46</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1</v>
      </c>
      <c s="2" r="B1" t="s">
        <v>1</v>
      </c>
    </row>
    <row r="2" spans="1:2">
      <c s="2" r="B2" t="s">
        <v>2</v>
      </c>
    </row>
    <row r="3" spans="1:2">
      <c s="3" r="A3" t="s">
        <v>251</v>
      </c>
    </row>
    <row r="4" spans="1:2">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989</v>
      </c>
      <c s="7" r="C3" t="n">
        <v>9223</v>
      </c>
    </row>
    <row r="4" spans="1:3">
      <c s="4" r="A4" t="s">
        <v>33</v>
      </c>
      <c s="6" r="B4" t="n">
        <v>60562</v>
      </c>
      <c s="6" r="C4" t="n">
        <v>84028</v>
      </c>
    </row>
    <row r="5" spans="1:3">
      <c s="4" r="A5" t="s">
        <v>34</v>
      </c>
      <c s="6" r="B5" t="n">
        <v>71551</v>
      </c>
      <c s="6" r="C5" t="n">
        <v>93251</v>
      </c>
    </row>
    <row r="6" spans="1:3">
      <c s="4" r="A6" t="s">
        <v>35</v>
      </c>
      <c s="6" r="B6" t="n">
        <v>75813</v>
      </c>
      <c s="6" r="C6" t="n">
        <v>45127</v>
      </c>
    </row>
    <row r="7" spans="1:3">
      <c s="4" r="A7" t="s">
        <v>36</v>
      </c>
      <c s="6" r="B7" t="n">
        <v>2831</v>
      </c>
      <c s="6" r="C7" t="n">
        <v>8858</v>
      </c>
    </row>
    <row r="8" spans="1:3">
      <c s="4" r="A8" t="s">
        <v>37</v>
      </c>
      <c s="6" r="B8" t="n">
        <v>813733</v>
      </c>
      <c s="6" r="C8" t="n">
        <v>597278</v>
      </c>
    </row>
    <row r="9" spans="1:3">
      <c s="4" r="A9" t="s">
        <v>38</v>
      </c>
      <c s="6" r="B9" t="n">
        <v>2216</v>
      </c>
      <c s="6" r="C9" t="n">
        <v>1542</v>
      </c>
    </row>
    <row r="10" spans="1:3">
      <c s="4" r="A10" t="s">
        <v>39</v>
      </c>
      <c s="6" r="B10" t="n">
        <v>19459</v>
      </c>
      <c s="6" r="C10" t="n">
        <v>17822</v>
      </c>
    </row>
    <row r="11" spans="1:3">
      <c s="4" r="A11" t="s">
        <v>40</v>
      </c>
      <c s="6" r="B11" t="n">
        <v>17449</v>
      </c>
      <c s="6" r="C11" t="n">
        <v>11150</v>
      </c>
    </row>
    <row r="12" spans="1:3">
      <c s="4" r="A12" t="s">
        <v>41</v>
      </c>
      <c s="6" r="B12" t="n">
        <v>21659</v>
      </c>
    </row>
    <row r="13" spans="1:3">
      <c s="4" r="A13" t="s">
        <v>42</v>
      </c>
      <c s="6" r="B13" t="n">
        <v>4167</v>
      </c>
      <c s="6" r="C13" t="n">
        <v>4139</v>
      </c>
    </row>
    <row r="14" spans="1:3">
      <c s="4" r="A14" t="s">
        <v>43</v>
      </c>
      <c s="6" r="B14" t="n">
        <v>93</v>
      </c>
      <c s="6" r="C14" t="n">
        <v>93</v>
      </c>
    </row>
    <row r="15" spans="1:3">
      <c s="4" r="A15" t="s">
        <v>44</v>
      </c>
      <c s="6" r="B15" t="n">
        <v>493</v>
      </c>
      <c s="6" r="C15" t="n">
        <v>105</v>
      </c>
    </row>
    <row r="16" spans="1:3">
      <c s="4" r="A16" t="s">
        <v>45</v>
      </c>
      <c s="6" r="B16" t="n">
        <v>2410</v>
      </c>
      <c s="6" r="C16" t="n">
        <v>1261</v>
      </c>
    </row>
    <row r="17" spans="1:3">
      <c s="4" r="A17" t="s">
        <v>46</v>
      </c>
      <c s="6" r="B17" t="n">
        <v>26865</v>
      </c>
      <c s="6" r="C17" t="n">
        <v>19148</v>
      </c>
    </row>
    <row r="18" spans="1:3">
      <c s="4" r="A18" t="s">
        <v>47</v>
      </c>
      <c s="6" r="B18" t="n">
        <v>2520</v>
      </c>
      <c s="6" r="C18" t="n">
        <v>2512</v>
      </c>
    </row>
    <row r="19" spans="1:3">
      <c s="4" r="A19" t="s">
        <v>48</v>
      </c>
      <c s="6" r="B19" t="n">
        <v>1039600</v>
      </c>
      <c s="6" r="C19" t="n">
        <v>802286</v>
      </c>
    </row>
    <row r="20" spans="1:3">
      <c s="3" r="A20" t="s">
        <v>49</v>
      </c>
    </row>
    <row r="21" spans="1:3">
      <c s="4" r="A21" t="s">
        <v>50</v>
      </c>
      <c s="6" r="B21" t="n">
        <v>301367</v>
      </c>
      <c s="6" r="C21" t="n">
        <v>251124</v>
      </c>
    </row>
    <row r="22" spans="1:3">
      <c s="4" r="A22" t="s">
        <v>51</v>
      </c>
      <c s="6" r="B22" t="n">
        <v>567043</v>
      </c>
      <c s="6" r="C22" t="n">
        <v>387619</v>
      </c>
    </row>
    <row r="23" spans="1:3">
      <c s="4" r="A23" t="s">
        <v>52</v>
      </c>
      <c s="6" r="B23" t="n">
        <v>868410</v>
      </c>
      <c s="6" r="C23" t="n">
        <v>638743</v>
      </c>
    </row>
    <row r="24" spans="1:3">
      <c s="4" r="A24" t="s">
        <v>53</v>
      </c>
      <c s="6" r="B24" t="n">
        <v>1776</v>
      </c>
      <c s="6" r="C24" t="n">
        <v>1582</v>
      </c>
    </row>
    <row r="25" spans="1:3">
      <c s="4" r="A25" t="s">
        <v>54</v>
      </c>
      <c s="6" r="B25" t="n">
        <v>848</v>
      </c>
      <c s="6" r="C25" t="n">
        <v>575</v>
      </c>
    </row>
    <row r="26" spans="1:3">
      <c s="4" r="A26" t="s">
        <v>55</v>
      </c>
      <c s="6" r="B26" t="n">
        <v>28444</v>
      </c>
      <c s="6" r="C26" t="n">
        <v>40000</v>
      </c>
    </row>
    <row r="27" spans="1:3">
      <c s="4" r="A27" t="s">
        <v>56</v>
      </c>
      <c s="6" r="B27" t="n">
        <v>3093</v>
      </c>
      <c s="6" r="C27" t="n">
        <v>3093</v>
      </c>
    </row>
    <row r="28" spans="1:3">
      <c s="4" r="A28" t="s">
        <v>57</v>
      </c>
      <c s="6" r="B28" t="n">
        <v>4983</v>
      </c>
      <c s="6" r="C28" t="n">
        <v>4981</v>
      </c>
    </row>
    <row r="29" spans="1:3">
      <c s="4" r="A29" t="s">
        <v>58</v>
      </c>
      <c s="7" r="B29" t="n">
        <v>907554</v>
      </c>
      <c s="7" r="C29" t="n">
        <v>688974</v>
      </c>
    </row>
    <row r="30" spans="1:3">
      <c s="4" r="A30" t="s">
        <v>59</v>
      </c>
      <c s="4" r="B30" t="s">
        <v>60</v>
      </c>
      <c s="4" r="C30" t="s">
        <v>60</v>
      </c>
    </row>
    <row r="31" spans="1:3">
      <c s="3" r="A31" t="s">
        <v>61</v>
      </c>
    </row>
    <row r="32" spans="1:3">
      <c s="4" r="A32" t="s">
        <v>62</v>
      </c>
      <c s="7" r="C32" t="n">
        <v>8000</v>
      </c>
    </row>
    <row r="33" spans="1:3">
      <c s="4" r="A33" t="s">
        <v>63</v>
      </c>
      <c s="7" r="B33" t="n">
        <v>107</v>
      </c>
      <c s="6" r="C33" t="n">
        <v>95</v>
      </c>
    </row>
    <row r="34" spans="1:3">
      <c s="4" r="A34" t="s">
        <v>64</v>
      </c>
      <c s="6" r="B34" t="n">
        <v>115721</v>
      </c>
      <c s="6" r="C34" t="n">
        <v>97469</v>
      </c>
    </row>
    <row r="35" spans="1:3">
      <c s="4" r="A35" t="s">
        <v>65</v>
      </c>
      <c s="6" r="B35" t="n">
        <v>16739</v>
      </c>
      <c s="6" r="C35" t="n">
        <v>8047</v>
      </c>
    </row>
    <row r="36" spans="1:3">
      <c s="4" r="A36" t="s">
        <v>66</v>
      </c>
      <c s="6" r="B36" t="n">
        <v>-309</v>
      </c>
      <c s="6" r="C36" t="n">
        <v>-401</v>
      </c>
    </row>
    <row r="37" spans="1:3">
      <c s="4" r="A37" t="s">
        <v>67</v>
      </c>
      <c s="6" r="B37" t="n">
        <v>-142</v>
      </c>
      <c s="6" r="C37" t="n">
        <v>172</v>
      </c>
    </row>
    <row r="38" spans="1:3">
      <c s="4" r="A38" t="s">
        <v>68</v>
      </c>
      <c s="6" r="B38" t="n">
        <v>-70</v>
      </c>
      <c s="6" r="C38" t="n">
        <v>-70</v>
      </c>
    </row>
    <row r="39" spans="1:3">
      <c s="4" r="A39" t="s">
        <v>69</v>
      </c>
      <c s="6" r="B39" t="n">
        <v>132046</v>
      </c>
      <c s="6" r="C39" t="n">
        <v>113312</v>
      </c>
    </row>
    <row r="40" spans="1:3">
      <c s="4" r="A40" t="s">
        <v>70</v>
      </c>
      <c s="7" r="B40" t="n">
        <v>1039600</v>
      </c>
      <c s="7" r="C40" t="n">
        <v>802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3</v>
      </c>
      <c s="2" r="B1" t="s">
        <v>1</v>
      </c>
    </row>
    <row r="2" spans="1:2">
      <c s="2" r="B2" t="s">
        <v>2</v>
      </c>
    </row>
    <row r="3" spans="1:2">
      <c s="3" r="A3" t="s">
        <v>253</v>
      </c>
    </row>
    <row r="4" spans="1:2">
      <c s="4" r="A4" t="s">
        <v>253</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3" r="A3" t="s">
        <v>255</v>
      </c>
    </row>
    <row r="4" spans="1:2">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7</v>
      </c>
      <c s="2" r="B1" t="s">
        <v>1</v>
      </c>
    </row>
    <row r="2" spans="1:2">
      <c s="2" r="B2" t="s">
        <v>2</v>
      </c>
    </row>
    <row r="3" spans="1:2">
      <c s="3" r="A3" t="s">
        <v>257</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9</v>
      </c>
      <c s="2" r="B1" t="s">
        <v>1</v>
      </c>
    </row>
    <row r="2" spans="1:2">
      <c s="2" r="B2" t="s">
        <v>2</v>
      </c>
    </row>
    <row r="3" spans="1:2">
      <c s="3" r="A3" t="s">
        <v>260</v>
      </c>
    </row>
    <row r="4" spans="1:2">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2</v>
      </c>
      <c s="2" r="B1" t="s">
        <v>1</v>
      </c>
    </row>
    <row r="2" spans="1:2">
      <c s="2" r="B2" t="s">
        <v>2</v>
      </c>
    </row>
    <row r="3" spans="1:2">
      <c s="3" r="A3" t="s">
        <v>262</v>
      </c>
    </row>
    <row r="4" spans="1:2">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4</v>
      </c>
      <c s="2" r="B1" t="s">
        <v>1</v>
      </c>
    </row>
    <row r="2" spans="1:2">
      <c s="2" r="B2" t="s">
        <v>2</v>
      </c>
    </row>
    <row r="3" spans="1:2">
      <c s="3" r="A3" t="s">
        <v>264</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9</v>
      </c>
      <c s="2" r="B1" t="s">
        <v>1</v>
      </c>
    </row>
    <row r="2" spans="1:2">
      <c s="2" r="B2" t="s">
        <v>2</v>
      </c>
    </row>
    <row r="3" spans="1:2">
      <c s="3" r="A3" t="s">
        <v>269</v>
      </c>
    </row>
    <row r="4" spans="1:2">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71</v>
      </c>
      <c s="2" r="B1" t="s">
        <v>1</v>
      </c>
    </row>
    <row r="2" spans="1:2">
      <c s="2" r="B2" t="s">
        <v>2</v>
      </c>
    </row>
    <row r="3" spans="1:2">
      <c s="3" r="A3" t="s">
        <v>271</v>
      </c>
    </row>
    <row r="4" spans="1:2">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3</v>
      </c>
      <c s="2" r="B1" t="s">
        <v>1</v>
      </c>
    </row>
    <row r="2" spans="1:2">
      <c s="2" r="B2" t="s">
        <v>2</v>
      </c>
    </row>
    <row r="3" spans="1:2">
      <c s="3" r="A3" t="s">
        <v>273</v>
      </c>
    </row>
    <row r="4" spans="1:2">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0</v>
      </c>
    </row>
    <row r="2" spans="1:3">
      <c s="3" r="A2" t="s">
        <v>72</v>
      </c>
    </row>
    <row r="3" spans="1:3">
      <c s="4" r="A3" t="s">
        <v>73</v>
      </c>
      <c s="7" r="B3" t="n">
        <v>6772</v>
      </c>
      <c s="7" r="C3" t="n">
        <v>5981</v>
      </c>
    </row>
    <row r="4" spans="1:3">
      <c s="4" r="A4" t="s">
        <v>74</v>
      </c>
      <c s="7" r="B4" t="n">
        <v>1605</v>
      </c>
      <c s="7" r="C4" t="n">
        <v>1226</v>
      </c>
    </row>
    <row r="5" spans="1:3">
      <c s="4" r="A5" t="s">
        <v>75</v>
      </c>
      <c s="8" r="B5" t="n">
        <v>0.01</v>
      </c>
      <c s="8" r="C5" t="n">
        <v>0.01</v>
      </c>
    </row>
    <row r="6" spans="1:3">
      <c s="4" r="A6" t="s">
        <v>76</v>
      </c>
      <c s="6" r="B6" t="n">
        <v>10000000</v>
      </c>
    </row>
    <row r="7" spans="1:3">
      <c s="4" r="A7" t="s">
        <v>77</v>
      </c>
      <c s="6" r="C7" t="n">
        <v>8000</v>
      </c>
    </row>
    <row r="8" spans="1:3">
      <c s="4" r="A8" t="s">
        <v>78</v>
      </c>
      <c s="6" r="C8" t="n">
        <v>8000</v>
      </c>
    </row>
    <row r="9" spans="1:3">
      <c s="4" r="A9" t="s">
        <v>79</v>
      </c>
      <c s="7" r="C9" t="n">
        <v>1000</v>
      </c>
    </row>
    <row r="10" spans="1:3">
      <c s="4" r="A10" t="s">
        <v>80</v>
      </c>
      <c s="8" r="B10" t="n">
        <v>0.01</v>
      </c>
      <c s="8" r="C10" t="n">
        <v>0.01</v>
      </c>
    </row>
    <row r="11" spans="1:3">
      <c s="4" r="A11" t="s">
        <v>81</v>
      </c>
      <c s="6" r="B11" t="n">
        <v>75000000</v>
      </c>
    </row>
    <row r="12" spans="1:3">
      <c s="4" r="A12" t="s">
        <v>82</v>
      </c>
      <c s="6" r="B12" t="n">
        <v>10712472</v>
      </c>
      <c s="6" r="C12" t="n">
        <v>9470832</v>
      </c>
    </row>
    <row r="13" spans="1:3">
      <c s="4" r="A13" t="s">
        <v>83</v>
      </c>
      <c s="6" r="B13" t="n">
        <v>10712472</v>
      </c>
      <c s="6" r="C13" t="n">
        <v>9470832</v>
      </c>
    </row>
    <row r="14" spans="1:3">
      <c s="4" r="A14" t="s">
        <v>84</v>
      </c>
      <c s="6" r="B14" t="n">
        <v>27993</v>
      </c>
      <c s="6" r="C14" t="n">
        <v>36935</v>
      </c>
    </row>
    <row r="15" spans="1:3">
      <c s="4" r="A15" t="s">
        <v>85</v>
      </c>
      <c s="6" r="B15" t="n">
        <v>10000</v>
      </c>
      <c s="6" r="C15"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5</v>
      </c>
      <c s="2" r="B1" t="s">
        <v>1</v>
      </c>
    </row>
    <row r="2" spans="1:2">
      <c s="2" r="B2" t="s">
        <v>2</v>
      </c>
    </row>
    <row r="3" spans="1:2">
      <c s="3" r="A3" t="s">
        <v>275</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6</v>
      </c>
      <c s="2" r="B1" t="s">
        <v>1</v>
      </c>
    </row>
    <row r="2" spans="1:2">
      <c s="2" r="B2" t="s">
        <v>2</v>
      </c>
    </row>
    <row r="3" spans="1:2">
      <c s="3" r="A3" t="s">
        <v>286</v>
      </c>
    </row>
    <row r="4" spans="1:2">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s="1" r="A1" t="s">
        <v>288</v>
      </c>
      <c s="2" r="B1" t="s">
        <v>1</v>
      </c>
    </row>
    <row r="2" spans="1:2">
      <c s="2" r="B2" t="s">
        <v>2</v>
      </c>
    </row>
    <row r="3" spans="1:2">
      <c s="3" r="A3" t="s">
        <v>230</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row r="10" spans="1:2">
      <c s="4" r="A10" t="s">
        <v>301</v>
      </c>
      <c s="4" r="B10" t="s">
        <v>302</v>
      </c>
    </row>
    <row r="11" spans="1:2">
      <c s="4" r="A11" t="s">
        <v>303</v>
      </c>
      <c s="4" r="B11" t="s">
        <v>304</v>
      </c>
    </row>
    <row r="12" spans="1:2">
      <c s="4" r="A12" t="s">
        <v>305</v>
      </c>
      <c s="4" r="B12" t="s">
        <v>306</v>
      </c>
    </row>
    <row r="13" spans="1:2">
      <c s="4" r="A13" t="s">
        <v>234</v>
      </c>
      <c s="4" r="B13" t="s">
        <v>307</v>
      </c>
    </row>
    <row r="14" spans="1:2">
      <c s="4" r="A14" t="s">
        <v>308</v>
      </c>
      <c s="4" r="B14" t="s">
        <v>309</v>
      </c>
    </row>
    <row r="15" spans="1:2">
      <c s="4" r="A15" t="s">
        <v>236</v>
      </c>
      <c s="4" r="B15" t="s">
        <v>310</v>
      </c>
    </row>
    <row r="16" spans="1:2">
      <c s="4" r="A16" t="s">
        <v>311</v>
      </c>
      <c s="4" r="B16" t="s">
        <v>312</v>
      </c>
    </row>
    <row r="17" spans="1:2">
      <c s="4" r="A17" t="s">
        <v>313</v>
      </c>
      <c s="4" r="B17" t="s">
        <v>314</v>
      </c>
    </row>
    <row r="18" spans="1:2">
      <c s="4" r="A18" t="s">
        <v>238</v>
      </c>
      <c s="4" r="B18" t="s">
        <v>315</v>
      </c>
    </row>
    <row r="19" spans="1:2">
      <c s="4" r="A19" t="s">
        <v>316</v>
      </c>
      <c s="4" r="B19" t="s">
        <v>317</v>
      </c>
    </row>
    <row r="20" spans="1:2">
      <c s="4" r="A20" t="s">
        <v>318</v>
      </c>
      <c s="4" r="B20" t="s">
        <v>319</v>
      </c>
    </row>
    <row r="21" spans="1:2">
      <c s="4" r="A21" t="s">
        <v>320</v>
      </c>
      <c s="4" r="B21" t="s">
        <v>321</v>
      </c>
    </row>
    <row r="22" spans="1:2">
      <c s="4" r="A22" t="s">
        <v>322</v>
      </c>
      <c s="4" r="B22" t="s">
        <v>323</v>
      </c>
    </row>
    <row r="23" spans="1:2">
      <c s="4" r="A23" t="s">
        <v>324</v>
      </c>
      <c s="4" r="B23" t="s">
        <v>325</v>
      </c>
    </row>
    <row r="24" spans="1:2">
      <c s="4" r="A24" t="s">
        <v>257</v>
      </c>
      <c s="4" r="B24" t="s">
        <v>326</v>
      </c>
    </row>
    <row r="25" spans="1:2">
      <c s="4" r="A25" t="s">
        <v>327</v>
      </c>
      <c s="4" r="B25" t="s">
        <v>328</v>
      </c>
    </row>
    <row r="26" spans="1:2">
      <c s="4" r="A26" t="s">
        <v>329</v>
      </c>
      <c s="4" r="B26" t="s">
        <v>330</v>
      </c>
    </row>
    <row r="27" spans="1:2">
      <c s="4" r="A27" t="s">
        <v>146</v>
      </c>
      <c s="4" r="B27" t="s">
        <v>331</v>
      </c>
    </row>
    <row r="28" spans="1:2">
      <c s="4" r="A28" t="s">
        <v>332</v>
      </c>
      <c s="4" r="B28" t="s">
        <v>333</v>
      </c>
    </row>
    <row r="29" spans="1:2">
      <c s="4" r="A29" t="s">
        <v>334</v>
      </c>
      <c s="4" r="B29" t="s">
        <v>335</v>
      </c>
    </row>
    <row r="30" spans="1:2">
      <c s="4" r="A30" t="s">
        <v>283</v>
      </c>
      <c s="4" r="B30" t="s">
        <v>336</v>
      </c>
    </row>
    <row r="31" spans="1:2">
      <c s="4" r="A31" t="s">
        <v>337</v>
      </c>
      <c s="4" r="B31" t="s">
        <v>338</v>
      </c>
    </row>
    <row r="32" spans="1:2">
      <c s="4" r="A32" t="s">
        <v>339</v>
      </c>
      <c s="4" r="B32"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30</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46</v>
      </c>
      <c s="2" r="B1" t="s">
        <v>1</v>
      </c>
    </row>
    <row r="2" spans="1:2">
      <c s="2" r="B2" t="s">
        <v>2</v>
      </c>
    </row>
    <row r="3" spans="1:2">
      <c s="3" r="A3" t="s">
        <v>347</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34</v>
      </c>
    </row>
    <row r="4" spans="1:2">
      <c s="4" r="A4" t="s">
        <v>353</v>
      </c>
      <c s="4" r="B4" t="s">
        <v>354</v>
      </c>
    </row>
    <row r="5" spans="1:2">
      <c s="4" r="A5" t="s">
        <v>355</v>
      </c>
      <c s="4" r="B5" t="s">
        <v>356</v>
      </c>
    </row>
    <row r="6" spans="1:2">
      <c s="4" r="A6" t="s">
        <v>357</v>
      </c>
      <c s="4" r="B6" t="s">
        <v>358</v>
      </c>
    </row>
    <row r="7" spans="1:2">
      <c s="4" r="A7" t="s">
        <v>359</v>
      </c>
      <c s="4" r="B7"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36</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row r="9" spans="1:2">
      <c s="4" r="A9" t="s">
        <v>372</v>
      </c>
      <c s="4" r="B9" t="s">
        <v>373</v>
      </c>
    </row>
    <row r="10" spans="1:2">
      <c s="4" r="A10" t="s">
        <v>374</v>
      </c>
      <c s="4" r="B10" t="s">
        <v>375</v>
      </c>
    </row>
    <row r="11" spans="1:2">
      <c s="4" r="A11" t="s">
        <v>376</v>
      </c>
      <c s="4" r="B11" t="s">
        <v>377</v>
      </c>
    </row>
    <row r="12" spans="1:2">
      <c s="4" r="A12" t="s">
        <v>378</v>
      </c>
      <c s="4" r="B12" t="s">
        <v>379</v>
      </c>
    </row>
    <row r="13" spans="1:2">
      <c s="4" r="A13" t="s">
        <v>380</v>
      </c>
      <c s="4" r="B13"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6</v>
      </c>
      <c s="2" r="B1" t="s">
        <v>1</v>
      </c>
    </row>
    <row r="2" spans="1:4">
      <c s="2" r="B2" t="s">
        <v>2</v>
      </c>
      <c s="2" r="C2" t="s">
        <v>30</v>
      </c>
      <c s="2" r="D2" t="s">
        <v>87</v>
      </c>
    </row>
    <row r="3" spans="1:4">
      <c s="3" r="A3" t="s">
        <v>88</v>
      </c>
    </row>
    <row r="4" spans="1:4">
      <c s="4" r="A4" t="s">
        <v>89</v>
      </c>
      <c s="7" r="B4" t="n">
        <v>33680</v>
      </c>
      <c s="7" r="C4" t="n">
        <v>27236</v>
      </c>
      <c s="7" r="D4" t="n">
        <v>22755</v>
      </c>
    </row>
    <row r="5" spans="1:4">
      <c s="4" r="A5" t="s">
        <v>90</v>
      </c>
      <c s="6" r="B5" t="n">
        <v>997</v>
      </c>
      <c s="6" r="C5" t="n">
        <v>839</v>
      </c>
      <c s="6" r="D5" t="n">
        <v>613</v>
      </c>
    </row>
    <row r="6" spans="1:4">
      <c s="4" r="A6" t="s">
        <v>91</v>
      </c>
      <c s="6" r="B6" t="n">
        <v>241</v>
      </c>
      <c s="6" r="C6" t="n">
        <v>182</v>
      </c>
      <c s="6" r="D6" t="n">
        <v>132</v>
      </c>
    </row>
    <row r="7" spans="1:4">
      <c s="4" r="A7" t="s">
        <v>92</v>
      </c>
      <c s="6" r="B7" t="n">
        <v>2</v>
      </c>
      <c s="6" r="C7" t="n">
        <v>2</v>
      </c>
      <c s="6" r="D7" t="n">
        <v>2</v>
      </c>
    </row>
    <row r="8" spans="1:4">
      <c s="4" r="A8" t="s">
        <v>93</v>
      </c>
      <c s="6" r="B8" t="n">
        <v>34920</v>
      </c>
      <c s="6" r="C8" t="n">
        <v>28259</v>
      </c>
      <c s="6" r="D8" t="n">
        <v>23502</v>
      </c>
    </row>
    <row r="9" spans="1:4">
      <c s="3" r="A9" t="s">
        <v>94</v>
      </c>
    </row>
    <row r="10" spans="1:4">
      <c s="4" r="A10" t="s">
        <v>95</v>
      </c>
      <c s="6" r="B10" t="n">
        <v>2918</v>
      </c>
      <c s="6" r="C10" t="n">
        <v>2421</v>
      </c>
      <c s="6" r="D10" t="n">
        <v>2207</v>
      </c>
    </row>
    <row r="11" spans="1:4">
      <c s="4" r="A11" t="s">
        <v>96</v>
      </c>
      <c s="6" r="B11" t="n">
        <v>543</v>
      </c>
      <c s="6" r="C11" t="n">
        <v>498</v>
      </c>
      <c s="6" r="D11" t="n">
        <v>254</v>
      </c>
    </row>
    <row r="12" spans="1:4">
      <c s="4" r="A12" t="s">
        <v>97</v>
      </c>
      <c s="6" r="B12" t="n">
        <v>3461</v>
      </c>
      <c s="6" r="C12" t="n">
        <v>2919</v>
      </c>
      <c s="6" r="D12" t="n">
        <v>2461</v>
      </c>
    </row>
    <row r="13" spans="1:4">
      <c s="4" r="A13" t="s">
        <v>98</v>
      </c>
      <c s="6" r="B13" t="n">
        <v>31459</v>
      </c>
      <c s="6" r="C13" t="n">
        <v>25340</v>
      </c>
      <c s="6" r="D13" t="n">
        <v>21041</v>
      </c>
    </row>
    <row r="14" spans="1:4">
      <c s="4" r="A14" t="s">
        <v>99</v>
      </c>
      <c s="6" r="B14" t="n">
        <v>868</v>
      </c>
      <c s="6" r="C14" t="n">
        <v>1423</v>
      </c>
      <c s="6" r="D14" t="n">
        <v>1883</v>
      </c>
    </row>
    <row r="15" spans="1:4">
      <c s="4" r="A15" t="s">
        <v>100</v>
      </c>
      <c s="6" r="B15" t="n">
        <v>30591</v>
      </c>
      <c s="6" r="C15" t="n">
        <v>23917</v>
      </c>
      <c s="6" r="D15" t="n">
        <v>19158</v>
      </c>
    </row>
    <row r="16" spans="1:4">
      <c s="3" r="A16" t="s">
        <v>101</v>
      </c>
    </row>
    <row r="17" spans="1:4">
      <c s="4" r="A17" t="s">
        <v>102</v>
      </c>
      <c s="6" r="B17" t="n">
        <v>1326</v>
      </c>
      <c s="6" r="C17" t="n">
        <v>1099</v>
      </c>
      <c s="6" r="D17" t="n">
        <v>1001</v>
      </c>
    </row>
    <row r="18" spans="1:4">
      <c s="4" r="A18" t="s">
        <v>103</v>
      </c>
      <c s="6" r="B18" t="n">
        <v>7</v>
      </c>
      <c s="6" r="C18" t="n">
        <v>34</v>
      </c>
    </row>
    <row r="19" spans="1:4">
      <c s="4" r="A19" t="s">
        <v>104</v>
      </c>
      <c s="6" r="B19" t="n">
        <v>1254</v>
      </c>
      <c s="6" r="C19" t="n">
        <v>641</v>
      </c>
      <c s="6" r="D19" t="n">
        <v>632</v>
      </c>
    </row>
    <row r="20" spans="1:4">
      <c s="4" r="A20" t="s">
        <v>105</v>
      </c>
      <c s="6" r="B20" t="n">
        <v>19</v>
      </c>
      <c s="6" r="C20" t="n">
        <v>10</v>
      </c>
      <c s="6" r="D20" t="n">
        <v>20</v>
      </c>
    </row>
    <row r="21" spans="1:4">
      <c s="4" r="A21" t="s">
        <v>39</v>
      </c>
      <c s="6" r="B21" t="n">
        <v>747</v>
      </c>
      <c s="6" r="C21" t="n">
        <v>427</v>
      </c>
      <c s="6" r="D21" t="n">
        <v>385</v>
      </c>
    </row>
    <row r="22" spans="1:4">
      <c s="4" r="A22" t="s">
        <v>106</v>
      </c>
      <c s="6" r="B22" t="n">
        <v>351</v>
      </c>
      <c s="6" r="C22" t="n">
        <v>285</v>
      </c>
      <c s="6" r="D22" t="n">
        <v>353</v>
      </c>
    </row>
    <row r="23" spans="1:4">
      <c s="4" r="A23" t="s">
        <v>107</v>
      </c>
      <c s="6" r="B23" t="n">
        <v>3704</v>
      </c>
      <c s="6" r="C23" t="n">
        <v>2496</v>
      </c>
      <c s="6" r="D23" t="n">
        <v>2391</v>
      </c>
    </row>
    <row r="24" spans="1:4">
      <c s="3" r="A24" t="s">
        <v>108</v>
      </c>
    </row>
    <row r="25" spans="1:4">
      <c s="4" r="A25" t="s">
        <v>109</v>
      </c>
      <c s="6" r="B25" t="n">
        <v>11265</v>
      </c>
      <c s="6" r="C25" t="n">
        <v>10037</v>
      </c>
      <c s="6" r="D25" t="n">
        <v>9084</v>
      </c>
    </row>
    <row r="26" spans="1:4">
      <c s="4" r="A26" t="s">
        <v>110</v>
      </c>
      <c s="6" r="B26" t="n">
        <v>3477</v>
      </c>
      <c s="6" r="C26" t="n">
        <v>3246</v>
      </c>
      <c s="6" r="D26" t="n">
        <v>3025</v>
      </c>
    </row>
    <row r="27" spans="1:4">
      <c s="4" r="A27" t="s">
        <v>111</v>
      </c>
      <c s="6" r="B27" t="n">
        <v>2023</v>
      </c>
      <c s="6" r="C27" t="n">
        <v>1382</v>
      </c>
      <c s="6" r="D27" t="n">
        <v>737</v>
      </c>
    </row>
    <row r="28" spans="1:4">
      <c s="4" r="A28" t="s">
        <v>112</v>
      </c>
      <c s="6" r="B28" t="n">
        <v>1216</v>
      </c>
      <c s="6" r="C28" t="n">
        <v>1041</v>
      </c>
      <c s="6" r="D28" t="n">
        <v>842</v>
      </c>
    </row>
    <row r="29" spans="1:4">
      <c s="4" r="A29" t="s">
        <v>113</v>
      </c>
      <c s="6" r="B29" t="n">
        <v>448</v>
      </c>
      <c s="6" r="C29" t="n">
        <v>421</v>
      </c>
      <c s="6" r="D29" t="n">
        <v>378</v>
      </c>
    </row>
    <row r="30" spans="1:4">
      <c s="4" r="A30" t="s">
        <v>114</v>
      </c>
      <c s="6" r="B30" t="n">
        <v>799</v>
      </c>
      <c s="6" r="C30" t="n">
        <v>588</v>
      </c>
      <c s="6" r="D30" t="n">
        <v>417</v>
      </c>
    </row>
    <row r="31" spans="1:4">
      <c s="4" r="A31" t="s">
        <v>115</v>
      </c>
      <c s="6" r="B31" t="n">
        <v>53</v>
      </c>
      <c s="6" r="C31" t="n">
        <v>211</v>
      </c>
      <c s="6" r="D31" t="n">
        <v>399</v>
      </c>
    </row>
    <row r="32" spans="1:4">
      <c s="4" r="A32" t="s">
        <v>116</v>
      </c>
      <c s="6" r="B32" t="n">
        <v>338</v>
      </c>
      <c s="6" r="C32" t="n">
        <v>295</v>
      </c>
      <c s="6" r="D32" t="n">
        <v>294</v>
      </c>
    </row>
    <row r="33" spans="1:4">
      <c s="4" r="A33" t="s">
        <v>117</v>
      </c>
      <c s="6" r="B33" t="n">
        <v>263</v>
      </c>
      <c s="6" r="C33" t="n">
        <v>226</v>
      </c>
      <c s="6" r="D33" t="n">
        <v>226</v>
      </c>
    </row>
    <row r="34" spans="1:4">
      <c s="4" r="A34" t="s">
        <v>106</v>
      </c>
      <c s="6" r="B34" t="n">
        <v>1506</v>
      </c>
      <c s="6" r="C34" t="n">
        <v>1056</v>
      </c>
      <c s="6" r="D34" t="n">
        <v>962</v>
      </c>
    </row>
    <row r="35" spans="1:4">
      <c s="4" r="A35" t="s">
        <v>118</v>
      </c>
      <c s="6" r="B35" t="n">
        <v>21388</v>
      </c>
      <c s="6" r="C35" t="n">
        <v>18503</v>
      </c>
      <c s="6" r="D35" t="n">
        <v>16364</v>
      </c>
    </row>
    <row r="36" spans="1:4">
      <c s="4" r="A36" t="s">
        <v>119</v>
      </c>
      <c s="6" r="B36" t="n">
        <v>12907</v>
      </c>
      <c s="6" r="C36" t="n">
        <v>7910</v>
      </c>
      <c s="6" r="D36" t="n">
        <v>5185</v>
      </c>
    </row>
    <row r="37" spans="1:4">
      <c s="4" r="A37" t="s">
        <v>120</v>
      </c>
      <c s="6" r="B37" t="n">
        <v>4117</v>
      </c>
      <c s="6" r="C37" t="n">
        <v>2705</v>
      </c>
      <c s="6" r="D37" t="n">
        <v>1777</v>
      </c>
    </row>
    <row r="38" spans="1:4">
      <c s="4" r="A38" t="s">
        <v>121</v>
      </c>
      <c s="6" r="B38" t="n">
        <v>8790</v>
      </c>
      <c s="6" r="C38" t="n">
        <v>5205</v>
      </c>
      <c s="6" r="D38" t="n">
        <v>3408</v>
      </c>
    </row>
    <row r="39" spans="1:4">
      <c s="4" r="A39" t="s">
        <v>122</v>
      </c>
      <c s="6" r="B39" t="n">
        <v>98</v>
      </c>
      <c s="6" r="C39" t="n">
        <v>80</v>
      </c>
      <c s="6" r="D39" t="n">
        <v>60</v>
      </c>
    </row>
    <row r="40" spans="1:4">
      <c s="4" r="A40" t="s">
        <v>123</v>
      </c>
      <c s="7" r="B40" t="n">
        <v>8692</v>
      </c>
      <c s="7" r="C40" t="n">
        <v>5125</v>
      </c>
      <c s="7" r="D40" t="n">
        <v>3348</v>
      </c>
    </row>
    <row r="41" spans="1:4">
      <c s="4" r="A41" t="s">
        <v>124</v>
      </c>
      <c s="8" r="B41" t="n">
        <v>0.86</v>
      </c>
      <c s="8" r="C41" t="n">
        <v>0.73</v>
      </c>
      <c s="8" r="D41" t="n">
        <v>0.58</v>
      </c>
    </row>
    <row r="42" spans="1:4">
      <c s="4" r="A42" t="s">
        <v>125</v>
      </c>
      <c s="8" r="B42" t="n">
        <v>0.84</v>
      </c>
      <c s="8" r="C42" t="n">
        <v>0.72</v>
      </c>
      <c s="8" r="D42"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82</v>
      </c>
      <c s="2" r="B1" t="s">
        <v>1</v>
      </c>
    </row>
    <row r="2" spans="1:2">
      <c s="2" r="B2" t="s">
        <v>2</v>
      </c>
    </row>
    <row r="3" spans="1:2">
      <c s="3" r="A3" t="s">
        <v>239</v>
      </c>
    </row>
    <row r="4" spans="1:2">
      <c s="4" r="A4" t="s">
        <v>383</v>
      </c>
      <c s="4" r="B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5</v>
      </c>
      <c s="2" r="B1" t="s">
        <v>1</v>
      </c>
    </row>
    <row r="2" spans="1:2">
      <c s="2" r="B2" t="s">
        <v>2</v>
      </c>
    </row>
    <row r="3" spans="1:2">
      <c s="3" r="A3" t="s">
        <v>242</v>
      </c>
    </row>
    <row r="4" spans="1:2">
      <c s="4" r="A4" t="s">
        <v>386</v>
      </c>
      <c s="4" r="B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44</v>
      </c>
    </row>
    <row r="4" spans="1:2">
      <c s="4" r="A4" t="s">
        <v>389</v>
      </c>
      <c s="4" r="B4" t="s">
        <v>390</v>
      </c>
    </row>
    <row r="5" spans="1:2">
      <c s="4" r="A5" t="s">
        <v>391</v>
      </c>
      <c s="4" r="B5"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3</v>
      </c>
      <c s="2" r="B1" t="s">
        <v>1</v>
      </c>
    </row>
    <row r="2" spans="1:2">
      <c s="2" r="B2" t="s">
        <v>2</v>
      </c>
    </row>
    <row r="3" spans="1:2">
      <c s="3" r="A3" t="s">
        <v>246</v>
      </c>
    </row>
    <row r="4" spans="1:2">
      <c s="4" r="A4" t="s">
        <v>394</v>
      </c>
      <c s="4" r="B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96</v>
      </c>
      <c s="2" r="B1" t="s">
        <v>1</v>
      </c>
    </row>
    <row r="2" spans="1:2">
      <c s="2" r="B2" t="s">
        <v>2</v>
      </c>
    </row>
    <row r="3" spans="1:2">
      <c s="3" r="A3" t="s">
        <v>249</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0"/>
  </cols>
  <sheetData>
    <row r="1" spans="1:2">
      <c s="1" r="A1" t="s">
        <v>401</v>
      </c>
      <c s="2" r="B1" t="s">
        <v>1</v>
      </c>
    </row>
    <row r="2" spans="1:2">
      <c s="2" r="B2" t="s">
        <v>2</v>
      </c>
    </row>
    <row r="3" spans="1:2">
      <c s="3" r="A3" t="s">
        <v>251</v>
      </c>
    </row>
    <row r="4" spans="1:2">
      <c s="4" r="A4" t="s">
        <v>402</v>
      </c>
      <c s="4" r="B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4</v>
      </c>
      <c s="2" r="B1" t="s">
        <v>1</v>
      </c>
    </row>
    <row r="2" spans="1:2">
      <c s="2" r="B2" t="s">
        <v>2</v>
      </c>
    </row>
    <row r="3" spans="1:2">
      <c s="3" r="A3" t="s">
        <v>255</v>
      </c>
    </row>
    <row r="4" spans="1:2">
      <c s="4" r="A4" t="s">
        <v>405</v>
      </c>
      <c s="4" r="B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407</v>
      </c>
      <c s="2" r="B1" t="s">
        <v>1</v>
      </c>
    </row>
    <row r="2" spans="1:2">
      <c s="2" r="B2" t="s">
        <v>2</v>
      </c>
    </row>
    <row r="3" spans="1:2">
      <c s="3" r="A3" t="s">
        <v>257</v>
      </c>
    </row>
    <row r="4" spans="1:2">
      <c s="4" r="A4" t="s">
        <v>408</v>
      </c>
      <c s="4" r="B4" t="s">
        <v>409</v>
      </c>
    </row>
    <row r="5" spans="1:2">
      <c s="4" r="A5" t="s">
        <v>410</v>
      </c>
      <c s="4" r="B5" t="s">
        <v>411</v>
      </c>
    </row>
    <row r="6" spans="1:2">
      <c s="4" r="A6" t="s">
        <v>412</v>
      </c>
      <c s="4" r="B6"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r="1" spans="1:2">
      <c s="1" r="A1" t="s">
        <v>414</v>
      </c>
      <c s="2" r="B1" t="s">
        <v>1</v>
      </c>
    </row>
    <row r="2" spans="1:2">
      <c s="2" r="B2" t="s">
        <v>2</v>
      </c>
    </row>
    <row r="3" spans="1:2">
      <c s="3" r="A3" t="s">
        <v>260</v>
      </c>
    </row>
    <row r="4" spans="1:2">
      <c s="4" r="A4" t="s">
        <v>415</v>
      </c>
      <c s="4" r="B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17</v>
      </c>
      <c s="2" r="B1" t="s">
        <v>1</v>
      </c>
    </row>
    <row r="2" spans="1:2">
      <c s="2" r="B2" t="s">
        <v>2</v>
      </c>
    </row>
    <row r="3" spans="1:2">
      <c s="3" r="A3" t="s">
        <v>262</v>
      </c>
    </row>
    <row r="4" spans="1:2">
      <c s="4" r="A4" t="s">
        <v>418</v>
      </c>
      <c s="4" r="B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87</v>
      </c>
    </row>
    <row r="3" spans="1:4">
      <c s="3" r="A3" t="s">
        <v>127</v>
      </c>
    </row>
    <row r="4" spans="1:4">
      <c s="4" r="A4" t="s">
        <v>121</v>
      </c>
      <c s="7" r="B4" t="n">
        <v>8790</v>
      </c>
      <c s="7" r="C4" t="n">
        <v>5205</v>
      </c>
      <c s="7" r="D4" t="n">
        <v>3408</v>
      </c>
    </row>
    <row r="5" spans="1:4">
      <c s="3" r="A5" t="s">
        <v>128</v>
      </c>
    </row>
    <row r="6" spans="1:4">
      <c s="4" r="A6" t="s">
        <v>129</v>
      </c>
      <c s="6" r="B6" t="n">
        <v>-469</v>
      </c>
      <c s="6" r="C6" t="n">
        <v>255</v>
      </c>
      <c s="6" r="D6" t="n">
        <v>-686</v>
      </c>
    </row>
    <row r="7" spans="1:4">
      <c s="4" r="A7" t="s">
        <v>130</v>
      </c>
      <c s="6" r="B7" t="n">
        <v>7</v>
      </c>
      <c s="6" r="C7" t="n">
        <v>34</v>
      </c>
    </row>
    <row r="8" spans="1:4">
      <c s="4" r="A8" t="s">
        <v>131</v>
      </c>
      <c s="6" r="B8" t="n">
        <v>-476</v>
      </c>
      <c s="6" r="C8" t="n">
        <v>221</v>
      </c>
      <c s="6" r="D8" t="n">
        <v>-686</v>
      </c>
    </row>
    <row r="9" spans="1:4">
      <c s="4" r="A9" t="s">
        <v>132</v>
      </c>
      <c s="6" r="B9" t="n">
        <v>-162</v>
      </c>
      <c s="6" r="C9" t="n">
        <v>75</v>
      </c>
      <c s="6" r="D9" t="n">
        <v>-233</v>
      </c>
    </row>
    <row r="10" spans="1:4">
      <c s="4" r="A10" t="s">
        <v>133</v>
      </c>
      <c s="6" r="B10" t="n">
        <v>-314</v>
      </c>
      <c s="6" r="C10" t="n">
        <v>146</v>
      </c>
      <c s="6" r="D10" t="n">
        <v>-453</v>
      </c>
    </row>
    <row r="11" spans="1:4">
      <c s="4" r="A11" t="s">
        <v>134</v>
      </c>
      <c s="7" r="B11" t="n">
        <v>8476</v>
      </c>
      <c s="7" r="C11" t="n">
        <v>5351</v>
      </c>
      <c s="7" r="D11" t="n">
        <v>29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3" r="A3" t="s">
        <v>264</v>
      </c>
    </row>
    <row r="4" spans="1:2">
      <c s="4" r="A4" t="s">
        <v>421</v>
      </c>
      <c s="4" r="B4" t="s">
        <v>422</v>
      </c>
    </row>
    <row r="5" spans="1:2">
      <c s="4" r="A5" t="s">
        <v>423</v>
      </c>
      <c s="4" r="B5" t="s">
        <v>424</v>
      </c>
    </row>
    <row r="6" spans="1:2">
      <c s="4" r="A6" t="s">
        <v>425</v>
      </c>
      <c s="4" r="B6" t="s">
        <v>426</v>
      </c>
    </row>
    <row r="7" spans="1:2">
      <c s="4" r="A7" t="s">
        <v>427</v>
      </c>
      <c s="4" r="B7"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67</v>
      </c>
    </row>
    <row r="4" spans="1:2">
      <c s="4" r="A4" t="s">
        <v>430</v>
      </c>
      <c s="4" r="B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32</v>
      </c>
      <c s="2" r="B1" t="s">
        <v>1</v>
      </c>
    </row>
    <row r="2" spans="1:2">
      <c s="2" r="B2" t="s">
        <v>2</v>
      </c>
    </row>
    <row r="3" spans="1:2">
      <c s="3" r="A3" t="s">
        <v>269</v>
      </c>
    </row>
    <row r="4" spans="1:2">
      <c s="4" r="A4" t="s">
        <v>433</v>
      </c>
      <c s="4" r="B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35</v>
      </c>
      <c s="2" r="B1" t="s">
        <v>1</v>
      </c>
    </row>
    <row r="2" spans="1:2">
      <c s="2" r="B2" t="s">
        <v>2</v>
      </c>
    </row>
    <row r="3" spans="1:2">
      <c s="4" r="A3" t="s">
        <v>436</v>
      </c>
      <c s="4" r="B3" t="s">
        <v>437</v>
      </c>
    </row>
    <row r="4" spans="1:2">
      <c s="4" r="A4" t="s">
        <v>438</v>
      </c>
      <c s="4" r="B4" t="s">
        <v>439</v>
      </c>
    </row>
    <row r="5" spans="1:2">
      <c s="4" r="A5" t="s">
        <v>440</v>
      </c>
    </row>
    <row r="6" spans="1:2">
      <c s="4" r="A6" t="s">
        <v>441</v>
      </c>
      <c s="4" r="B6" t="s">
        <v>442</v>
      </c>
    </row>
    <row r="7" spans="1:2">
      <c s="4" r="A7" t="s">
        <v>443</v>
      </c>
    </row>
    <row r="8" spans="1:2">
      <c s="4" r="A8" t="s">
        <v>436</v>
      </c>
      <c s="4" r="B8" t="s">
        <v>444</v>
      </c>
    </row>
    <row r="9" spans="1:2">
      <c s="4" r="A9" t="s">
        <v>438</v>
      </c>
      <c s="4" r="B9" t="s">
        <v>445</v>
      </c>
    </row>
    <row r="10" spans="1:2">
      <c s="4" r="A10" t="s">
        <v>446</v>
      </c>
    </row>
    <row r="11" spans="1:2">
      <c s="4" r="A11" t="s">
        <v>441</v>
      </c>
      <c s="4" r="B11"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v>
      </c>
    </row>
    <row r="3" spans="1:2">
      <c s="3" r="A3" t="s">
        <v>281</v>
      </c>
    </row>
    <row r="4" spans="1:2">
      <c s="4" r="A4" t="s">
        <v>449</v>
      </c>
      <c s="4" r="B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51</v>
      </c>
      <c s="2" r="B1" t="s">
        <v>1</v>
      </c>
    </row>
    <row r="2" spans="1:2">
      <c s="2" r="B2" t="s">
        <v>2</v>
      </c>
    </row>
    <row r="3" spans="1:2">
      <c s="3" r="A3" t="s">
        <v>284</v>
      </c>
    </row>
    <row r="4" spans="1:2">
      <c s="4" r="A4" t="s">
        <v>452</v>
      </c>
      <c s="4" r="B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454</v>
      </c>
      <c s="2" r="B1" t="s">
        <v>1</v>
      </c>
    </row>
    <row r="2" spans="1:2">
      <c s="2" r="B2" t="s">
        <v>2</v>
      </c>
    </row>
    <row r="3" spans="1:2">
      <c s="3" r="A3" t="s">
        <v>286</v>
      </c>
    </row>
    <row r="4" spans="1:2">
      <c s="4" r="A4" t="s">
        <v>455</v>
      </c>
      <c s="4" r="B4" t="s">
        <v>456</v>
      </c>
    </row>
    <row r="5" spans="1:2">
      <c s="4" r="A5" t="s">
        <v>457</v>
      </c>
      <c s="4" r="B5" t="s">
        <v>458</v>
      </c>
    </row>
    <row r="6" spans="1:2">
      <c s="4" r="A6" t="s">
        <v>459</v>
      </c>
      <c s="4" r="B6"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8"/>
  </cols>
  <sheetData>
    <row r="1" spans="1:2">
      <c s="1" r="A1" t="s">
        <v>461</v>
      </c>
      <c s="2" r="B1" t="s">
        <v>1</v>
      </c>
    </row>
    <row r="2" spans="1:2">
      <c s="2" r="B2" t="s">
        <v>462</v>
      </c>
    </row>
    <row r="3" spans="1:2">
      <c s="3" r="A3" t="s">
        <v>463</v>
      </c>
    </row>
    <row r="4" spans="1:2">
      <c s="4" r="A4" t="s">
        <v>464</v>
      </c>
      <c s="6" r="B4" t="n">
        <v>10</v>
      </c>
    </row>
    <row r="5" spans="1:2">
      <c s="4" r="A5" t="s">
        <v>465</v>
      </c>
      <c s="6" r="B5" t="n">
        <v>1</v>
      </c>
    </row>
    <row r="6" spans="1:2">
      <c s="3" r="A6" t="s">
        <v>466</v>
      </c>
    </row>
    <row r="7" spans="1:2">
      <c s="4" r="A7" t="s">
        <v>467</v>
      </c>
      <c s="6" r="B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8</v>
      </c>
      <c s="2" r="B1" t="s">
        <v>469</v>
      </c>
      <c s="2" r="C1" t="s">
        <v>2</v>
      </c>
      <c s="2" r="D1" t="s">
        <v>30</v>
      </c>
      <c s="2" r="E1" t="s">
        <v>470</v>
      </c>
    </row>
    <row r="2" spans="1:5">
      <c s="3" r="A2" t="s">
        <v>471</v>
      </c>
    </row>
    <row r="3" spans="1:5">
      <c s="4" r="A3" t="s">
        <v>81</v>
      </c>
      <c s="6" r="C3" t="n">
        <v>75000000</v>
      </c>
      <c s="6" r="E3" t="n">
        <v>75000000</v>
      </c>
    </row>
    <row r="4" spans="1:5">
      <c s="4" r="A4" t="s">
        <v>80</v>
      </c>
      <c s="8" r="C4" t="n">
        <v>0.01</v>
      </c>
      <c s="8" r="D4" t="n">
        <v>0.01</v>
      </c>
      <c s="8" r="E4" t="n">
        <v>0.01</v>
      </c>
    </row>
    <row r="5" spans="1:5">
      <c s="4" r="A5" t="s">
        <v>76</v>
      </c>
      <c s="6" r="C5" t="n">
        <v>10000000</v>
      </c>
      <c s="6" r="E5" t="n">
        <v>10000000</v>
      </c>
    </row>
    <row r="6" spans="1:5">
      <c s="4" r="A6" t="s">
        <v>75</v>
      </c>
      <c s="8" r="C6" t="n">
        <v>0.01</v>
      </c>
      <c s="8" r="D6" t="n">
        <v>0.01</v>
      </c>
      <c s="7" r="E6" t="n">
        <v>1</v>
      </c>
    </row>
    <row r="7" spans="1:5">
      <c s="4" r="A7" t="s">
        <v>77</v>
      </c>
      <c s="6" r="D7" t="n">
        <v>8000</v>
      </c>
      <c s="6" r="E7" t="n">
        <v>8000</v>
      </c>
    </row>
    <row r="8" spans="1:5">
      <c s="4" r="A8" t="s">
        <v>148</v>
      </c>
    </row>
    <row r="9" spans="1:5">
      <c s="3" r="A9" t="s">
        <v>471</v>
      </c>
    </row>
    <row r="10" spans="1:5">
      <c s="4" r="A10" t="s">
        <v>472</v>
      </c>
      <c s="6" r="B10" t="n">
        <v>3105000</v>
      </c>
    </row>
    <row r="11" spans="1:5">
      <c s="4" r="A11" t="s">
        <v>473</v>
      </c>
      <c s="7" r="B11" t="n">
        <v>13</v>
      </c>
    </row>
    <row r="12" spans="1:5">
      <c s="4" r="A12" t="s">
        <v>474</v>
      </c>
      <c s="7" r="B12" t="n">
        <v>3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475</v>
      </c>
      <c s="2" r="B1" t="s">
        <v>476</v>
      </c>
      <c s="2" r="C1" t="s">
        <v>477</v>
      </c>
    </row>
    <row r="2" spans="1:3">
      <c s="3" r="A2" t="s">
        <v>284</v>
      </c>
    </row>
    <row r="3" spans="1:3">
      <c s="4" r="A3" t="s">
        <v>478</v>
      </c>
      <c s="7" r="B3" t="n">
        <v>4000</v>
      </c>
    </row>
    <row r="4" spans="1:3">
      <c s="4" r="A4" t="s">
        <v>180</v>
      </c>
    </row>
    <row r="5" spans="1:3">
      <c s="3" r="A5" t="s">
        <v>284</v>
      </c>
    </row>
    <row r="6" spans="1:3">
      <c s="4" r="A6" t="s">
        <v>479</v>
      </c>
      <c s="6" r="B6" t="n">
        <v>2</v>
      </c>
    </row>
    <row r="7" spans="1:3">
      <c s="4" r="A7" t="s">
        <v>480</v>
      </c>
      <c s="6" r="B7" t="n">
        <v>1185067</v>
      </c>
    </row>
    <row r="8" spans="1:3">
      <c s="4" r="A8" t="s">
        <v>478</v>
      </c>
      <c s="7" r="B8" t="n">
        <v>4000</v>
      </c>
      <c s="7" r="C8" t="n">
        <v>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36"/>
    <col customWidth="1" max="5" min="5" width="13"/>
    <col customWidth="1" max="6" min="6" width="43"/>
    <col customWidth="1" max="7" min="7" width="50"/>
    <col customWidth="1" max="8" min="8" width="27"/>
    <col customWidth="1" max="9" min="9" width="18"/>
    <col customWidth="1" max="10" min="10" width="46"/>
    <col customWidth="1" max="11" min="11" width="49"/>
    <col customWidth="1" max="12" min="12" width="15"/>
    <col customWidth="1" max="13" min="13" width="17"/>
    <col customWidth="1" max="14" min="14" width="24"/>
    <col customWidth="1" max="15" min="15" width="14"/>
  </cols>
  <sheetData>
    <row r="1" spans="1:15">
      <c s="1" r="A1" t="s">
        <v>135</v>
      </c>
      <c s="2" r="B1" t="s">
        <v>136</v>
      </c>
      <c s="2" r="C1" t="s">
        <v>137</v>
      </c>
      <c s="2" r="D1" t="s">
        <v>138</v>
      </c>
      <c s="2" r="E1" t="s">
        <v>139</v>
      </c>
      <c s="2" r="F1" t="s">
        <v>140</v>
      </c>
      <c s="2" r="G1" t="s">
        <v>141</v>
      </c>
      <c s="2" r="H1" t="s">
        <v>142</v>
      </c>
      <c s="2" r="I1" t="s">
        <v>143</v>
      </c>
      <c s="2" r="J1" t="s">
        <v>144</v>
      </c>
      <c s="2" r="K1" t="s">
        <v>145</v>
      </c>
      <c s="2" r="L1" t="s">
        <v>146</v>
      </c>
      <c s="2" r="M1" t="s">
        <v>147</v>
      </c>
      <c s="2" r="N1" t="s">
        <v>148</v>
      </c>
      <c s="2" r="O1" t="s">
        <v>149</v>
      </c>
    </row>
    <row r="2" spans="1:15">
      <c s="4" r="A2" t="s">
        <v>150</v>
      </c>
      <c s="7" r="B2" t="n">
        <v>8000000</v>
      </c>
      <c s="7" r="E2" t="n">
        <v>57000</v>
      </c>
      <c s="7" r="H2" t="n">
        <v>53750000</v>
      </c>
      <c s="7" r="I2" t="n">
        <v>-426000</v>
      </c>
      <c s="7" r="J2" t="n">
        <v>479000</v>
      </c>
      <c s="7" r="O2" t="n">
        <v>61860000</v>
      </c>
    </row>
    <row r="3" spans="1:15">
      <c s="4" r="A3" t="s">
        <v>151</v>
      </c>
      <c s="6" r="E3" t="n">
        <v>5694340</v>
      </c>
    </row>
    <row r="4" spans="1:15">
      <c s="3" r="A4" t="s">
        <v>152</v>
      </c>
    </row>
    <row r="5" spans="1:15">
      <c s="4" r="A5" t="s">
        <v>153</v>
      </c>
      <c s="7" r="E5" t="n">
        <v>1000</v>
      </c>
      <c s="6" r="H5" t="n">
        <v>1209000</v>
      </c>
      <c s="6" r="O5" t="n">
        <v>1210000</v>
      </c>
    </row>
    <row r="6" spans="1:15">
      <c s="4" r="A6" t="s">
        <v>153</v>
      </c>
      <c s="6" r="E6" t="n">
        <v>120363</v>
      </c>
    </row>
    <row r="7" spans="1:15">
      <c s="4" r="A7" t="s">
        <v>154</v>
      </c>
      <c s="6" r="I7" t="n">
        <v>-60000</v>
      </c>
      <c s="6" r="O7" t="n">
        <v>-60000</v>
      </c>
    </row>
    <row r="8" spans="1:15">
      <c s="4" r="A8" t="s">
        <v>155</v>
      </c>
      <c s="7" r="E8" t="n">
        <v>-10000</v>
      </c>
      <c s="7" r="L8" t="n">
        <v>-70000</v>
      </c>
      <c s="6" r="O8" t="n">
        <v>-70000</v>
      </c>
    </row>
    <row r="9" spans="1:15">
      <c s="4" r="A9" t="s">
        <v>156</v>
      </c>
      <c s="6" r="H9" t="n">
        <v>21000</v>
      </c>
      <c s="6" r="O9" t="n">
        <v>21000</v>
      </c>
    </row>
    <row r="10" spans="1:15">
      <c s="4" r="A10" t="s">
        <v>157</v>
      </c>
      <c s="6" r="H10" t="n">
        <v>323000</v>
      </c>
      <c s="6" r="O10" t="n">
        <v>323000</v>
      </c>
    </row>
    <row r="11" spans="1:15">
      <c s="4" r="A11" t="s">
        <v>121</v>
      </c>
      <c s="6" r="I11" t="n">
        <v>3408000</v>
      </c>
      <c s="6" r="O11" t="n">
        <v>3408000</v>
      </c>
    </row>
    <row r="12" spans="1:15">
      <c s="4" r="A12" t="s">
        <v>158</v>
      </c>
      <c s="6" r="J12" t="n">
        <v>-453000</v>
      </c>
      <c s="6" r="O12" t="n">
        <v>-453000</v>
      </c>
    </row>
    <row r="13" spans="1:15">
      <c s="4" r="A13" t="s">
        <v>159</v>
      </c>
      <c s="6" r="B13" t="n">
        <v>8000000</v>
      </c>
      <c s="7" r="E13" t="n">
        <v>58000</v>
      </c>
      <c s="6" r="H13" t="n">
        <v>55303000</v>
      </c>
      <c s="6" r="I13" t="n">
        <v>2922000</v>
      </c>
      <c s="6" r="J13" t="n">
        <v>26000</v>
      </c>
      <c s="6" r="L13" t="n">
        <v>-70000</v>
      </c>
      <c s="6" r="O13" t="n">
        <v>66239000</v>
      </c>
    </row>
    <row r="14" spans="1:15">
      <c s="4" r="A14" t="s">
        <v>160</v>
      </c>
      <c s="6" r="E14" t="n">
        <v>5804703</v>
      </c>
    </row>
    <row r="15" spans="1:15">
      <c s="3" r="A15" t="s">
        <v>152</v>
      </c>
    </row>
    <row r="16" spans="1:15">
      <c s="4" r="A16" t="s">
        <v>161</v>
      </c>
      <c s="6" r="O16" t="n">
        <v>-500000</v>
      </c>
    </row>
    <row r="17" spans="1:15">
      <c s="4" r="A17" t="s">
        <v>153</v>
      </c>
      <c s="7" r="C17" t="n">
        <v>6000</v>
      </c>
      <c s="7" r="D17" t="n">
        <v>31000</v>
      </c>
      <c s="7" r="F17" t="n">
        <v>5432000</v>
      </c>
      <c s="7" r="G17" t="n">
        <v>35760000</v>
      </c>
      <c s="7" r="M17" t="n">
        <v>5438000</v>
      </c>
      <c s="7" r="N17" t="n">
        <v>35791000</v>
      </c>
    </row>
    <row r="18" spans="1:15">
      <c s="4" r="A18" t="s">
        <v>153</v>
      </c>
      <c s="6" r="C18" t="n">
        <v>508047</v>
      </c>
      <c s="6" r="D18" t="n">
        <v>3105000</v>
      </c>
    </row>
    <row r="19" spans="1:15">
      <c s="4" r="A19" t="s">
        <v>154</v>
      </c>
      <c s="6" r="I19" t="n">
        <v>-80000</v>
      </c>
      <c s="6" r="O19" t="n">
        <v>-80000</v>
      </c>
    </row>
    <row r="20" spans="1:15">
      <c s="4" r="A20" t="s">
        <v>162</v>
      </c>
      <c s="6" r="E20" t="n">
        <v>7000</v>
      </c>
    </row>
    <row r="21" spans="1:15">
      <c s="4" r="A21" t="s">
        <v>163</v>
      </c>
      <c s="6" r="H21" t="n">
        <v>500000</v>
      </c>
      <c s="7" r="K21" t="n">
        <v>-500000</v>
      </c>
      <c s="6" r="O21" t="n">
        <v>500000</v>
      </c>
    </row>
    <row r="22" spans="1:15">
      <c s="4" r="A22" t="s">
        <v>164</v>
      </c>
      <c s="6" r="E22" t="n">
        <v>46082</v>
      </c>
    </row>
    <row r="23" spans="1:15">
      <c s="4" r="A23" t="s">
        <v>165</v>
      </c>
      <c s="6" r="H23" t="n">
        <v>19000</v>
      </c>
      <c s="6" r="K23" t="n">
        <v>99000</v>
      </c>
      <c s="6" r="O23" t="n">
        <v>118000</v>
      </c>
    </row>
    <row r="24" spans="1:15">
      <c s="4" r="A24" t="s">
        <v>157</v>
      </c>
      <c s="6" r="H24" t="n">
        <v>455000</v>
      </c>
      <c s="6" r="O24" t="n">
        <v>455000</v>
      </c>
    </row>
    <row r="25" spans="1:15">
      <c s="4" r="A25" t="s">
        <v>121</v>
      </c>
      <c s="6" r="I25" t="n">
        <v>5205000</v>
      </c>
      <c s="6" r="O25" t="n">
        <v>5205000</v>
      </c>
    </row>
    <row r="26" spans="1:15">
      <c s="4" r="A26" t="s">
        <v>158</v>
      </c>
      <c s="6" r="J26" t="n">
        <v>146000</v>
      </c>
      <c s="6" r="O26" t="n">
        <v>146000</v>
      </c>
    </row>
    <row r="27" spans="1:15">
      <c s="4" r="A27" t="s">
        <v>166</v>
      </c>
      <c s="6" r="B27" t="n">
        <v>8000000</v>
      </c>
      <c s="7" r="E27" t="n">
        <v>95000</v>
      </c>
      <c s="6" r="H27" t="n">
        <v>97469000</v>
      </c>
      <c s="6" r="I27" t="n">
        <v>8047000</v>
      </c>
      <c s="6" r="J27" t="n">
        <v>172000</v>
      </c>
      <c s="6" r="K27" t="n">
        <v>-401000</v>
      </c>
      <c s="6" r="L27" t="n">
        <v>-70000</v>
      </c>
      <c s="7" r="O27" t="n">
        <v>113312000</v>
      </c>
    </row>
    <row r="28" spans="1:15">
      <c s="4" r="A28" t="s">
        <v>167</v>
      </c>
      <c s="6" r="E28" t="n">
        <v>9470832</v>
      </c>
      <c s="6" r="O28" t="n">
        <v>9470832</v>
      </c>
    </row>
    <row r="29" spans="1:15">
      <c s="3" r="A29" t="s">
        <v>152</v>
      </c>
    </row>
    <row r="30" spans="1:15">
      <c s="4" r="A30" t="s">
        <v>161</v>
      </c>
      <c s="6" r="H30" t="n">
        <v>-159000</v>
      </c>
      <c s="7" r="O30" t="n">
        <v>-159000</v>
      </c>
    </row>
    <row r="31" spans="1:15">
      <c s="4" r="A31" t="s">
        <v>168</v>
      </c>
      <c s="6" r="E31" t="n">
        <v>26426</v>
      </c>
    </row>
    <row r="32" spans="1:15">
      <c s="4" r="A32" t="s">
        <v>169</v>
      </c>
      <c s="6" r="H32" t="n">
        <v>210000</v>
      </c>
      <c s="6" r="O32" t="n">
        <v>210000</v>
      </c>
    </row>
    <row r="33" spans="1:15">
      <c s="4" r="A33" t="s">
        <v>170</v>
      </c>
      <c s="6" r="E33" t="n">
        <v>21000</v>
      </c>
    </row>
    <row r="34" spans="1:15">
      <c s="4" r="A34" t="s">
        <v>154</v>
      </c>
      <c s="6" r="I34" t="n">
        <v>-98000</v>
      </c>
      <c s="6" r="O34" t="n">
        <v>-98000</v>
      </c>
    </row>
    <row r="35" spans="1:15">
      <c s="4" r="A35" t="s">
        <v>171</v>
      </c>
      <c s="7" r="B35" t="n">
        <v>-8000000</v>
      </c>
      <c s="6" r="O35" t="n">
        <v>-8000000</v>
      </c>
    </row>
    <row r="36" spans="1:15">
      <c s="4" r="A36" t="s">
        <v>172</v>
      </c>
      <c s="6" r="H36" t="n">
        <v>115000</v>
      </c>
      <c s="6" r="K36" t="n">
        <v>-5000</v>
      </c>
      <c s="6" r="O36" t="n">
        <v>110000</v>
      </c>
    </row>
    <row r="37" spans="1:15">
      <c s="4" r="A37" t="s">
        <v>173</v>
      </c>
      <c s="6" r="E37" t="n">
        <v>9147</v>
      </c>
    </row>
    <row r="38" spans="1:15">
      <c s="4" r="A38" t="s">
        <v>165</v>
      </c>
      <c s="6" r="H38" t="n">
        <v>12000</v>
      </c>
      <c s="6" r="K38" t="n">
        <v>97000</v>
      </c>
      <c s="6" r="O38" t="n">
        <v>109000</v>
      </c>
    </row>
    <row r="39" spans="1:15">
      <c s="4" r="A39" t="s">
        <v>174</v>
      </c>
      <c s="7" r="E39" t="n">
        <v>12000</v>
      </c>
      <c s="6" r="H39" t="n">
        <v>17441000</v>
      </c>
      <c s="6" r="O39" t="n">
        <v>17453000</v>
      </c>
    </row>
    <row r="40" spans="1:15">
      <c s="4" r="A40" t="s">
        <v>175</v>
      </c>
      <c s="6" r="E40" t="n">
        <v>1185067</v>
      </c>
    </row>
    <row r="41" spans="1:15">
      <c s="4" r="A41" t="s">
        <v>157</v>
      </c>
      <c s="6" r="H41" t="n">
        <v>633000</v>
      </c>
      <c s="6" r="O41" t="n">
        <v>633000</v>
      </c>
    </row>
    <row r="42" spans="1:15">
      <c s="4" r="A42" t="s">
        <v>121</v>
      </c>
      <c s="6" r="I42" t="n">
        <v>8790000</v>
      </c>
      <c s="6" r="O42" t="n">
        <v>8790000</v>
      </c>
    </row>
    <row r="43" spans="1:15">
      <c s="4" r="A43" t="s">
        <v>158</v>
      </c>
      <c s="6" r="J43" t="n">
        <v>-314000</v>
      </c>
      <c s="6" r="O43" t="n">
        <v>-314000</v>
      </c>
    </row>
    <row r="44" spans="1:15">
      <c s="4" r="A44" t="s">
        <v>176</v>
      </c>
      <c s="7" r="E44" t="n">
        <v>107000</v>
      </c>
      <c s="7" r="H44" t="n">
        <v>115721000</v>
      </c>
      <c s="7" r="I44" t="n">
        <v>16739000</v>
      </c>
      <c s="7" r="J44" t="n">
        <v>-142000</v>
      </c>
      <c s="7" r="K44" t="n">
        <v>-309000</v>
      </c>
      <c s="7" r="L44" t="n">
        <v>-70000</v>
      </c>
      <c s="7" r="O44" t="n">
        <v>132046000</v>
      </c>
    </row>
    <row r="45" spans="1:15">
      <c s="4" r="A45" t="s">
        <v>177</v>
      </c>
      <c s="6" r="E45" t="n">
        <v>10712472</v>
      </c>
      <c s="6" r="O45" t="n">
        <v>107124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1</v>
      </c>
      <c s="2" r="B1" t="s">
        <v>1</v>
      </c>
    </row>
    <row r="2" spans="1:4">
      <c s="2" r="B2" t="s">
        <v>2</v>
      </c>
      <c s="2" r="C2" t="s">
        <v>30</v>
      </c>
      <c s="2" r="D2" t="s">
        <v>87</v>
      </c>
    </row>
    <row r="3" spans="1:4">
      <c s="3" r="A3" t="s">
        <v>482</v>
      </c>
    </row>
    <row r="4" spans="1:4">
      <c s="4" r="A4" t="s">
        <v>483</v>
      </c>
      <c s="7" r="B4" t="n">
        <v>28100</v>
      </c>
    </row>
    <row r="5" spans="1:4">
      <c s="3" r="A5" t="s">
        <v>322</v>
      </c>
    </row>
    <row r="6" spans="1:4">
      <c s="4" r="A6" t="s">
        <v>484</v>
      </c>
      <c s="7" r="B6" t="n">
        <v>0</v>
      </c>
      <c s="7" r="C6" t="n">
        <v>0</v>
      </c>
      <c s="7" r="D6" t="n">
        <v>0</v>
      </c>
    </row>
    <row r="7" spans="1:4">
      <c s="4" r="A7" t="s">
        <v>485</v>
      </c>
    </row>
    <row r="8" spans="1:4">
      <c s="3" r="A8" t="s">
        <v>322</v>
      </c>
    </row>
    <row r="9" spans="1:4">
      <c s="4" r="A9" t="s">
        <v>486</v>
      </c>
      <c s="4" r="B9" t="s">
        <v>487</v>
      </c>
    </row>
    <row r="10" spans="1:4">
      <c s="4" r="A10" t="s">
        <v>488</v>
      </c>
    </row>
    <row r="11" spans="1:4">
      <c s="3" r="A11" t="s">
        <v>322</v>
      </c>
    </row>
    <row r="12" spans="1:4">
      <c s="4" r="A12" t="s">
        <v>486</v>
      </c>
      <c s="4" r="B12" t="s">
        <v>489</v>
      </c>
    </row>
    <row r="13" spans="1:4">
      <c s="4" r="A13" t="s">
        <v>490</v>
      </c>
    </row>
    <row r="14" spans="1:4">
      <c s="3" r="A14" t="s">
        <v>238</v>
      </c>
    </row>
    <row r="15" spans="1:4">
      <c s="4" r="A15" t="s">
        <v>491</v>
      </c>
      <c s="4" r="B15" t="s">
        <v>492</v>
      </c>
    </row>
    <row r="16" spans="1:4">
      <c s="4" r="A16" t="s">
        <v>493</v>
      </c>
    </row>
    <row r="17" spans="1:4">
      <c s="3" r="A17" t="s">
        <v>238</v>
      </c>
    </row>
    <row r="18" spans="1:4">
      <c s="4" r="A18" t="s">
        <v>491</v>
      </c>
      <c s="4" r="B18" t="s">
        <v>494</v>
      </c>
    </row>
    <row r="19" spans="1:4">
      <c s="4" r="A19" t="s">
        <v>495</v>
      </c>
    </row>
    <row r="20" spans="1:4">
      <c s="3" r="A20" t="s">
        <v>238</v>
      </c>
    </row>
    <row r="21" spans="1:4">
      <c s="4" r="A21" t="s">
        <v>491</v>
      </c>
      <c s="4" r="B21" t="s">
        <v>496</v>
      </c>
    </row>
    <row r="22" spans="1:4">
      <c s="4" r="A22" t="s">
        <v>497</v>
      </c>
    </row>
    <row r="23" spans="1:4">
      <c s="3" r="A23" t="s">
        <v>238</v>
      </c>
    </row>
    <row r="24" spans="1:4">
      <c s="4" r="A24" t="s">
        <v>491</v>
      </c>
      <c s="4" r="B24" t="s">
        <v>4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0</v>
      </c>
      <c s="2" r="D2" t="s">
        <v>87</v>
      </c>
    </row>
    <row r="3" spans="1:4">
      <c s="3" r="A3" t="s">
        <v>499</v>
      </c>
    </row>
    <row r="4" spans="1:4">
      <c s="4" r="A4" t="s">
        <v>500</v>
      </c>
      <c s="7" r="B4" t="n">
        <v>8790</v>
      </c>
      <c s="7" r="C4" t="n">
        <v>5205</v>
      </c>
      <c s="7" r="D4" t="n">
        <v>3408</v>
      </c>
    </row>
    <row r="5" spans="1:4">
      <c s="4" r="A5" t="s">
        <v>501</v>
      </c>
      <c s="6" r="B5" t="n">
        <v>98</v>
      </c>
      <c s="6" r="C5" t="n">
        <v>80</v>
      </c>
      <c s="6" r="D5" t="n">
        <v>60</v>
      </c>
    </row>
    <row r="6" spans="1:4">
      <c s="4" r="A6" t="s">
        <v>123</v>
      </c>
      <c s="7" r="B6" t="n">
        <v>8692</v>
      </c>
      <c s="7" r="C6" t="n">
        <v>5125</v>
      </c>
      <c s="7" r="D6" t="n">
        <v>3348</v>
      </c>
    </row>
    <row r="7" spans="1:4">
      <c s="3" r="A7" t="s">
        <v>502</v>
      </c>
    </row>
    <row r="8" spans="1:4">
      <c s="4" r="A8" t="s">
        <v>503</v>
      </c>
      <c s="6" r="B8" t="n">
        <v>10061</v>
      </c>
      <c s="6" r="C8" t="n">
        <v>6992</v>
      </c>
      <c s="6" r="D8" t="n">
        <v>5788</v>
      </c>
    </row>
    <row r="9" spans="1:4">
      <c s="4" r="A9" t="s">
        <v>504</v>
      </c>
      <c s="6" r="B9" t="n">
        <v>271</v>
      </c>
      <c s="6" r="C9" t="n">
        <v>161</v>
      </c>
      <c s="6" r="D9" t="n">
        <v>61</v>
      </c>
    </row>
    <row r="10" spans="1:4">
      <c s="4" r="A10" t="s">
        <v>505</v>
      </c>
      <c s="6" r="B10" t="n">
        <v>10332</v>
      </c>
      <c s="6" r="C10" t="n">
        <v>7153</v>
      </c>
      <c s="6" r="D10" t="n">
        <v>5849</v>
      </c>
    </row>
    <row r="11" spans="1:4">
      <c s="3" r="A11" t="s">
        <v>506</v>
      </c>
    </row>
    <row r="12" spans="1:4">
      <c s="4" r="A12" t="s">
        <v>507</v>
      </c>
      <c s="8" r="B12" t="n">
        <v>0.86</v>
      </c>
      <c s="8" r="C12" t="n">
        <v>0.73</v>
      </c>
      <c s="8" r="D12" t="n">
        <v>0.58</v>
      </c>
    </row>
    <row r="13" spans="1:4">
      <c s="4" r="A13" t="s">
        <v>508</v>
      </c>
      <c s="8" r="B13" t="n">
        <v>0.84</v>
      </c>
      <c s="8" r="C13" t="n">
        <v>0.72</v>
      </c>
      <c s="8" r="D13" t="n">
        <v>0.57</v>
      </c>
    </row>
    <row r="14" spans="1:4">
      <c s="4" r="A14" t="s">
        <v>7</v>
      </c>
    </row>
    <row r="15" spans="1:4">
      <c s="3" r="A15" t="s">
        <v>499</v>
      </c>
    </row>
    <row r="16" spans="1:4">
      <c s="4" r="A16" t="s">
        <v>500</v>
      </c>
      <c s="7" r="B16" t="n">
        <v>8790</v>
      </c>
      <c s="7" r="C16" t="n">
        <v>52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s="1" r="A1" t="s">
        <v>509</v>
      </c>
      <c s="2" r="B1" t="s">
        <v>1</v>
      </c>
    </row>
    <row r="2" spans="1:2">
      <c s="2" r="B2" t="s">
        <v>510</v>
      </c>
    </row>
    <row r="3" spans="1:2">
      <c s="4" r="A3" t="s">
        <v>511</v>
      </c>
    </row>
    <row r="4" spans="1:2">
      <c s="3" r="A4" t="s">
        <v>339</v>
      </c>
    </row>
    <row r="5" spans="1:2">
      <c s="4" r="A5" t="s">
        <v>512</v>
      </c>
      <c s="6" r="B5" t="n">
        <v>423000</v>
      </c>
    </row>
    <row r="6" spans="1:2">
      <c s="4" r="A6" t="s">
        <v>513</v>
      </c>
    </row>
    <row r="7" spans="1:2">
      <c s="3" r="A7" t="s">
        <v>339</v>
      </c>
    </row>
    <row r="8" spans="1:2">
      <c s="4" r="A8" t="s">
        <v>512</v>
      </c>
      <c s="6" r="B8"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4</v>
      </c>
      <c s="2" r="B1" t="s">
        <v>515</v>
      </c>
      <c s="2" r="C1" t="s">
        <v>2</v>
      </c>
      <c s="2" r="D1" t="s">
        <v>30</v>
      </c>
      <c s="2" r="E1" t="s">
        <v>87</v>
      </c>
    </row>
    <row r="2" spans="1:5">
      <c s="3" r="A2" t="s">
        <v>516</v>
      </c>
    </row>
    <row r="3" spans="1:5">
      <c s="4" r="A3" t="s">
        <v>517</v>
      </c>
      <c s="7" r="C3" t="n">
        <v>3520000</v>
      </c>
      <c s="7" r="D3" t="n">
        <v>2927000</v>
      </c>
      <c s="7" r="E3" t="n">
        <v>2470000</v>
      </c>
    </row>
    <row r="4" spans="1:5">
      <c s="4" r="A4" t="s">
        <v>518</v>
      </c>
      <c s="6" r="C4" t="n">
        <v>4100000</v>
      </c>
      <c s="6" r="D4" t="n">
        <v>2750000</v>
      </c>
      <c s="6" r="E4" t="n">
        <v>2475000</v>
      </c>
    </row>
    <row r="5" spans="1:5">
      <c s="3" r="A5" t="s">
        <v>519</v>
      </c>
    </row>
    <row r="6" spans="1:5">
      <c s="4" r="A6" t="s">
        <v>163</v>
      </c>
      <c s="6" r="D6" t="n">
        <v>500000</v>
      </c>
    </row>
    <row r="7" spans="1:5">
      <c s="4" r="A7" t="s">
        <v>172</v>
      </c>
      <c s="6" r="C7" t="n">
        <v>110000</v>
      </c>
    </row>
    <row r="8" spans="1:5">
      <c s="4" r="A8" t="s">
        <v>520</v>
      </c>
      <c s="6" r="C8" t="n">
        <v>159000</v>
      </c>
      <c s="6" r="D8" t="n">
        <v>500000</v>
      </c>
    </row>
    <row r="9" spans="1:5">
      <c s="4" r="A9" t="s">
        <v>521</v>
      </c>
      <c s="6" r="C9" t="n">
        <v>493000</v>
      </c>
      <c s="7" r="D9" t="n">
        <v>1115000</v>
      </c>
      <c s="7" r="E9" t="n">
        <v>1154000</v>
      </c>
    </row>
    <row r="10" spans="1:5">
      <c s="3" r="A10" t="s">
        <v>522</v>
      </c>
    </row>
    <row r="11" spans="1:5">
      <c s="4" r="A11" t="s">
        <v>523</v>
      </c>
      <c s="6" r="B11" t="n">
        <v>1185067</v>
      </c>
    </row>
    <row r="12" spans="1:5">
      <c s="4" r="A12" t="s">
        <v>180</v>
      </c>
    </row>
    <row r="13" spans="1:5">
      <c s="3" r="A13" t="s">
        <v>524</v>
      </c>
    </row>
    <row r="14" spans="1:5">
      <c s="4" r="A14" t="s">
        <v>525</v>
      </c>
      <c s="6" r="C14" t="n">
        <v>4646000</v>
      </c>
    </row>
    <row r="15" spans="1:5">
      <c s="4" r="A15" t="s">
        <v>526</v>
      </c>
      <c s="6" r="C15" t="n">
        <v>88459000</v>
      </c>
    </row>
    <row r="16" spans="1:5">
      <c s="4" r="A16" t="s">
        <v>527</v>
      </c>
      <c s="6" r="C16" t="n">
        <v>4947000</v>
      </c>
    </row>
    <row r="17" spans="1:5">
      <c s="4" r="A17" t="s">
        <v>525</v>
      </c>
      <c s="6" r="C17" t="n">
        <v>790000</v>
      </c>
    </row>
    <row r="18" spans="1:5">
      <c s="4" r="A18" t="s">
        <v>39</v>
      </c>
      <c s="6" r="C18" t="n">
        <v>1024000</v>
      </c>
    </row>
    <row r="19" spans="1:5">
      <c s="4" r="A19" t="s">
        <v>38</v>
      </c>
      <c s="6" r="C19" t="n">
        <v>250000</v>
      </c>
    </row>
    <row r="20" spans="1:5">
      <c s="4" r="A20" t="s">
        <v>528</v>
      </c>
      <c s="6" r="C20" t="n">
        <v>323000</v>
      </c>
    </row>
    <row r="21" spans="1:5">
      <c s="4" r="A21" t="s">
        <v>46</v>
      </c>
      <c s="6" r="C21" t="n">
        <v>7717000</v>
      </c>
    </row>
    <row r="22" spans="1:5">
      <c s="4" r="A22" t="s">
        <v>529</v>
      </c>
      <c s="6" r="C22" t="n">
        <v>1078000</v>
      </c>
    </row>
    <row r="23" spans="1:5">
      <c s="4" r="A23" t="s">
        <v>48</v>
      </c>
      <c s="6" r="C23" t="n">
        <v>109234000</v>
      </c>
    </row>
    <row r="24" spans="1:5">
      <c s="3" r="A24" t="s">
        <v>522</v>
      </c>
    </row>
    <row r="25" spans="1:5">
      <c s="4" r="A25" t="s">
        <v>248</v>
      </c>
      <c s="6" r="C25" t="n">
        <v>97426000</v>
      </c>
    </row>
    <row r="26" spans="1:5">
      <c s="4" r="A26" t="s">
        <v>530</v>
      </c>
      <c s="6" r="C26" t="n">
        <v>3503000</v>
      </c>
    </row>
    <row r="27" spans="1:5">
      <c s="4" r="A27" t="s">
        <v>531</v>
      </c>
      <c s="6" r="C27" t="n">
        <v>926000</v>
      </c>
    </row>
    <row r="28" spans="1:5">
      <c s="4" r="A28" t="s">
        <v>532</v>
      </c>
      <c s="6" r="C28" t="n">
        <v>824000</v>
      </c>
    </row>
    <row r="29" spans="1:5">
      <c s="4" r="A29" t="s">
        <v>58</v>
      </c>
      <c s="6" r="C29" t="n">
        <v>102679000</v>
      </c>
    </row>
    <row r="30" spans="1:5">
      <c s="4" r="A30" t="s">
        <v>533</v>
      </c>
      <c s="7" r="C30" t="n">
        <v>17705000</v>
      </c>
    </row>
    <row r="31" spans="1:5">
      <c s="4" r="A31" t="s">
        <v>523</v>
      </c>
      <c s="6" r="C31" t="n">
        <v>1185067</v>
      </c>
    </row>
    <row r="32" spans="1:5">
      <c s="4" r="A32" t="s">
        <v>534</v>
      </c>
    </row>
    <row r="33" spans="1:5">
      <c s="3" r="A33" t="s">
        <v>524</v>
      </c>
    </row>
    <row r="34" spans="1:5">
      <c s="4" r="A34" t="s">
        <v>527</v>
      </c>
      <c s="7" r="C34" t="n">
        <v>3310</v>
      </c>
    </row>
    <row r="35" spans="1:5">
      <c s="4" r="A35" t="s">
        <v>535</v>
      </c>
    </row>
    <row r="36" spans="1:5">
      <c s="3" r="A36" t="s">
        <v>524</v>
      </c>
    </row>
    <row r="37" spans="1:5">
      <c s="4" r="A37" t="s">
        <v>527</v>
      </c>
      <c s="7" r="C37" t="n">
        <v>14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6</v>
      </c>
      <c s="2" r="B1" t="s">
        <v>2</v>
      </c>
      <c s="2" r="C1" t="s">
        <v>30</v>
      </c>
    </row>
    <row r="2" spans="1:3">
      <c s="3" r="A2" t="s">
        <v>537</v>
      </c>
    </row>
    <row r="3" spans="1:3">
      <c s="4" r="A3" t="s">
        <v>538</v>
      </c>
      <c s="7" r="B3" t="n">
        <v>76027</v>
      </c>
      <c s="7" r="C3" t="n">
        <v>44867</v>
      </c>
    </row>
    <row r="4" spans="1:3">
      <c s="4" r="A4" t="s">
        <v>539</v>
      </c>
      <c s="6" r="B4" t="n">
        <v>242</v>
      </c>
      <c s="6" r="C4" t="n">
        <v>417</v>
      </c>
    </row>
    <row r="5" spans="1:3">
      <c s="4" r="A5" t="s">
        <v>540</v>
      </c>
      <c s="6" r="B5" t="n">
        <v>456</v>
      </c>
      <c s="6" r="C5" t="n">
        <v>157</v>
      </c>
    </row>
    <row r="6" spans="1:3">
      <c s="4" r="A6" t="s">
        <v>541</v>
      </c>
      <c s="6" r="B6" t="n">
        <v>75813</v>
      </c>
      <c s="6" r="C6" t="n">
        <v>45127</v>
      </c>
    </row>
    <row r="7" spans="1:3">
      <c s="4" r="A7" t="s">
        <v>542</v>
      </c>
    </row>
    <row r="8" spans="1:3">
      <c s="3" r="A8" t="s">
        <v>537</v>
      </c>
    </row>
    <row r="9" spans="1:3">
      <c s="4" r="A9" t="s">
        <v>538</v>
      </c>
      <c s="6" r="B9" t="n">
        <v>3823</v>
      </c>
      <c s="6" r="C9" t="n">
        <v>1928</v>
      </c>
    </row>
    <row r="10" spans="1:3">
      <c s="4" r="A10" t="s">
        <v>540</v>
      </c>
      <c s="6" r="B10" t="n">
        <v>36</v>
      </c>
      <c s="6" r="C10" t="n">
        <v>47</v>
      </c>
    </row>
    <row r="11" spans="1:3">
      <c s="4" r="A11" t="s">
        <v>541</v>
      </c>
      <c s="6" r="B11" t="n">
        <v>3787</v>
      </c>
      <c s="6" r="C11" t="n">
        <v>1881</v>
      </c>
    </row>
    <row r="12" spans="1:3">
      <c s="4" r="A12" t="s">
        <v>543</v>
      </c>
    </row>
    <row r="13" spans="1:3">
      <c s="3" r="A13" t="s">
        <v>537</v>
      </c>
    </row>
    <row r="14" spans="1:3">
      <c s="4" r="A14" t="s">
        <v>538</v>
      </c>
      <c s="6" r="C14" t="n">
        <v>500</v>
      </c>
    </row>
    <row r="15" spans="1:3">
      <c s="4" r="A15" t="s">
        <v>541</v>
      </c>
      <c s="6" r="C15" t="n">
        <v>500</v>
      </c>
    </row>
    <row r="16" spans="1:3">
      <c s="4" r="A16" t="s">
        <v>544</v>
      </c>
    </row>
    <row r="17" spans="1:3">
      <c s="3" r="A17" t="s">
        <v>537</v>
      </c>
    </row>
    <row r="18" spans="1:3">
      <c s="4" r="A18" t="s">
        <v>538</v>
      </c>
      <c s="6" r="B18" t="n">
        <v>6738</v>
      </c>
      <c s="6" r="C18" t="n">
        <v>965</v>
      </c>
    </row>
    <row r="19" spans="1:3">
      <c s="4" r="A19" t="s">
        <v>539</v>
      </c>
      <c s="6" r="B19" t="n">
        <v>9</v>
      </c>
      <c s="6" r="C19" t="n">
        <v>22</v>
      </c>
    </row>
    <row r="20" spans="1:3">
      <c s="4" r="A20" t="s">
        <v>540</v>
      </c>
      <c s="6" r="B20" t="n">
        <v>52</v>
      </c>
    </row>
    <row r="21" spans="1:3">
      <c s="4" r="A21" t="s">
        <v>541</v>
      </c>
      <c s="6" r="B21" t="n">
        <v>6695</v>
      </c>
      <c s="6" r="C21" t="n">
        <v>987</v>
      </c>
    </row>
    <row r="22" spans="1:3">
      <c s="4" r="A22" t="s">
        <v>545</v>
      </c>
    </row>
    <row r="23" spans="1:3">
      <c s="3" r="A23" t="s">
        <v>537</v>
      </c>
    </row>
    <row r="24" spans="1:3">
      <c s="4" r="A24" t="s">
        <v>538</v>
      </c>
      <c s="6" r="B24" t="n">
        <v>46180</v>
      </c>
      <c s="6" r="C24" t="n">
        <v>28588</v>
      </c>
    </row>
    <row r="25" spans="1:3">
      <c s="4" r="A25" t="s">
        <v>539</v>
      </c>
      <c s="6" r="B25" t="n">
        <v>169</v>
      </c>
      <c s="6" r="C25" t="n">
        <v>256</v>
      </c>
    </row>
    <row r="26" spans="1:3">
      <c s="4" r="A26" t="s">
        <v>540</v>
      </c>
      <c s="6" r="B26" t="n">
        <v>292</v>
      </c>
      <c s="6" r="C26" t="n">
        <v>73</v>
      </c>
    </row>
    <row r="27" spans="1:3">
      <c s="4" r="A27" t="s">
        <v>541</v>
      </c>
      <c s="6" r="B27" t="n">
        <v>46057</v>
      </c>
      <c s="6" r="C27" t="n">
        <v>28771</v>
      </c>
    </row>
    <row r="28" spans="1:3">
      <c s="4" r="A28" t="s">
        <v>546</v>
      </c>
    </row>
    <row r="29" spans="1:3">
      <c s="3" r="A29" t="s">
        <v>537</v>
      </c>
    </row>
    <row r="30" spans="1:3">
      <c s="4" r="A30" t="s">
        <v>538</v>
      </c>
      <c s="6" r="B30" t="n">
        <v>18379</v>
      </c>
      <c s="6" r="C30" t="n">
        <v>11752</v>
      </c>
    </row>
    <row r="31" spans="1:3">
      <c s="4" r="A31" t="s">
        <v>539</v>
      </c>
      <c s="6" r="B31" t="n">
        <v>64</v>
      </c>
      <c s="6" r="C31" t="n">
        <v>124</v>
      </c>
    </row>
    <row r="32" spans="1:3">
      <c s="4" r="A32" t="s">
        <v>540</v>
      </c>
      <c s="6" r="B32" t="n">
        <v>59</v>
      </c>
      <c s="6" r="C32" t="n">
        <v>37</v>
      </c>
    </row>
    <row r="33" spans="1:3">
      <c s="4" r="A33" t="s">
        <v>541</v>
      </c>
      <c s="6" r="B33" t="n">
        <v>18384</v>
      </c>
      <c s="6" r="C33" t="n">
        <v>11839</v>
      </c>
    </row>
    <row r="34" spans="1:3">
      <c s="4" r="A34" t="s">
        <v>547</v>
      </c>
    </row>
    <row r="35" spans="1:3">
      <c s="3" r="A35" t="s">
        <v>537</v>
      </c>
    </row>
    <row r="36" spans="1:3">
      <c s="4" r="A36" t="s">
        <v>538</v>
      </c>
      <c s="6" r="B36" t="n">
        <v>907</v>
      </c>
      <c s="6" r="C36" t="n">
        <v>1134</v>
      </c>
    </row>
    <row r="37" spans="1:3">
      <c s="4" r="A37" t="s">
        <v>539</v>
      </c>
      <c s="6" r="C37" t="n">
        <v>15</v>
      </c>
    </row>
    <row r="38" spans="1:3">
      <c s="4" r="A38" t="s">
        <v>540</v>
      </c>
      <c s="6" r="B38" t="n">
        <v>17</v>
      </c>
    </row>
    <row r="39" spans="1:3">
      <c s="4" r="A39" t="s">
        <v>541</v>
      </c>
      <c s="7" r="B39" t="n">
        <v>890</v>
      </c>
      <c s="7" r="C39" t="n">
        <v>11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48</v>
      </c>
      <c s="2" r="B1" t="s">
        <v>1</v>
      </c>
    </row>
    <row r="2" spans="1:3">
      <c s="2" r="B2" t="s">
        <v>549</v>
      </c>
      <c s="2" r="C2" t="s">
        <v>550</v>
      </c>
    </row>
    <row r="3" spans="1:3">
      <c s="3" r="A3" t="s">
        <v>551</v>
      </c>
    </row>
    <row r="4" spans="1:3">
      <c s="4" r="A4" t="s">
        <v>552</v>
      </c>
      <c s="7" r="B4" t="n">
        <v>48121</v>
      </c>
      <c s="7" r="C4" t="n">
        <v>11728</v>
      </c>
    </row>
    <row r="5" spans="1:3">
      <c s="4" r="A5" t="s">
        <v>553</v>
      </c>
      <c s="6" r="B5" t="n">
        <v>388</v>
      </c>
      <c s="6" r="C5" t="n">
        <v>46</v>
      </c>
    </row>
    <row r="6" spans="1:3">
      <c s="4" r="A6" t="s">
        <v>554</v>
      </c>
      <c s="6" r="B6" t="n">
        <v>3601</v>
      </c>
      <c s="6" r="C6" t="n">
        <v>7895</v>
      </c>
    </row>
    <row r="7" spans="1:3">
      <c s="4" r="A7" t="s">
        <v>555</v>
      </c>
      <c s="6" r="B7" t="n">
        <v>68</v>
      </c>
      <c s="6" r="C7" t="n">
        <v>111</v>
      </c>
    </row>
    <row r="8" spans="1:3">
      <c s="4" r="A8" t="s">
        <v>556</v>
      </c>
      <c s="6" r="B8" t="n">
        <v>51722</v>
      </c>
      <c s="6" r="C8" t="n">
        <v>19623</v>
      </c>
    </row>
    <row r="9" spans="1:3">
      <c s="4" r="A9" t="s">
        <v>557</v>
      </c>
      <c s="7" r="B9" t="n">
        <v>456</v>
      </c>
      <c s="7" r="C9" t="n">
        <v>157</v>
      </c>
    </row>
    <row r="10" spans="1:3">
      <c s="4" r="A10" t="s">
        <v>558</v>
      </c>
      <c s="6" r="B10" t="n">
        <v>52</v>
      </c>
      <c s="6" r="C10" t="n">
        <v>23</v>
      </c>
    </row>
    <row r="11" spans="1:3">
      <c s="4" r="A11" t="s">
        <v>542</v>
      </c>
    </row>
    <row r="12" spans="1:3">
      <c s="3" r="A12" t="s">
        <v>551</v>
      </c>
    </row>
    <row r="13" spans="1:3">
      <c s="4" r="A13" t="s">
        <v>552</v>
      </c>
      <c s="7" r="B13" t="n">
        <v>2978</v>
      </c>
    </row>
    <row r="14" spans="1:3">
      <c s="4" r="A14" t="s">
        <v>553</v>
      </c>
      <c s="6" r="B14" t="n">
        <v>7</v>
      </c>
    </row>
    <row r="15" spans="1:3">
      <c s="4" r="A15" t="s">
        <v>554</v>
      </c>
      <c s="6" r="B15" t="n">
        <v>809</v>
      </c>
      <c s="7" r="C15" t="n">
        <v>1881</v>
      </c>
    </row>
    <row r="16" spans="1:3">
      <c s="4" r="A16" t="s">
        <v>555</v>
      </c>
      <c s="6" r="B16" t="n">
        <v>29</v>
      </c>
      <c s="6" r="C16" t="n">
        <v>47</v>
      </c>
    </row>
    <row r="17" spans="1:3">
      <c s="4" r="A17" t="s">
        <v>556</v>
      </c>
      <c s="6" r="B17" t="n">
        <v>3787</v>
      </c>
      <c s="6" r="C17" t="n">
        <v>1881</v>
      </c>
    </row>
    <row r="18" spans="1:3">
      <c s="4" r="A18" t="s">
        <v>557</v>
      </c>
      <c s="6" r="B18" t="n">
        <v>36</v>
      </c>
      <c s="6" r="C18" t="n">
        <v>47</v>
      </c>
    </row>
    <row r="19" spans="1:3">
      <c s="4" r="A19" t="s">
        <v>544</v>
      </c>
    </row>
    <row r="20" spans="1:3">
      <c s="3" r="A20" t="s">
        <v>551</v>
      </c>
    </row>
    <row r="21" spans="1:3">
      <c s="4" r="A21" t="s">
        <v>552</v>
      </c>
      <c s="6" r="B21" t="n">
        <v>4216</v>
      </c>
    </row>
    <row r="22" spans="1:3">
      <c s="4" r="A22" t="s">
        <v>553</v>
      </c>
      <c s="6" r="B22" t="n">
        <v>52</v>
      </c>
    </row>
    <row r="23" spans="1:3">
      <c s="4" r="A23" t="s">
        <v>556</v>
      </c>
      <c s="6" r="B23" t="n">
        <v>4216</v>
      </c>
    </row>
    <row r="24" spans="1:3">
      <c s="4" r="A24" t="s">
        <v>557</v>
      </c>
      <c s="6" r="B24" t="n">
        <v>52</v>
      </c>
    </row>
    <row r="25" spans="1:3">
      <c s="4" r="A25" t="s">
        <v>545</v>
      </c>
    </row>
    <row r="26" spans="1:3">
      <c s="3" r="A26" t="s">
        <v>551</v>
      </c>
    </row>
    <row r="27" spans="1:3">
      <c s="4" r="A27" t="s">
        <v>552</v>
      </c>
      <c s="6" r="B27" t="n">
        <v>32255</v>
      </c>
      <c s="6" r="C27" t="n">
        <v>10148</v>
      </c>
    </row>
    <row r="28" spans="1:3">
      <c s="4" r="A28" t="s">
        <v>553</v>
      </c>
      <c s="6" r="B28" t="n">
        <v>253</v>
      </c>
      <c s="6" r="C28" t="n">
        <v>39</v>
      </c>
    </row>
    <row r="29" spans="1:3">
      <c s="4" r="A29" t="s">
        <v>554</v>
      </c>
      <c s="6" r="B29" t="n">
        <v>2792</v>
      </c>
      <c s="6" r="C29" t="n">
        <v>3572</v>
      </c>
    </row>
    <row r="30" spans="1:3">
      <c s="4" r="A30" t="s">
        <v>555</v>
      </c>
      <c s="6" r="B30" t="n">
        <v>39</v>
      </c>
      <c s="6" r="C30" t="n">
        <v>34</v>
      </c>
    </row>
    <row r="31" spans="1:3">
      <c s="4" r="A31" t="s">
        <v>556</v>
      </c>
      <c s="6" r="B31" t="n">
        <v>35047</v>
      </c>
      <c s="6" r="C31" t="n">
        <v>13720</v>
      </c>
    </row>
    <row r="32" spans="1:3">
      <c s="4" r="A32" t="s">
        <v>557</v>
      </c>
      <c s="6" r="B32" t="n">
        <v>292</v>
      </c>
      <c s="6" r="C32" t="n">
        <v>73</v>
      </c>
    </row>
    <row r="33" spans="1:3">
      <c s="4" r="A33" t="s">
        <v>546</v>
      </c>
    </row>
    <row r="34" spans="1:3">
      <c s="3" r="A34" t="s">
        <v>551</v>
      </c>
    </row>
    <row r="35" spans="1:3">
      <c s="4" r="A35" t="s">
        <v>552</v>
      </c>
      <c s="6" r="B35" t="n">
        <v>8672</v>
      </c>
      <c s="6" r="C35" t="n">
        <v>1580</v>
      </c>
    </row>
    <row r="36" spans="1:3">
      <c s="4" r="A36" t="s">
        <v>553</v>
      </c>
      <c s="6" r="B36" t="n">
        <v>76</v>
      </c>
      <c s="6" r="C36" t="n">
        <v>7</v>
      </c>
    </row>
    <row r="37" spans="1:3">
      <c s="4" r="A37" t="s">
        <v>554</v>
      </c>
      <c s="6" r="C37" t="n">
        <v>2442</v>
      </c>
    </row>
    <row r="38" spans="1:3">
      <c s="4" r="A38" t="s">
        <v>555</v>
      </c>
      <c s="6" r="C38" t="n">
        <v>30</v>
      </c>
    </row>
    <row r="39" spans="1:3">
      <c s="4" r="A39" t="s">
        <v>556</v>
      </c>
      <c s="6" r="B39" t="n">
        <v>8672</v>
      </c>
      <c s="6" r="C39" t="n">
        <v>4022</v>
      </c>
    </row>
    <row r="40" spans="1:3">
      <c s="4" r="A40" t="s">
        <v>557</v>
      </c>
      <c s="7" r="B40" t="n">
        <v>76</v>
      </c>
      <c s="7" r="C40"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30</v>
      </c>
    </row>
    <row r="2" spans="1:3">
      <c s="3" r="A2" t="s">
        <v>560</v>
      </c>
    </row>
    <row r="3" spans="1:3">
      <c s="4" r="A3" t="s">
        <v>561</v>
      </c>
      <c s="7" r="B3" t="n">
        <v>996</v>
      </c>
      <c s="7" r="C3" t="n">
        <v>500</v>
      </c>
    </row>
    <row r="4" spans="1:3">
      <c s="4" r="A4" t="s">
        <v>562</v>
      </c>
      <c s="6" r="B4" t="n">
        <v>4869</v>
      </c>
      <c s="6" r="C4" t="n">
        <v>1930</v>
      </c>
    </row>
    <row r="5" spans="1:3">
      <c s="4" r="A5" t="s">
        <v>563</v>
      </c>
      <c s="6" r="B5" t="n">
        <v>428</v>
      </c>
      <c s="6" r="C5" t="n">
        <v>963</v>
      </c>
    </row>
    <row r="6" spans="1:3">
      <c s="4" r="A6" t="s">
        <v>564</v>
      </c>
      <c s="6" r="B6" t="n">
        <v>4268</v>
      </c>
    </row>
    <row r="7" spans="1:3">
      <c s="4" r="A7" t="s">
        <v>565</v>
      </c>
      <c s="6" r="B7" t="n">
        <v>10561</v>
      </c>
      <c s="6" r="C7" t="n">
        <v>3393</v>
      </c>
    </row>
    <row r="8" spans="1:3">
      <c s="4" r="A8" t="s">
        <v>566</v>
      </c>
      <c s="6" r="B8" t="n">
        <v>76027</v>
      </c>
      <c s="6" r="C8" t="n">
        <v>44867</v>
      </c>
    </row>
    <row r="9" spans="1:3">
      <c s="3" r="A9" t="s">
        <v>567</v>
      </c>
    </row>
    <row r="10" spans="1:3">
      <c s="4" r="A10" t="s">
        <v>561</v>
      </c>
      <c s="6" r="B10" t="n">
        <v>999</v>
      </c>
      <c s="6" r="C10" t="n">
        <v>500</v>
      </c>
    </row>
    <row r="11" spans="1:3">
      <c s="4" r="A11" t="s">
        <v>562</v>
      </c>
      <c s="6" r="B11" t="n">
        <v>4851</v>
      </c>
      <c s="6" r="C11" t="n">
        <v>1932</v>
      </c>
    </row>
    <row r="12" spans="1:3">
      <c s="4" r="A12" t="s">
        <v>563</v>
      </c>
      <c s="6" r="B12" t="n">
        <v>417</v>
      </c>
      <c s="6" r="C12" t="n">
        <v>936</v>
      </c>
    </row>
    <row r="13" spans="1:3">
      <c s="4" r="A13" t="s">
        <v>564</v>
      </c>
      <c s="6" r="B13" t="n">
        <v>4217</v>
      </c>
    </row>
    <row r="14" spans="1:3">
      <c s="4" r="A14" t="s">
        <v>568</v>
      </c>
      <c s="6" r="B14" t="n">
        <v>10484</v>
      </c>
      <c s="6" r="C14" t="n">
        <v>3368</v>
      </c>
    </row>
    <row r="15" spans="1:3">
      <c s="4" r="A15" t="s">
        <v>569</v>
      </c>
      <c s="6" r="B15" t="n">
        <v>75813</v>
      </c>
      <c s="6" r="C15" t="n">
        <v>45127</v>
      </c>
    </row>
    <row r="16" spans="1:3">
      <c s="4" r="A16" t="s">
        <v>545</v>
      </c>
    </row>
    <row r="17" spans="1:3">
      <c s="3" r="A17" t="s">
        <v>560</v>
      </c>
    </row>
    <row r="18" spans="1:3">
      <c s="4" r="A18" t="s">
        <v>538</v>
      </c>
      <c s="6" r="B18" t="n">
        <v>46180</v>
      </c>
      <c s="6" r="C18" t="n">
        <v>28588</v>
      </c>
    </row>
    <row r="19" spans="1:3">
      <c s="3" r="A19" t="s">
        <v>567</v>
      </c>
    </row>
    <row r="20" spans="1:3">
      <c s="4" r="A20" t="s">
        <v>541</v>
      </c>
      <c s="6" r="B20" t="n">
        <v>46056</v>
      </c>
      <c s="6" r="C20" t="n">
        <v>28771</v>
      </c>
    </row>
    <row r="21" spans="1:3">
      <c s="4" r="A21" t="s">
        <v>546</v>
      </c>
    </row>
    <row r="22" spans="1:3">
      <c s="3" r="A22" t="s">
        <v>560</v>
      </c>
    </row>
    <row r="23" spans="1:3">
      <c s="4" r="A23" t="s">
        <v>538</v>
      </c>
      <c s="6" r="B23" t="n">
        <v>18379</v>
      </c>
      <c s="6" r="C23" t="n">
        <v>11752</v>
      </c>
    </row>
    <row r="24" spans="1:3">
      <c s="3" r="A24" t="s">
        <v>567</v>
      </c>
    </row>
    <row r="25" spans="1:3">
      <c s="4" r="A25" t="s">
        <v>541</v>
      </c>
      <c s="6" r="B25" t="n">
        <v>18384</v>
      </c>
      <c s="6" r="C25" t="n">
        <v>11839</v>
      </c>
    </row>
    <row r="26" spans="1:3">
      <c s="4" r="A26" t="s">
        <v>547</v>
      </c>
    </row>
    <row r="27" spans="1:3">
      <c s="3" r="A27" t="s">
        <v>560</v>
      </c>
    </row>
    <row r="28" spans="1:3">
      <c s="4" r="A28" t="s">
        <v>538</v>
      </c>
      <c s="6" r="B28" t="n">
        <v>907</v>
      </c>
      <c s="6" r="C28" t="n">
        <v>1134</v>
      </c>
    </row>
    <row r="29" spans="1:3">
      <c s="3" r="A29" t="s">
        <v>567</v>
      </c>
    </row>
    <row r="30" spans="1:3">
      <c s="4" r="A30" t="s">
        <v>541</v>
      </c>
      <c s="7" r="B30" t="n">
        <v>889</v>
      </c>
      <c s="7" r="C30" t="n">
        <v>11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87</v>
      </c>
    </row>
    <row r="3" spans="1:4">
      <c s="3" r="A3" t="s">
        <v>571</v>
      </c>
    </row>
    <row r="4" spans="1:4">
      <c s="4" r="A4" t="s">
        <v>572</v>
      </c>
      <c s="7" r="B4" t="n">
        <v>3779</v>
      </c>
      <c s="7" r="C4" t="n">
        <v>981</v>
      </c>
      <c s="7" r="D4" t="n">
        <v>120000</v>
      </c>
    </row>
    <row r="5" spans="1:4">
      <c s="4" r="A5" t="s">
        <v>573</v>
      </c>
      <c s="7" r="B5" t="n">
        <v>7</v>
      </c>
      <c s="7" r="C5"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574</v>
      </c>
      <c s="2" r="B1" t="s">
        <v>1</v>
      </c>
    </row>
    <row r="2" spans="1:5">
      <c s="2" r="B2" t="s">
        <v>2</v>
      </c>
      <c s="2" r="C2" t="s">
        <v>30</v>
      </c>
      <c s="2" r="D2" t="s">
        <v>87</v>
      </c>
      <c s="2" r="E2" t="s">
        <v>575</v>
      </c>
    </row>
    <row r="3" spans="1:5">
      <c s="3" r="A3" t="s">
        <v>236</v>
      </c>
    </row>
    <row r="4" spans="1:5">
      <c s="4" r="A4" t="s">
        <v>576</v>
      </c>
      <c s="7" r="B4" t="n">
        <v>820567</v>
      </c>
      <c s="7" r="C4" t="n">
        <v>603310</v>
      </c>
    </row>
    <row r="5" spans="1:5">
      <c s="4" r="A5" t="s">
        <v>577</v>
      </c>
      <c s="6" r="B5" t="n">
        <v>-62</v>
      </c>
      <c s="6" r="C5" t="n">
        <v>-51</v>
      </c>
    </row>
    <row r="6" spans="1:5">
      <c s="4" r="A6" t="s">
        <v>73</v>
      </c>
      <c s="6" r="B6" t="n">
        <v>-6772</v>
      </c>
      <c s="6" r="C6" t="n">
        <v>-5981</v>
      </c>
      <c s="7" r="D6" t="n">
        <v>-5018</v>
      </c>
      <c s="7" r="E6" t="n">
        <v>-3238</v>
      </c>
    </row>
    <row r="7" spans="1:5">
      <c s="4" r="A7" t="s">
        <v>578</v>
      </c>
      <c s="6" r="B7" t="n">
        <v>813733</v>
      </c>
      <c s="6" r="C7" t="n">
        <v>597278</v>
      </c>
    </row>
    <row r="8" spans="1:5">
      <c s="4" r="A8" t="s">
        <v>579</v>
      </c>
      <c s="6" r="B8" t="n">
        <v>1029</v>
      </c>
      <c s="6" r="C8" t="n">
        <v>185</v>
      </c>
    </row>
    <row r="9" spans="1:5">
      <c s="4" r="A9" t="s">
        <v>580</v>
      </c>
    </row>
    <row r="10" spans="1:5">
      <c s="3" r="A10" t="s">
        <v>236</v>
      </c>
    </row>
    <row r="11" spans="1:5">
      <c s="4" r="A11" t="s">
        <v>576</v>
      </c>
      <c s="6" r="B11" t="n">
        <v>126422</v>
      </c>
      <c s="6" r="C11" t="n">
        <v>69966</v>
      </c>
    </row>
    <row r="12" spans="1:5">
      <c s="4" r="A12" t="s">
        <v>581</v>
      </c>
    </row>
    <row r="13" spans="1:5">
      <c s="3" r="A13" t="s">
        <v>236</v>
      </c>
    </row>
    <row r="14" spans="1:5">
      <c s="4" r="A14" t="s">
        <v>576</v>
      </c>
      <c s="6" r="B14" t="n">
        <v>11696</v>
      </c>
      <c s="6" r="C14" t="n">
        <v>10528</v>
      </c>
    </row>
    <row r="15" spans="1:5">
      <c s="4" r="A15" t="s">
        <v>582</v>
      </c>
    </row>
    <row r="16" spans="1:5">
      <c s="3" r="A16" t="s">
        <v>236</v>
      </c>
    </row>
    <row r="17" spans="1:5">
      <c s="4" r="A17" t="s">
        <v>576</v>
      </c>
      <c s="6" r="B17" t="n">
        <v>137704</v>
      </c>
      <c s="6" r="C17" t="n">
        <v>105788</v>
      </c>
    </row>
    <row r="18" spans="1:5">
      <c s="4" r="A18" t="s">
        <v>583</v>
      </c>
    </row>
    <row r="19" spans="1:5">
      <c s="3" r="A19" t="s">
        <v>236</v>
      </c>
    </row>
    <row r="20" spans="1:5">
      <c s="4" r="A20" t="s">
        <v>576</v>
      </c>
      <c s="6" r="B20" t="n">
        <v>8695</v>
      </c>
      <c s="6" r="C20" t="n">
        <v>9964</v>
      </c>
    </row>
    <row r="21" spans="1:5">
      <c s="4" r="A21" t="s">
        <v>584</v>
      </c>
    </row>
    <row r="22" spans="1:5">
      <c s="3" r="A22" t="s">
        <v>236</v>
      </c>
    </row>
    <row r="23" spans="1:5">
      <c s="4" r="A23" t="s">
        <v>576</v>
      </c>
      <c s="6" r="B23" t="n">
        <v>284622</v>
      </c>
      <c s="6" r="C23" t="n">
        <v>195839</v>
      </c>
    </row>
    <row r="24" spans="1:5">
      <c s="4" r="A24" t="s">
        <v>73</v>
      </c>
      <c s="7" r="B24" t="n">
        <v>-2189</v>
      </c>
      <c s="6" r="C24" t="n">
        <v>-1890</v>
      </c>
      <c s="6" r="D24" t="n">
        <v>-1726</v>
      </c>
    </row>
    <row r="25" spans="1:5">
      <c s="4" r="A25" t="s">
        <v>585</v>
      </c>
      <c s="4" r="B25" t="s">
        <v>586</v>
      </c>
    </row>
    <row r="26" spans="1:5">
      <c s="4" r="A26" t="s">
        <v>587</v>
      </c>
    </row>
    <row r="27" spans="1:5">
      <c s="3" r="A27" t="s">
        <v>236</v>
      </c>
    </row>
    <row r="28" spans="1:5">
      <c s="4" r="A28" t="s">
        <v>576</v>
      </c>
      <c s="7" r="B28" t="n">
        <v>246124</v>
      </c>
      <c s="6" r="C28" t="n">
        <v>207101</v>
      </c>
    </row>
    <row r="29" spans="1:5">
      <c s="4" r="A29" t="s">
        <v>73</v>
      </c>
      <c s="6" r="B29" t="n">
        <v>-2324</v>
      </c>
      <c s="6" r="C29" t="n">
        <v>-2092</v>
      </c>
      <c s="6" r="D29" t="n">
        <v>-1585</v>
      </c>
    </row>
    <row r="30" spans="1:5">
      <c s="4" r="A30" t="s">
        <v>588</v>
      </c>
    </row>
    <row r="31" spans="1:5">
      <c s="3" r="A31" t="s">
        <v>236</v>
      </c>
    </row>
    <row r="32" spans="1:5">
      <c s="4" r="A32" t="s">
        <v>576</v>
      </c>
      <c s="6" r="B32" t="n">
        <v>5304</v>
      </c>
      <c s="6" r="C32" t="n">
        <v>4124</v>
      </c>
    </row>
    <row r="33" spans="1:5">
      <c s="4" r="A33" t="s">
        <v>73</v>
      </c>
      <c s="7" r="B33" t="n">
        <v>-31</v>
      </c>
      <c s="7" r="C33" t="n">
        <v>-64</v>
      </c>
      <c s="7" r="D33" t="n">
        <v>-77</v>
      </c>
    </row>
    <row r="34" spans="1:5">
      <c s="4" r="A34" t="s">
        <v>589</v>
      </c>
    </row>
    <row r="35" spans="1:5">
      <c s="3" r="A35" t="s">
        <v>236</v>
      </c>
    </row>
    <row r="36" spans="1:5">
      <c s="4" r="A36" t="s">
        <v>585</v>
      </c>
      <c s="4" r="B36" t="s">
        <v>5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30</v>
      </c>
    </row>
    <row r="2" spans="1:3">
      <c s="3" r="A2" t="s">
        <v>236</v>
      </c>
    </row>
    <row r="3" spans="1:3">
      <c s="4" r="A3" t="s">
        <v>592</v>
      </c>
      <c s="7" r="B3" t="n">
        <v>591</v>
      </c>
      <c s="7" r="C3" t="n">
        <v>436</v>
      </c>
    </row>
    <row r="4" spans="1:3">
      <c s="4" r="A4" t="s">
        <v>582</v>
      </c>
    </row>
    <row r="5" spans="1:3">
      <c s="3" r="A5" t="s">
        <v>236</v>
      </c>
    </row>
    <row r="6" spans="1:3">
      <c s="4" r="A6" t="s">
        <v>592</v>
      </c>
      <c s="6" r="B6" t="n">
        <v>187</v>
      </c>
    </row>
    <row r="7" spans="1:3">
      <c s="4" r="A7" t="s">
        <v>584</v>
      </c>
    </row>
    <row r="8" spans="1:3">
      <c s="3" r="A8" t="s">
        <v>236</v>
      </c>
    </row>
    <row r="9" spans="1:3">
      <c s="4" r="A9" t="s">
        <v>592</v>
      </c>
      <c s="6" r="C9" t="n">
        <v>375</v>
      </c>
    </row>
    <row r="10" spans="1:3">
      <c s="4" r="A10" t="s">
        <v>587</v>
      </c>
    </row>
    <row r="11" spans="1:3">
      <c s="3" r="A11" t="s">
        <v>236</v>
      </c>
    </row>
    <row r="12" spans="1:3">
      <c s="4" r="A12" t="s">
        <v>592</v>
      </c>
      <c s="6" r="B12" t="n">
        <v>383</v>
      </c>
      <c s="6" r="C12" t="n">
        <v>34</v>
      </c>
    </row>
    <row r="13" spans="1:3">
      <c s="4" r="A13" t="s">
        <v>588</v>
      </c>
    </row>
    <row r="14" spans="1:3">
      <c s="3" r="A14" t="s">
        <v>236</v>
      </c>
    </row>
    <row r="15" spans="1:3">
      <c s="4" r="A15" t="s">
        <v>592</v>
      </c>
      <c s="7" r="B15" t="n">
        <v>21</v>
      </c>
      <c s="7" r="C15" t="n">
        <v>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178</v>
      </c>
      <c s="2" r="B1" t="s">
        <v>1</v>
      </c>
    </row>
    <row r="2" spans="1:2">
      <c s="2" r="B2" t="s">
        <v>179</v>
      </c>
    </row>
    <row r="3" spans="1:2">
      <c s="4" r="A3" t="s">
        <v>180</v>
      </c>
    </row>
    <row r="4" spans="1:2">
      <c s="4" r="A4" t="s">
        <v>181</v>
      </c>
      <c s="7" r="B4" t="n">
        <v>252</v>
      </c>
    </row>
    <row r="5" spans="1:2">
      <c s="4" r="A5" t="s">
        <v>148</v>
      </c>
    </row>
    <row r="6" spans="1:2">
      <c s="4" r="A6" t="s">
        <v>181</v>
      </c>
      <c s="7" r="B6" t="n">
        <v>10025</v>
      </c>
    </row>
    <row r="7" spans="1:2">
      <c s="4" r="A7" t="s">
        <v>139</v>
      </c>
    </row>
    <row r="8" spans="1:2">
      <c s="4" r="A8" t="s">
        <v>182</v>
      </c>
      <c s="6" r="B8" t="n">
        <v>264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30</v>
      </c>
    </row>
    <row r="2" spans="1:3">
      <c s="3" r="A2" t="s">
        <v>594</v>
      </c>
    </row>
    <row r="3" spans="1:3">
      <c s="4" r="A3" t="s">
        <v>595</v>
      </c>
      <c s="7" r="B3" t="n">
        <v>1109</v>
      </c>
      <c s="7" r="C3" t="n">
        <v>556</v>
      </c>
    </row>
    <row r="4" spans="1:3">
      <c s="4" r="A4" t="s">
        <v>596</v>
      </c>
      <c s="6" r="B4" t="n">
        <v>696</v>
      </c>
      <c s="6" r="C4" t="n">
        <v>409</v>
      </c>
    </row>
    <row r="5" spans="1:3">
      <c s="4" r="A5" t="s">
        <v>597</v>
      </c>
      <c s="6" r="B5" t="n">
        <v>347</v>
      </c>
      <c s="6" r="C5" t="n">
        <v>541</v>
      </c>
    </row>
    <row r="6" spans="1:3">
      <c s="4" r="A6" t="s">
        <v>598</v>
      </c>
      <c s="6" r="B6" t="n">
        <v>2152</v>
      </c>
      <c s="6" r="C6" t="n">
        <v>1506</v>
      </c>
    </row>
    <row r="7" spans="1:3">
      <c s="4" r="A7" t="s">
        <v>599</v>
      </c>
      <c s="6" r="B7" t="n">
        <v>818415</v>
      </c>
      <c s="6" r="C7" t="n">
        <v>601804</v>
      </c>
    </row>
    <row r="8" spans="1:3">
      <c s="4" r="A8" t="s">
        <v>600</v>
      </c>
      <c s="6" r="B8" t="n">
        <v>820567</v>
      </c>
      <c s="6" r="C8" t="n">
        <v>603310</v>
      </c>
    </row>
    <row r="9" spans="1:3">
      <c s="4" r="A9" t="s">
        <v>601</v>
      </c>
      <c s="6" r="B9" t="n">
        <v>84</v>
      </c>
    </row>
    <row r="10" spans="1:3">
      <c s="4" r="A10" t="s">
        <v>580</v>
      </c>
    </row>
    <row r="11" spans="1:3">
      <c s="3" r="A11" t="s">
        <v>594</v>
      </c>
    </row>
    <row r="12" spans="1:3">
      <c s="4" r="A12" t="s">
        <v>595</v>
      </c>
      <c s="6" r="B12" t="n">
        <v>3</v>
      </c>
      <c s="6" r="C12" t="n">
        <v>12</v>
      </c>
    </row>
    <row r="13" spans="1:3">
      <c s="4" r="A13" t="s">
        <v>597</v>
      </c>
      <c s="6" r="C13" t="n">
        <v>541</v>
      </c>
    </row>
    <row r="14" spans="1:3">
      <c s="4" r="A14" t="s">
        <v>598</v>
      </c>
      <c s="6" r="B14" t="n">
        <v>3</v>
      </c>
      <c s="6" r="C14" t="n">
        <v>553</v>
      </c>
    </row>
    <row r="15" spans="1:3">
      <c s="4" r="A15" t="s">
        <v>599</v>
      </c>
      <c s="6" r="B15" t="n">
        <v>126419</v>
      </c>
      <c s="6" r="C15" t="n">
        <v>69413</v>
      </c>
    </row>
    <row r="16" spans="1:3">
      <c s="4" r="A16" t="s">
        <v>600</v>
      </c>
      <c s="6" r="B16" t="n">
        <v>126422</v>
      </c>
      <c s="6" r="C16" t="n">
        <v>69966</v>
      </c>
    </row>
    <row r="17" spans="1:3">
      <c s="4" r="A17" t="s">
        <v>581</v>
      </c>
    </row>
    <row r="18" spans="1:3">
      <c s="3" r="A18" t="s">
        <v>594</v>
      </c>
    </row>
    <row r="19" spans="1:3">
      <c s="4" r="A19" t="s">
        <v>599</v>
      </c>
      <c s="6" r="B19" t="n">
        <v>11696</v>
      </c>
      <c s="6" r="C19" t="n">
        <v>10528</v>
      </c>
    </row>
    <row r="20" spans="1:3">
      <c s="4" r="A20" t="s">
        <v>600</v>
      </c>
      <c s="6" r="B20" t="n">
        <v>11696</v>
      </c>
      <c s="6" r="C20" t="n">
        <v>10528</v>
      </c>
    </row>
    <row r="21" spans="1:3">
      <c s="4" r="A21" t="s">
        <v>582</v>
      </c>
    </row>
    <row r="22" spans="1:3">
      <c s="3" r="A22" t="s">
        <v>594</v>
      </c>
    </row>
    <row r="23" spans="1:3">
      <c s="4" r="A23" t="s">
        <v>595</v>
      </c>
      <c s="6" r="B23" t="n">
        <v>215</v>
      </c>
      <c s="6" r="C23" t="n">
        <v>512</v>
      </c>
    </row>
    <row r="24" spans="1:3">
      <c s="4" r="A24" t="s">
        <v>596</v>
      </c>
      <c s="6" r="B24" t="n">
        <v>438</v>
      </c>
    </row>
    <row r="25" spans="1:3">
      <c s="4" r="A25" t="s">
        <v>597</v>
      </c>
      <c s="6" r="B25" t="n">
        <v>187</v>
      </c>
    </row>
    <row r="26" spans="1:3">
      <c s="4" r="A26" t="s">
        <v>598</v>
      </c>
      <c s="6" r="B26" t="n">
        <v>840</v>
      </c>
      <c s="6" r="C26" t="n">
        <v>512</v>
      </c>
    </row>
    <row r="27" spans="1:3">
      <c s="4" r="A27" t="s">
        <v>599</v>
      </c>
      <c s="6" r="B27" t="n">
        <v>136864</v>
      </c>
      <c s="6" r="C27" t="n">
        <v>105276</v>
      </c>
    </row>
    <row r="28" spans="1:3">
      <c s="4" r="A28" t="s">
        <v>600</v>
      </c>
      <c s="6" r="B28" t="n">
        <v>137704</v>
      </c>
      <c s="6" r="C28" t="n">
        <v>105788</v>
      </c>
    </row>
    <row r="29" spans="1:3">
      <c s="4" r="A29" t="s">
        <v>583</v>
      </c>
    </row>
    <row r="30" spans="1:3">
      <c s="3" r="A30" t="s">
        <v>594</v>
      </c>
    </row>
    <row r="31" spans="1:3">
      <c s="4" r="A31" t="s">
        <v>599</v>
      </c>
      <c s="6" r="B31" t="n">
        <v>8695</v>
      </c>
      <c s="6" r="C31" t="n">
        <v>9964</v>
      </c>
    </row>
    <row r="32" spans="1:3">
      <c s="4" r="A32" t="s">
        <v>600</v>
      </c>
      <c s="6" r="B32" t="n">
        <v>8695</v>
      </c>
      <c s="6" r="C32" t="n">
        <v>9964</v>
      </c>
    </row>
    <row r="33" spans="1:3">
      <c s="4" r="A33" t="s">
        <v>584</v>
      </c>
    </row>
    <row r="34" spans="1:3">
      <c s="3" r="A34" t="s">
        <v>594</v>
      </c>
    </row>
    <row r="35" spans="1:3">
      <c s="4" r="A35" t="s">
        <v>596</v>
      </c>
      <c s="6" r="B35" t="n">
        <v>175</v>
      </c>
      <c s="6" r="C35" t="n">
        <v>375</v>
      </c>
    </row>
    <row r="36" spans="1:3">
      <c s="4" r="A36" t="s">
        <v>598</v>
      </c>
      <c s="6" r="B36" t="n">
        <v>175</v>
      </c>
      <c s="6" r="C36" t="n">
        <v>375</v>
      </c>
    </row>
    <row r="37" spans="1:3">
      <c s="4" r="A37" t="s">
        <v>599</v>
      </c>
      <c s="6" r="B37" t="n">
        <v>284447</v>
      </c>
      <c s="6" r="C37" t="n">
        <v>195464</v>
      </c>
    </row>
    <row r="38" spans="1:3">
      <c s="4" r="A38" t="s">
        <v>600</v>
      </c>
      <c s="6" r="B38" t="n">
        <v>284622</v>
      </c>
      <c s="6" r="C38" t="n">
        <v>195839</v>
      </c>
    </row>
    <row r="39" spans="1:3">
      <c s="4" r="A39" t="s">
        <v>587</v>
      </c>
    </row>
    <row r="40" spans="1:3">
      <c s="3" r="A40" t="s">
        <v>594</v>
      </c>
    </row>
    <row r="41" spans="1:3">
      <c s="4" r="A41" t="s">
        <v>595</v>
      </c>
      <c s="6" r="B41" t="n">
        <v>883</v>
      </c>
      <c s="6" r="C41" t="n">
        <v>6</v>
      </c>
    </row>
    <row r="42" spans="1:3">
      <c s="4" r="A42" t="s">
        <v>596</v>
      </c>
      <c s="6" r="B42" t="n">
        <v>81</v>
      </c>
      <c s="6" r="C42" t="n">
        <v>34</v>
      </c>
    </row>
    <row r="43" spans="1:3">
      <c s="4" r="A43" t="s">
        <v>597</v>
      </c>
      <c s="6" r="B43" t="n">
        <v>159</v>
      </c>
    </row>
    <row r="44" spans="1:3">
      <c s="4" r="A44" t="s">
        <v>598</v>
      </c>
      <c s="6" r="B44" t="n">
        <v>1123</v>
      </c>
      <c s="6" r="C44" t="n">
        <v>40</v>
      </c>
    </row>
    <row r="45" spans="1:3">
      <c s="4" r="A45" t="s">
        <v>599</v>
      </c>
      <c s="6" r="B45" t="n">
        <v>245001</v>
      </c>
      <c s="6" r="C45" t="n">
        <v>207061</v>
      </c>
    </row>
    <row r="46" spans="1:3">
      <c s="4" r="A46" t="s">
        <v>600</v>
      </c>
      <c s="6" r="B46" t="n">
        <v>246124</v>
      </c>
      <c s="6" r="C46" t="n">
        <v>207101</v>
      </c>
    </row>
    <row r="47" spans="1:3">
      <c s="4" r="A47" t="s">
        <v>601</v>
      </c>
      <c s="6" r="B47" t="n">
        <v>83</v>
      </c>
    </row>
    <row r="48" spans="1:3">
      <c s="4" r="A48" t="s">
        <v>588</v>
      </c>
    </row>
    <row r="49" spans="1:3">
      <c s="3" r="A49" t="s">
        <v>594</v>
      </c>
    </row>
    <row r="50" spans="1:3">
      <c s="4" r="A50" t="s">
        <v>595</v>
      </c>
      <c s="6" r="B50" t="n">
        <v>8</v>
      </c>
      <c s="6" r="C50" t="n">
        <v>26</v>
      </c>
    </row>
    <row r="51" spans="1:3">
      <c s="4" r="A51" t="s">
        <v>596</v>
      </c>
      <c s="6" r="B51" t="n">
        <v>2</v>
      </c>
    </row>
    <row r="52" spans="1:3">
      <c s="4" r="A52" t="s">
        <v>597</v>
      </c>
      <c s="6" r="B52" t="n">
        <v>1</v>
      </c>
    </row>
    <row r="53" spans="1:3">
      <c s="4" r="A53" t="s">
        <v>598</v>
      </c>
      <c s="6" r="B53" t="n">
        <v>11</v>
      </c>
      <c s="6" r="C53" t="n">
        <v>26</v>
      </c>
    </row>
    <row r="54" spans="1:3">
      <c s="4" r="A54" t="s">
        <v>599</v>
      </c>
      <c s="6" r="B54" t="n">
        <v>5293</v>
      </c>
      <c s="6" r="C54" t="n">
        <v>4098</v>
      </c>
    </row>
    <row r="55" spans="1:3">
      <c s="4" r="A55" t="s">
        <v>600</v>
      </c>
      <c s="6" r="B55" t="n">
        <v>5304</v>
      </c>
      <c s="7" r="C55" t="n">
        <v>4124</v>
      </c>
    </row>
    <row r="56" spans="1:3">
      <c s="4" r="A56" t="s">
        <v>601</v>
      </c>
      <c s="7" r="B56"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2</v>
      </c>
      <c s="2" r="B1" t="s">
        <v>1</v>
      </c>
    </row>
    <row r="2" spans="1:3">
      <c s="2" r="B2" t="s">
        <v>2</v>
      </c>
      <c s="2" r="C2" t="s">
        <v>30</v>
      </c>
    </row>
    <row r="3" spans="1:3">
      <c s="3" r="A3" t="s">
        <v>603</v>
      </c>
    </row>
    <row r="4" spans="1:3">
      <c s="4" r="A4" t="s">
        <v>604</v>
      </c>
      <c s="7" r="B4" t="n">
        <v>2379</v>
      </c>
      <c s="7" r="C4" t="n">
        <v>2334</v>
      </c>
    </row>
    <row r="5" spans="1:3">
      <c s="4" r="A5" t="s">
        <v>605</v>
      </c>
      <c s="6" r="B5" t="n">
        <v>2011</v>
      </c>
      <c s="6" r="C5" t="n">
        <v>1445</v>
      </c>
    </row>
    <row r="6" spans="1:3">
      <c s="4" r="A6" t="s">
        <v>606</v>
      </c>
      <c s="6" r="B6" t="n">
        <v>368</v>
      </c>
      <c s="6" r="C6" t="n">
        <v>611</v>
      </c>
    </row>
    <row r="7" spans="1:3">
      <c s="4" r="A7" t="s">
        <v>607</v>
      </c>
      <c s="6" r="B7" t="n">
        <v>2379</v>
      </c>
      <c s="6" r="C7" t="n">
        <v>2056</v>
      </c>
    </row>
    <row r="8" spans="1:3">
      <c s="4" r="A8" t="s">
        <v>608</v>
      </c>
      <c s="6" r="B8" t="n">
        <v>193</v>
      </c>
      <c s="6" r="C8" t="n">
        <v>87</v>
      </c>
    </row>
    <row r="9" spans="1:3">
      <c s="4" r="A9" t="s">
        <v>609</v>
      </c>
      <c s="6" r="B9" t="n">
        <v>1907</v>
      </c>
      <c s="6" r="C9" t="n">
        <v>2201</v>
      </c>
    </row>
    <row r="10" spans="1:3">
      <c s="4" r="A10" t="s">
        <v>580</v>
      </c>
    </row>
    <row r="11" spans="1:3">
      <c s="3" r="A11" t="s">
        <v>603</v>
      </c>
    </row>
    <row r="12" spans="1:3">
      <c s="4" r="A12" t="s">
        <v>604</v>
      </c>
      <c s="6" r="C12" t="n">
        <v>819</v>
      </c>
    </row>
    <row r="13" spans="1:3">
      <c s="4" r="A13" t="s">
        <v>606</v>
      </c>
      <c s="6" r="C13" t="n">
        <v>541</v>
      </c>
    </row>
    <row r="14" spans="1:3">
      <c s="4" r="A14" t="s">
        <v>607</v>
      </c>
      <c s="6" r="C14" t="n">
        <v>541</v>
      </c>
    </row>
    <row r="15" spans="1:3">
      <c s="4" r="A15" t="s">
        <v>608</v>
      </c>
      <c s="6" r="C15" t="n">
        <v>44</v>
      </c>
    </row>
    <row r="16" spans="1:3">
      <c s="4" r="A16" t="s">
        <v>609</v>
      </c>
      <c s="6" r="B16" t="n">
        <v>10</v>
      </c>
      <c s="6" r="C16" t="n">
        <v>611</v>
      </c>
    </row>
    <row r="17" spans="1:3">
      <c s="4" r="A17" t="s">
        <v>582</v>
      </c>
    </row>
    <row r="18" spans="1:3">
      <c s="3" r="A18" t="s">
        <v>603</v>
      </c>
    </row>
    <row r="19" spans="1:3">
      <c s="4" r="A19" t="s">
        <v>604</v>
      </c>
      <c s="6" r="B19" t="n">
        <v>353</v>
      </c>
      <c s="6" r="C19" t="n">
        <v>168</v>
      </c>
    </row>
    <row r="20" spans="1:3">
      <c s="4" r="A20" t="s">
        <v>605</v>
      </c>
      <c s="6" r="B20" t="n">
        <v>353</v>
      </c>
      <c s="6" r="C20" t="n">
        <v>168</v>
      </c>
    </row>
    <row r="21" spans="1:3">
      <c s="4" r="A21" t="s">
        <v>607</v>
      </c>
      <c s="6" r="B21" t="n">
        <v>353</v>
      </c>
      <c s="6" r="C21" t="n">
        <v>168</v>
      </c>
    </row>
    <row r="22" spans="1:3">
      <c s="4" r="A22" t="s">
        <v>609</v>
      </c>
      <c s="6" r="B22" t="n">
        <v>191</v>
      </c>
      <c s="6" r="C22" t="n">
        <v>205</v>
      </c>
    </row>
    <row r="23" spans="1:3">
      <c s="4" r="A23" t="s">
        <v>584</v>
      </c>
    </row>
    <row r="24" spans="1:3">
      <c s="3" r="A24" t="s">
        <v>603</v>
      </c>
    </row>
    <row r="25" spans="1:3">
      <c s="4" r="A25" t="s">
        <v>604</v>
      </c>
      <c s="6" r="B25" t="n">
        <v>1265</v>
      </c>
      <c s="6" r="C25" t="n">
        <v>1086</v>
      </c>
    </row>
    <row r="26" spans="1:3">
      <c s="4" r="A26" t="s">
        <v>605</v>
      </c>
      <c s="6" r="B26" t="n">
        <v>1265</v>
      </c>
      <c s="6" r="C26" t="n">
        <v>1086</v>
      </c>
    </row>
    <row r="27" spans="1:3">
      <c s="4" r="A27" t="s">
        <v>607</v>
      </c>
      <c s="6" r="B27" t="n">
        <v>1265</v>
      </c>
      <c s="6" r="C27" t="n">
        <v>1086</v>
      </c>
    </row>
    <row r="28" spans="1:3">
      <c s="4" r="A28" t="s">
        <v>609</v>
      </c>
      <c s="6" r="B28" t="n">
        <v>1146</v>
      </c>
      <c s="6" r="C28" t="n">
        <v>980</v>
      </c>
    </row>
    <row r="29" spans="1:3">
      <c s="4" r="A29" t="s">
        <v>587</v>
      </c>
    </row>
    <row r="30" spans="1:3">
      <c s="3" r="A30" t="s">
        <v>603</v>
      </c>
    </row>
    <row r="31" spans="1:3">
      <c s="4" r="A31" t="s">
        <v>604</v>
      </c>
      <c s="6" r="B31" t="n">
        <v>740</v>
      </c>
      <c s="6" r="C31" t="n">
        <v>223</v>
      </c>
    </row>
    <row r="32" spans="1:3">
      <c s="4" r="A32" t="s">
        <v>605</v>
      </c>
      <c s="6" r="B32" t="n">
        <v>390</v>
      </c>
      <c s="6" r="C32" t="n">
        <v>183</v>
      </c>
    </row>
    <row r="33" spans="1:3">
      <c s="4" r="A33" t="s">
        <v>606</v>
      </c>
      <c s="6" r="B33" t="n">
        <v>350</v>
      </c>
      <c s="6" r="C33" t="n">
        <v>40</v>
      </c>
    </row>
    <row r="34" spans="1:3">
      <c s="4" r="A34" t="s">
        <v>607</v>
      </c>
      <c s="6" r="B34" t="n">
        <v>740</v>
      </c>
      <c s="6" r="C34" t="n">
        <v>223</v>
      </c>
    </row>
    <row r="35" spans="1:3">
      <c s="4" r="A35" t="s">
        <v>608</v>
      </c>
      <c s="6" r="B35" t="n">
        <v>186</v>
      </c>
      <c s="6" r="C35" t="n">
        <v>30</v>
      </c>
    </row>
    <row r="36" spans="1:3">
      <c s="4" r="A36" t="s">
        <v>609</v>
      </c>
      <c s="6" r="B36" t="n">
        <v>533</v>
      </c>
      <c s="6" r="C36" t="n">
        <v>361</v>
      </c>
    </row>
    <row r="37" spans="1:3">
      <c s="4" r="A37" t="s">
        <v>588</v>
      </c>
    </row>
    <row r="38" spans="1:3">
      <c s="3" r="A38" t="s">
        <v>603</v>
      </c>
    </row>
    <row r="39" spans="1:3">
      <c s="4" r="A39" t="s">
        <v>604</v>
      </c>
      <c s="6" r="B39" t="n">
        <v>21</v>
      </c>
      <c s="6" r="C39" t="n">
        <v>38</v>
      </c>
    </row>
    <row r="40" spans="1:3">
      <c s="4" r="A40" t="s">
        <v>605</v>
      </c>
      <c s="6" r="B40" t="n">
        <v>3</v>
      </c>
      <c s="6" r="C40" t="n">
        <v>8</v>
      </c>
    </row>
    <row r="41" spans="1:3">
      <c s="4" r="A41" t="s">
        <v>606</v>
      </c>
      <c s="6" r="B41" t="n">
        <v>18</v>
      </c>
      <c s="6" r="C41" t="n">
        <v>30</v>
      </c>
    </row>
    <row r="42" spans="1:3">
      <c s="4" r="A42" t="s">
        <v>607</v>
      </c>
      <c s="6" r="B42" t="n">
        <v>21</v>
      </c>
      <c s="6" r="C42" t="n">
        <v>38</v>
      </c>
    </row>
    <row r="43" spans="1:3">
      <c s="4" r="A43" t="s">
        <v>608</v>
      </c>
      <c s="6" r="B43" t="n">
        <v>7</v>
      </c>
      <c s="6" r="C43" t="n">
        <v>13</v>
      </c>
    </row>
    <row r="44" spans="1:3">
      <c s="4" r="A44" t="s">
        <v>609</v>
      </c>
      <c s="7" r="B44" t="n">
        <v>27</v>
      </c>
      <c s="7" r="C44" t="n">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10</v>
      </c>
      <c s="2" r="B1" t="s">
        <v>1</v>
      </c>
    </row>
    <row r="2" spans="1:3">
      <c s="2" r="B2" t="s">
        <v>611</v>
      </c>
      <c s="2" r="C2" t="s">
        <v>612</v>
      </c>
    </row>
    <row r="3" spans="1:3">
      <c s="3" r="A3" t="s">
        <v>613</v>
      </c>
    </row>
    <row r="4" spans="1:3">
      <c s="4" r="A4" t="s">
        <v>614</v>
      </c>
      <c s="7" r="B4" t="n">
        <v>1727</v>
      </c>
      <c s="7" r="C4" t="n">
        <v>1677</v>
      </c>
    </row>
    <row r="5" spans="1:3">
      <c s="4" r="A5" t="s">
        <v>615</v>
      </c>
      <c s="6" r="B5" t="n">
        <v>2</v>
      </c>
      <c s="6" r="C5" t="n">
        <v>2</v>
      </c>
    </row>
    <row r="6" spans="1:3">
      <c s="4" r="A6" t="s">
        <v>616</v>
      </c>
      <c s="7" r="B6" t="n">
        <v>667</v>
      </c>
      <c s="7" r="C6" t="n">
        <v>18</v>
      </c>
    </row>
    <row r="7" spans="1:3">
      <c s="3" r="A7" t="s">
        <v>617</v>
      </c>
    </row>
    <row r="8" spans="1:3">
      <c s="4" r="A8" t="s">
        <v>618</v>
      </c>
      <c s="6" r="C8" t="n">
        <v>4</v>
      </c>
    </row>
    <row r="9" spans="1:3">
      <c s="4" r="A9" t="s">
        <v>619</v>
      </c>
      <c s="7" r="C9" t="n">
        <v>8</v>
      </c>
    </row>
    <row r="10" spans="1:3">
      <c s="4" r="A10" t="s">
        <v>620</v>
      </c>
      <c s="6" r="B10" t="n">
        <v>246</v>
      </c>
    </row>
    <row r="11" spans="1:3">
      <c s="4" r="A11" t="s">
        <v>621</v>
      </c>
      <c s="7" r="B11" t="n">
        <v>391</v>
      </c>
    </row>
    <row r="12" spans="1:3">
      <c s="4" r="A12" t="s">
        <v>584</v>
      </c>
    </row>
    <row r="13" spans="1:3">
      <c s="3" r="A13" t="s">
        <v>613</v>
      </c>
    </row>
    <row r="14" spans="1:3">
      <c s="4" r="A14" t="s">
        <v>615</v>
      </c>
      <c s="6" r="B14" t="n">
        <v>1</v>
      </c>
    </row>
    <row r="15" spans="1:3">
      <c s="4" r="A15" t="s">
        <v>616</v>
      </c>
      <c s="7" r="B15" t="n">
        <v>399</v>
      </c>
    </row>
    <row r="16" spans="1:3">
      <c s="3" r="A16" t="s">
        <v>617</v>
      </c>
    </row>
    <row r="17" spans="1:3">
      <c s="4" r="A17" t="s">
        <v>621</v>
      </c>
      <c s="7" r="B17" t="n">
        <v>391</v>
      </c>
    </row>
    <row r="18" spans="1:3">
      <c s="4" r="A18" t="s">
        <v>587</v>
      </c>
    </row>
    <row r="19" spans="1:3">
      <c s="3" r="A19" t="s">
        <v>613</v>
      </c>
    </row>
    <row r="20" spans="1:3">
      <c s="4" r="A20" t="s">
        <v>615</v>
      </c>
      <c s="6" r="B20" t="n">
        <v>1</v>
      </c>
    </row>
    <row r="21" spans="1:3">
      <c s="4" r="A21" t="s">
        <v>616</v>
      </c>
      <c s="7" r="B21" t="n">
        <v>268</v>
      </c>
    </row>
    <row r="22" spans="1:3">
      <c s="3" r="A22" t="s">
        <v>617</v>
      </c>
    </row>
    <row r="23" spans="1:3">
      <c s="4" r="A23" t="s">
        <v>620</v>
      </c>
      <c s="7" r="B23" t="n">
        <v>246</v>
      </c>
    </row>
    <row r="24" spans="1:3">
      <c s="4" r="A24" t="s">
        <v>588</v>
      </c>
    </row>
    <row r="25" spans="1:3">
      <c s="3" r="A25" t="s">
        <v>613</v>
      </c>
    </row>
    <row r="26" spans="1:3">
      <c s="4" r="A26" t="s">
        <v>615</v>
      </c>
      <c s="6" r="C26" t="n">
        <v>2</v>
      </c>
    </row>
    <row r="27" spans="1:3">
      <c s="4" r="A27" t="s">
        <v>616</v>
      </c>
      <c s="7" r="C27" t="n">
        <v>18</v>
      </c>
    </row>
    <row r="28" spans="1:3">
      <c s="3" r="A28" t="s">
        <v>617</v>
      </c>
    </row>
    <row r="29" spans="1:3">
      <c s="4" r="A29" t="s">
        <v>618</v>
      </c>
      <c s="6" r="C29" t="n">
        <v>4</v>
      </c>
    </row>
    <row r="30" spans="1:3">
      <c s="4" r="A30" t="s">
        <v>619</v>
      </c>
      <c s="7" r="C30" t="n">
        <v>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22</v>
      </c>
      <c s="2" r="B1" t="s">
        <v>1</v>
      </c>
    </row>
    <row r="2" spans="1:3">
      <c s="2" r="B2" t="s">
        <v>611</v>
      </c>
      <c s="2" r="C2" t="s">
        <v>612</v>
      </c>
    </row>
    <row r="3" spans="1:3">
      <c s="3" r="A3" t="s">
        <v>236</v>
      </c>
    </row>
    <row r="4" spans="1:3">
      <c s="4" r="A4" t="s">
        <v>623</v>
      </c>
      <c s="6" r="B4" t="n">
        <v>2</v>
      </c>
    </row>
    <row r="5" spans="1:3">
      <c s="4" r="A5" t="s">
        <v>624</v>
      </c>
      <c s="6" r="B5" t="n">
        <v>1</v>
      </c>
    </row>
    <row r="6" spans="1:3">
      <c s="4" r="A6" t="s">
        <v>625</v>
      </c>
      <c s="7" r="B6" t="n">
        <v>132</v>
      </c>
      <c s="7" r="C6" t="n">
        <v>2</v>
      </c>
    </row>
    <row r="7" spans="1:3">
      <c s="4" r="A7" t="s">
        <v>626</v>
      </c>
      <c s="6" r="B7" t="n">
        <v>1</v>
      </c>
    </row>
    <row r="8" spans="1:3">
      <c s="4" r="A8" t="s">
        <v>627</v>
      </c>
      <c s="6" r="B8" t="n">
        <v>0</v>
      </c>
      <c s="6" r="C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0</v>
      </c>
    </row>
    <row r="2" spans="1:3">
      <c s="3" r="A2" t="s">
        <v>629</v>
      </c>
    </row>
    <row r="3" spans="1:3">
      <c s="4" r="A3" t="s">
        <v>526</v>
      </c>
      <c s="7" r="B3" t="n">
        <v>820567</v>
      </c>
      <c s="7" r="C3" t="n">
        <v>603310</v>
      </c>
    </row>
    <row r="4" spans="1:3">
      <c s="4" r="A4" t="s">
        <v>630</v>
      </c>
    </row>
    <row r="5" spans="1:3">
      <c s="3" r="A5" t="s">
        <v>629</v>
      </c>
    </row>
    <row r="6" spans="1:3">
      <c s="4" r="A6" t="s">
        <v>526</v>
      </c>
      <c s="6" r="B6" t="n">
        <v>816303</v>
      </c>
      <c s="6" r="C6" t="n">
        <v>600773</v>
      </c>
    </row>
    <row r="7" spans="1:3">
      <c s="4" r="A7" t="s">
        <v>631</v>
      </c>
    </row>
    <row r="8" spans="1:3">
      <c s="3" r="A8" t="s">
        <v>629</v>
      </c>
    </row>
    <row r="9" spans="1:3">
      <c s="4" r="A9" t="s">
        <v>526</v>
      </c>
      <c s="6" r="B9" t="n">
        <v>2617</v>
      </c>
      <c s="6" r="C9" t="n">
        <v>672</v>
      </c>
    </row>
    <row r="10" spans="1:3">
      <c s="4" r="A10" t="s">
        <v>632</v>
      </c>
    </row>
    <row r="11" spans="1:3">
      <c s="3" r="A11" t="s">
        <v>629</v>
      </c>
    </row>
    <row r="12" spans="1:3">
      <c s="4" r="A12" t="s">
        <v>526</v>
      </c>
      <c s="6" r="B12" t="n">
        <v>1571</v>
      </c>
      <c s="6" r="C12" t="n">
        <v>1865</v>
      </c>
    </row>
    <row r="13" spans="1:3">
      <c s="4" r="A13" t="s">
        <v>633</v>
      </c>
    </row>
    <row r="14" spans="1:3">
      <c s="3" r="A14" t="s">
        <v>629</v>
      </c>
    </row>
    <row r="15" spans="1:3">
      <c s="4" r="A15" t="s">
        <v>526</v>
      </c>
      <c s="6" r="B15" t="n">
        <v>76</v>
      </c>
    </row>
    <row r="16" spans="1:3">
      <c s="4" r="A16" t="s">
        <v>580</v>
      </c>
    </row>
    <row r="17" spans="1:3">
      <c s="3" r="A17" t="s">
        <v>629</v>
      </c>
    </row>
    <row r="18" spans="1:3">
      <c s="4" r="A18" t="s">
        <v>526</v>
      </c>
      <c s="6" r="B18" t="n">
        <v>126422</v>
      </c>
      <c s="6" r="C18" t="n">
        <v>69966</v>
      </c>
    </row>
    <row r="19" spans="1:3">
      <c s="4" r="A19" t="s">
        <v>634</v>
      </c>
    </row>
    <row r="20" spans="1:3">
      <c s="3" r="A20" t="s">
        <v>629</v>
      </c>
    </row>
    <row r="21" spans="1:3">
      <c s="4" r="A21" t="s">
        <v>526</v>
      </c>
      <c s="6" r="B21" t="n">
        <v>126422</v>
      </c>
      <c s="6" r="C21" t="n">
        <v>69425</v>
      </c>
    </row>
    <row r="22" spans="1:3">
      <c s="4" r="A22" t="s">
        <v>635</v>
      </c>
    </row>
    <row r="23" spans="1:3">
      <c s="3" r="A23" t="s">
        <v>629</v>
      </c>
    </row>
    <row r="24" spans="1:3">
      <c s="4" r="A24" t="s">
        <v>526</v>
      </c>
      <c s="6" r="C24" t="n">
        <v>541</v>
      </c>
    </row>
    <row r="25" spans="1:3">
      <c s="4" r="A25" t="s">
        <v>581</v>
      </c>
    </row>
    <row r="26" spans="1:3">
      <c s="3" r="A26" t="s">
        <v>629</v>
      </c>
    </row>
    <row r="27" spans="1:3">
      <c s="4" r="A27" t="s">
        <v>526</v>
      </c>
      <c s="6" r="B27" t="n">
        <v>11696</v>
      </c>
      <c s="6" r="C27" t="n">
        <v>10528</v>
      </c>
    </row>
    <row r="28" spans="1:3">
      <c s="4" r="A28" t="s">
        <v>636</v>
      </c>
    </row>
    <row r="29" spans="1:3">
      <c s="3" r="A29" t="s">
        <v>629</v>
      </c>
    </row>
    <row r="30" spans="1:3">
      <c s="4" r="A30" t="s">
        <v>526</v>
      </c>
      <c s="6" r="B30" t="n">
        <v>11696</v>
      </c>
      <c s="6" r="C30" t="n">
        <v>10528</v>
      </c>
    </row>
    <row r="31" spans="1:3">
      <c s="4" r="A31" t="s">
        <v>582</v>
      </c>
    </row>
    <row r="32" spans="1:3">
      <c s="3" r="A32" t="s">
        <v>629</v>
      </c>
    </row>
    <row r="33" spans="1:3">
      <c s="4" r="A33" t="s">
        <v>526</v>
      </c>
      <c s="6" r="B33" t="n">
        <v>137704</v>
      </c>
      <c s="6" r="C33" t="n">
        <v>105788</v>
      </c>
    </row>
    <row r="34" spans="1:3">
      <c s="4" r="A34" t="s">
        <v>637</v>
      </c>
    </row>
    <row r="35" spans="1:3">
      <c s="3" r="A35" t="s">
        <v>629</v>
      </c>
    </row>
    <row r="36" spans="1:3">
      <c s="4" r="A36" t="s">
        <v>526</v>
      </c>
      <c s="6" r="B36" t="n">
        <v>136856</v>
      </c>
      <c s="6" r="C36" t="n">
        <v>105786</v>
      </c>
    </row>
    <row r="37" spans="1:3">
      <c s="4" r="A37" t="s">
        <v>638</v>
      </c>
    </row>
    <row r="38" spans="1:3">
      <c s="3" r="A38" t="s">
        <v>629</v>
      </c>
    </row>
    <row r="39" spans="1:3">
      <c s="4" r="A39" t="s">
        <v>526</v>
      </c>
      <c s="6" r="B39" t="n">
        <v>848</v>
      </c>
      <c s="6" r="C39" t="n">
        <v>2</v>
      </c>
    </row>
    <row r="40" spans="1:3">
      <c s="4" r="A40" t="s">
        <v>583</v>
      </c>
    </row>
    <row r="41" spans="1:3">
      <c s="3" r="A41" t="s">
        <v>629</v>
      </c>
    </row>
    <row r="42" spans="1:3">
      <c s="4" r="A42" t="s">
        <v>526</v>
      </c>
      <c s="6" r="B42" t="n">
        <v>8695</v>
      </c>
      <c s="6" r="C42" t="n">
        <v>9964</v>
      </c>
    </row>
    <row r="43" spans="1:3">
      <c s="4" r="A43" t="s">
        <v>639</v>
      </c>
    </row>
    <row r="44" spans="1:3">
      <c s="3" r="A44" t="s">
        <v>629</v>
      </c>
    </row>
    <row r="45" spans="1:3">
      <c s="4" r="A45" t="s">
        <v>526</v>
      </c>
      <c s="6" r="B45" t="n">
        <v>8695</v>
      </c>
      <c s="6" r="C45" t="n">
        <v>9964</v>
      </c>
    </row>
    <row r="46" spans="1:3">
      <c s="4" r="A46" t="s">
        <v>584</v>
      </c>
    </row>
    <row r="47" spans="1:3">
      <c s="3" r="A47" t="s">
        <v>629</v>
      </c>
    </row>
    <row r="48" spans="1:3">
      <c s="4" r="A48" t="s">
        <v>526</v>
      </c>
      <c s="6" r="B48" t="n">
        <v>284622</v>
      </c>
      <c s="6" r="C48" t="n">
        <v>195839</v>
      </c>
    </row>
    <row r="49" spans="1:3">
      <c s="4" r="A49" t="s">
        <v>640</v>
      </c>
    </row>
    <row r="50" spans="1:3">
      <c s="3" r="A50" t="s">
        <v>629</v>
      </c>
    </row>
    <row r="51" spans="1:3">
      <c s="4" r="A51" t="s">
        <v>526</v>
      </c>
      <c s="6" r="B51" t="n">
        <v>282404</v>
      </c>
      <c s="6" r="C51" t="n">
        <v>195464</v>
      </c>
    </row>
    <row r="52" spans="1:3">
      <c s="4" r="A52" t="s">
        <v>641</v>
      </c>
    </row>
    <row r="53" spans="1:3">
      <c s="3" r="A53" t="s">
        <v>629</v>
      </c>
    </row>
    <row r="54" spans="1:3">
      <c s="4" r="A54" t="s">
        <v>526</v>
      </c>
      <c s="6" r="B54" t="n">
        <v>2043</v>
      </c>
    </row>
    <row r="55" spans="1:3">
      <c s="4" r="A55" t="s">
        <v>642</v>
      </c>
    </row>
    <row r="56" spans="1:3">
      <c s="3" r="A56" t="s">
        <v>629</v>
      </c>
    </row>
    <row r="57" spans="1:3">
      <c s="4" r="A57" t="s">
        <v>526</v>
      </c>
      <c s="6" r="B57" t="n">
        <v>175</v>
      </c>
      <c s="6" r="C57" t="n">
        <v>375</v>
      </c>
    </row>
    <row r="58" spans="1:3">
      <c s="4" r="A58" t="s">
        <v>587</v>
      </c>
    </row>
    <row r="59" spans="1:3">
      <c s="3" r="A59" t="s">
        <v>629</v>
      </c>
    </row>
    <row r="60" spans="1:3">
      <c s="4" r="A60" t="s">
        <v>526</v>
      </c>
      <c s="6" r="B60" t="n">
        <v>246124</v>
      </c>
      <c s="6" r="C60" t="n">
        <v>207101</v>
      </c>
    </row>
    <row r="61" spans="1:3">
      <c s="4" r="A61" t="s">
        <v>643</v>
      </c>
    </row>
    <row r="62" spans="1:3">
      <c s="3" r="A62" t="s">
        <v>629</v>
      </c>
    </row>
    <row r="63" spans="1:3">
      <c s="4" r="A63" t="s">
        <v>526</v>
      </c>
      <c s="6" r="B63" t="n">
        <v>244948</v>
      </c>
      <c s="6" r="C63" t="n">
        <v>205681</v>
      </c>
    </row>
    <row r="64" spans="1:3">
      <c s="4" r="A64" t="s">
        <v>644</v>
      </c>
    </row>
    <row r="65" spans="1:3">
      <c s="3" r="A65" t="s">
        <v>629</v>
      </c>
    </row>
    <row r="66" spans="1:3">
      <c s="4" r="A66" t="s">
        <v>526</v>
      </c>
      <c s="6" r="B66" t="n">
        <v>573</v>
      </c>
      <c s="6" r="C66" t="n">
        <v>672</v>
      </c>
    </row>
    <row r="67" spans="1:3">
      <c s="4" r="A67" t="s">
        <v>645</v>
      </c>
    </row>
    <row r="68" spans="1:3">
      <c s="3" r="A68" t="s">
        <v>629</v>
      </c>
    </row>
    <row r="69" spans="1:3">
      <c s="4" r="A69" t="s">
        <v>526</v>
      </c>
      <c s="6" r="B69" t="n">
        <v>527</v>
      </c>
      <c s="6" r="C69" t="n">
        <v>748</v>
      </c>
    </row>
    <row r="70" spans="1:3">
      <c s="4" r="A70" t="s">
        <v>646</v>
      </c>
    </row>
    <row r="71" spans="1:3">
      <c s="3" r="A71" t="s">
        <v>629</v>
      </c>
    </row>
    <row r="72" spans="1:3">
      <c s="4" r="A72" t="s">
        <v>526</v>
      </c>
      <c s="6" r="B72" t="n">
        <v>76</v>
      </c>
    </row>
    <row r="73" spans="1:3">
      <c s="4" r="A73" t="s">
        <v>588</v>
      </c>
    </row>
    <row r="74" spans="1:3">
      <c s="3" r="A74" t="s">
        <v>629</v>
      </c>
    </row>
    <row r="75" spans="1:3">
      <c s="4" r="A75" t="s">
        <v>526</v>
      </c>
      <c s="6" r="B75" t="n">
        <v>5304</v>
      </c>
      <c s="6" r="C75" t="n">
        <v>4124</v>
      </c>
    </row>
    <row r="76" spans="1:3">
      <c s="4" r="A76" t="s">
        <v>647</v>
      </c>
    </row>
    <row r="77" spans="1:3">
      <c s="3" r="A77" t="s">
        <v>629</v>
      </c>
    </row>
    <row r="78" spans="1:3">
      <c s="4" r="A78" t="s">
        <v>526</v>
      </c>
      <c s="6" r="B78" t="n">
        <v>5282</v>
      </c>
      <c s="6" r="C78" t="n">
        <v>3925</v>
      </c>
    </row>
    <row r="79" spans="1:3">
      <c s="4" r="A79" t="s">
        <v>648</v>
      </c>
    </row>
    <row r="80" spans="1:3">
      <c s="3" r="A80" t="s">
        <v>629</v>
      </c>
    </row>
    <row r="81" spans="1:3">
      <c s="4" r="A81" t="s">
        <v>526</v>
      </c>
      <c s="6" r="B81" t="n">
        <v>1</v>
      </c>
    </row>
    <row r="82" spans="1:3">
      <c s="4" r="A82" t="s">
        <v>649</v>
      </c>
    </row>
    <row r="83" spans="1:3">
      <c s="3" r="A83" t="s">
        <v>629</v>
      </c>
    </row>
    <row r="84" spans="1:3">
      <c s="4" r="A84" t="s">
        <v>526</v>
      </c>
      <c s="7" r="B84" t="n">
        <v>21</v>
      </c>
      <c s="7" r="C84" t="n">
        <v>1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650</v>
      </c>
      <c s="2" r="B1" t="s">
        <v>1</v>
      </c>
    </row>
    <row r="2" spans="1:7">
      <c s="2" r="B2" t="s">
        <v>2</v>
      </c>
      <c s="2" r="C2" t="s">
        <v>30</v>
      </c>
      <c s="2" r="D2" t="s">
        <v>87</v>
      </c>
      <c s="2" r="E2" t="s">
        <v>2</v>
      </c>
      <c s="2" r="F2" t="s">
        <v>30</v>
      </c>
      <c s="2" r="G2" t="s">
        <v>87</v>
      </c>
    </row>
    <row r="3" spans="1:7">
      <c s="3" r="A3" t="s">
        <v>651</v>
      </c>
    </row>
    <row r="4" spans="1:7">
      <c s="4" r="A4" t="s">
        <v>652</v>
      </c>
      <c s="7" r="B4" t="n">
        <v>5981</v>
      </c>
      <c s="7" r="C4" t="n">
        <v>5018</v>
      </c>
      <c s="7" r="D4" t="n">
        <v>3238</v>
      </c>
    </row>
    <row r="5" spans="1:7">
      <c s="4" r="A5" t="s">
        <v>653</v>
      </c>
      <c s="6" r="B5" t="n">
        <v>868</v>
      </c>
      <c s="6" r="C5" t="n">
        <v>1423</v>
      </c>
      <c s="6" r="D5" t="n">
        <v>1883</v>
      </c>
    </row>
    <row r="6" spans="1:7">
      <c s="4" r="A6" t="s">
        <v>654</v>
      </c>
      <c s="6" r="B6" t="n">
        <v>-140</v>
      </c>
      <c s="6" r="C6" t="n">
        <v>-510</v>
      </c>
      <c s="6" r="D6" t="n">
        <v>-240</v>
      </c>
    </row>
    <row r="7" spans="1:7">
      <c s="4" r="A7" t="s">
        <v>655</v>
      </c>
      <c s="6" r="B7" t="n">
        <v>63</v>
      </c>
      <c s="6" r="C7" t="n">
        <v>50</v>
      </c>
      <c s="6" r="D7" t="n">
        <v>137</v>
      </c>
    </row>
    <row r="8" spans="1:7">
      <c s="4" r="A8" t="s">
        <v>656</v>
      </c>
      <c s="6" r="B8" t="n">
        <v>-77</v>
      </c>
      <c s="6" r="C8" t="n">
        <v>-460</v>
      </c>
      <c s="6" r="D8" t="n">
        <v>-103</v>
      </c>
    </row>
    <row r="9" spans="1:7">
      <c s="4" r="A9" t="s">
        <v>657</v>
      </c>
      <c s="6" r="B9" t="n">
        <v>6772</v>
      </c>
      <c s="6" r="C9" t="n">
        <v>5981</v>
      </c>
      <c s="6" r="D9" t="n">
        <v>5018</v>
      </c>
    </row>
    <row r="10" spans="1:7">
      <c s="3" r="A10" t="s">
        <v>658</v>
      </c>
    </row>
    <row r="11" spans="1:7">
      <c s="4" r="A11" t="s">
        <v>659</v>
      </c>
      <c s="7" r="E11" t="n">
        <v>193</v>
      </c>
      <c s="7" r="F11" t="n">
        <v>87</v>
      </c>
    </row>
    <row r="12" spans="1:7">
      <c s="4" r="A12" t="s">
        <v>660</v>
      </c>
      <c s="6" r="E12" t="n">
        <v>193</v>
      </c>
      <c s="6" r="F12" t="n">
        <v>87</v>
      </c>
    </row>
    <row r="13" spans="1:7">
      <c s="4" r="A13" t="s">
        <v>661</v>
      </c>
      <c s="6" r="E13" t="n">
        <v>6579</v>
      </c>
      <c s="6" r="F13" t="n">
        <v>5894</v>
      </c>
    </row>
    <row r="14" spans="1:7">
      <c s="4" r="A14" t="s">
        <v>149</v>
      </c>
      <c s="6" r="B14" t="n">
        <v>5981</v>
      </c>
      <c s="6" r="C14" t="n">
        <v>5018</v>
      </c>
      <c s="6" r="D14" t="n">
        <v>3238</v>
      </c>
      <c s="7" r="E14" t="n">
        <v>6772</v>
      </c>
      <c s="7" r="F14" t="n">
        <v>5981</v>
      </c>
      <c s="7" r="G14" t="n">
        <v>5018</v>
      </c>
    </row>
    <row r="15" spans="1:7">
      <c s="4" r="A15" t="s">
        <v>662</v>
      </c>
      <c s="4" r="E15" t="s">
        <v>663</v>
      </c>
      <c s="4" r="F15" t="s">
        <v>664</v>
      </c>
      <c s="4" r="G15" t="s">
        <v>665</v>
      </c>
    </row>
    <row r="16" spans="1:7">
      <c s="4" r="A16" t="s">
        <v>666</v>
      </c>
    </row>
    <row r="17" spans="1:7">
      <c s="3" r="A17" t="s">
        <v>651</v>
      </c>
    </row>
    <row r="18" spans="1:7">
      <c s="4" r="A18" t="s">
        <v>652</v>
      </c>
      <c s="6" r="B18" t="n">
        <v>769</v>
      </c>
      <c s="6" r="C18" t="n">
        <v>660</v>
      </c>
    </row>
    <row r="19" spans="1:7">
      <c s="4" r="A19" t="s">
        <v>653</v>
      </c>
      <c s="6" r="B19" t="n">
        <v>383</v>
      </c>
      <c s="6" r="C19" t="n">
        <v>137</v>
      </c>
    </row>
    <row r="20" spans="1:7">
      <c s="4" r="A20" t="s">
        <v>654</v>
      </c>
      <c s="6" r="B20" t="n">
        <v>-48</v>
      </c>
      <c s="6" r="C20" t="n">
        <v>-28</v>
      </c>
    </row>
    <row r="21" spans="1:7">
      <c s="4" r="A21" t="s">
        <v>656</v>
      </c>
      <c s="6" r="B21" t="n">
        <v>-48</v>
      </c>
      <c s="6" r="C21" t="n">
        <v>-28</v>
      </c>
    </row>
    <row r="22" spans="1:7">
      <c s="4" r="A22" t="s">
        <v>657</v>
      </c>
      <c s="6" r="B22" t="n">
        <v>1104</v>
      </c>
      <c s="6" r="C22" t="n">
        <v>769</v>
      </c>
      <c s="6" r="D22" t="n">
        <v>660</v>
      </c>
    </row>
    <row r="23" spans="1:7">
      <c s="3" r="A23" t="s">
        <v>658</v>
      </c>
    </row>
    <row r="24" spans="1:7">
      <c s="4" r="A24" t="s">
        <v>659</v>
      </c>
      <c s="7" r="F24" t="n">
        <v>44</v>
      </c>
    </row>
    <row r="25" spans="1:7">
      <c s="4" r="A25" t="s">
        <v>660</v>
      </c>
      <c s="6" r="F25" t="n">
        <v>44</v>
      </c>
    </row>
    <row r="26" spans="1:7">
      <c s="4" r="A26" t="s">
        <v>661</v>
      </c>
      <c s="7" r="E26" t="n">
        <v>1104</v>
      </c>
      <c s="6" r="F26" t="n">
        <v>725</v>
      </c>
    </row>
    <row r="27" spans="1:7">
      <c s="4" r="A27" t="s">
        <v>149</v>
      </c>
      <c s="6" r="B27" t="n">
        <v>769</v>
      </c>
      <c s="6" r="C27" t="n">
        <v>660</v>
      </c>
      <c s="6" r="D27" t="n">
        <v>660</v>
      </c>
      <c s="6" r="E27" t="n">
        <v>1104</v>
      </c>
      <c s="6" r="F27" t="n">
        <v>769</v>
      </c>
      <c s="7" r="G27" t="n">
        <v>660</v>
      </c>
    </row>
    <row r="28" spans="1:7">
      <c s="4" r="A28" t="s">
        <v>667</v>
      </c>
    </row>
    <row r="29" spans="1:7">
      <c s="3" r="A29" t="s">
        <v>651</v>
      </c>
    </row>
    <row r="30" spans="1:7">
      <c s="4" r="A30" t="s">
        <v>652</v>
      </c>
      <c s="6" r="B30" t="n">
        <v>1166</v>
      </c>
      <c s="6" r="C30" t="n">
        <v>970</v>
      </c>
    </row>
    <row r="31" spans="1:7">
      <c s="4" r="A31" t="s">
        <v>653</v>
      </c>
      <c s="6" r="B31" t="n">
        <v>-42</v>
      </c>
      <c s="6" r="C31" t="n">
        <v>226</v>
      </c>
    </row>
    <row r="32" spans="1:7">
      <c s="4" r="A32" t="s">
        <v>654</v>
      </c>
      <c s="6" r="C32" t="n">
        <v>-30</v>
      </c>
    </row>
    <row r="33" spans="1:7">
      <c s="4" r="A33" t="s">
        <v>656</v>
      </c>
      <c s="6" r="C33" t="n">
        <v>-30</v>
      </c>
    </row>
    <row r="34" spans="1:7">
      <c s="4" r="A34" t="s">
        <v>657</v>
      </c>
      <c s="6" r="B34" t="n">
        <v>1124</v>
      </c>
      <c s="6" r="C34" t="n">
        <v>1166</v>
      </c>
      <c s="6" r="D34" t="n">
        <v>970</v>
      </c>
    </row>
    <row r="35" spans="1:7">
      <c s="3" r="A35" t="s">
        <v>658</v>
      </c>
    </row>
    <row r="36" spans="1:7">
      <c s="4" r="A36" t="s">
        <v>661</v>
      </c>
      <c s="6" r="E36" t="n">
        <v>1124</v>
      </c>
      <c s="6" r="F36" t="n">
        <v>1166</v>
      </c>
    </row>
    <row r="37" spans="1:7">
      <c s="4" r="A37" t="s">
        <v>149</v>
      </c>
      <c s="6" r="B37" t="n">
        <v>1166</v>
      </c>
      <c s="6" r="C37" t="n">
        <v>970</v>
      </c>
      <c s="6" r="D37" t="n">
        <v>970</v>
      </c>
      <c s="6" r="E37" t="n">
        <v>1124</v>
      </c>
      <c s="6" r="F37" t="n">
        <v>1166</v>
      </c>
      <c s="6" r="G37" t="n">
        <v>970</v>
      </c>
    </row>
    <row r="38" spans="1:7">
      <c s="4" r="A38" t="s">
        <v>584</v>
      </c>
    </row>
    <row r="39" spans="1:7">
      <c s="3" r="A39" t="s">
        <v>651</v>
      </c>
    </row>
    <row r="40" spans="1:7">
      <c s="4" r="A40" t="s">
        <v>652</v>
      </c>
      <c s="6" r="B40" t="n">
        <v>1890</v>
      </c>
      <c s="6" r="C40" t="n">
        <v>1726</v>
      </c>
    </row>
    <row r="41" spans="1:7">
      <c s="4" r="A41" t="s">
        <v>653</v>
      </c>
      <c s="6" r="B41" t="n">
        <v>294</v>
      </c>
      <c s="6" r="C41" t="n">
        <v>162</v>
      </c>
    </row>
    <row r="42" spans="1:7">
      <c s="4" r="A42" t="s">
        <v>655</v>
      </c>
      <c s="6" r="B42" t="n">
        <v>5</v>
      </c>
      <c s="6" r="C42" t="n">
        <v>2</v>
      </c>
    </row>
    <row r="43" spans="1:7">
      <c s="4" r="A43" t="s">
        <v>656</v>
      </c>
      <c s="6" r="B43" t="n">
        <v>5</v>
      </c>
      <c s="6" r="C43" t="n">
        <v>2</v>
      </c>
    </row>
    <row r="44" spans="1:7">
      <c s="4" r="A44" t="s">
        <v>657</v>
      </c>
      <c s="6" r="B44" t="n">
        <v>2189</v>
      </c>
      <c s="6" r="C44" t="n">
        <v>1890</v>
      </c>
      <c s="6" r="D44" t="n">
        <v>1726</v>
      </c>
    </row>
    <row r="45" spans="1:7">
      <c s="3" r="A45" t="s">
        <v>658</v>
      </c>
    </row>
    <row r="46" spans="1:7">
      <c s="4" r="A46" t="s">
        <v>661</v>
      </c>
      <c s="6" r="E46" t="n">
        <v>2189</v>
      </c>
      <c s="6" r="F46" t="n">
        <v>1890</v>
      </c>
    </row>
    <row r="47" spans="1:7">
      <c s="4" r="A47" t="s">
        <v>149</v>
      </c>
      <c s="6" r="B47" t="n">
        <v>1890</v>
      </c>
      <c s="6" r="C47" t="n">
        <v>1726</v>
      </c>
      <c s="6" r="D47" t="n">
        <v>1726</v>
      </c>
      <c s="6" r="E47" t="n">
        <v>2189</v>
      </c>
      <c s="6" r="F47" t="n">
        <v>1890</v>
      </c>
      <c s="6" r="G47" t="n">
        <v>1726</v>
      </c>
    </row>
    <row r="48" spans="1:7">
      <c s="4" r="A48" t="s">
        <v>587</v>
      </c>
    </row>
    <row r="49" spans="1:7">
      <c s="3" r="A49" t="s">
        <v>651</v>
      </c>
    </row>
    <row r="50" spans="1:7">
      <c s="4" r="A50" t="s">
        <v>652</v>
      </c>
      <c s="6" r="B50" t="n">
        <v>2092</v>
      </c>
      <c s="6" r="C50" t="n">
        <v>1585</v>
      </c>
    </row>
    <row r="51" spans="1:7">
      <c s="4" r="A51" t="s">
        <v>653</v>
      </c>
      <c s="6" r="B51" t="n">
        <v>262</v>
      </c>
      <c s="6" r="C51" t="n">
        <v>909</v>
      </c>
    </row>
    <row r="52" spans="1:7">
      <c s="4" r="A52" t="s">
        <v>654</v>
      </c>
      <c s="6" r="B52" t="n">
        <v>-87</v>
      </c>
      <c s="6" r="C52" t="n">
        <v>-448</v>
      </c>
    </row>
    <row r="53" spans="1:7">
      <c s="4" r="A53" t="s">
        <v>655</v>
      </c>
      <c s="6" r="B53" t="n">
        <v>57</v>
      </c>
      <c s="6" r="C53" t="n">
        <v>46</v>
      </c>
    </row>
    <row r="54" spans="1:7">
      <c s="4" r="A54" t="s">
        <v>656</v>
      </c>
      <c s="6" r="B54" t="n">
        <v>-30</v>
      </c>
      <c s="6" r="C54" t="n">
        <v>-402</v>
      </c>
    </row>
    <row r="55" spans="1:7">
      <c s="4" r="A55" t="s">
        <v>657</v>
      </c>
      <c s="6" r="B55" t="n">
        <v>2324</v>
      </c>
      <c s="6" r="C55" t="n">
        <v>2092</v>
      </c>
      <c s="6" r="D55" t="n">
        <v>1585</v>
      </c>
    </row>
    <row r="56" spans="1:7">
      <c s="3" r="A56" t="s">
        <v>658</v>
      </c>
    </row>
    <row r="57" spans="1:7">
      <c s="4" r="A57" t="s">
        <v>659</v>
      </c>
      <c s="6" r="E57" t="n">
        <v>186</v>
      </c>
      <c s="6" r="F57" t="n">
        <v>30</v>
      </c>
    </row>
    <row r="58" spans="1:7">
      <c s="4" r="A58" t="s">
        <v>660</v>
      </c>
      <c s="6" r="E58" t="n">
        <v>186</v>
      </c>
      <c s="6" r="F58" t="n">
        <v>30</v>
      </c>
    </row>
    <row r="59" spans="1:7">
      <c s="4" r="A59" t="s">
        <v>661</v>
      </c>
      <c s="6" r="E59" t="n">
        <v>2138</v>
      </c>
      <c s="6" r="F59" t="n">
        <v>2062</v>
      </c>
    </row>
    <row r="60" spans="1:7">
      <c s="4" r="A60" t="s">
        <v>149</v>
      </c>
      <c s="6" r="B60" t="n">
        <v>2092</v>
      </c>
      <c s="6" r="C60" t="n">
        <v>1585</v>
      </c>
      <c s="6" r="D60" t="n">
        <v>1585</v>
      </c>
      <c s="6" r="E60" t="n">
        <v>2324</v>
      </c>
      <c s="6" r="F60" t="n">
        <v>2092</v>
      </c>
      <c s="6" r="G60" t="n">
        <v>1585</v>
      </c>
    </row>
    <row r="61" spans="1:7">
      <c s="4" r="A61" t="s">
        <v>588</v>
      </c>
    </row>
    <row r="62" spans="1:7">
      <c s="3" r="A62" t="s">
        <v>651</v>
      </c>
    </row>
    <row r="63" spans="1:7">
      <c s="4" r="A63" t="s">
        <v>652</v>
      </c>
      <c s="6" r="B63" t="n">
        <v>64</v>
      </c>
      <c s="6" r="C63" t="n">
        <v>77</v>
      </c>
    </row>
    <row r="64" spans="1:7">
      <c s="4" r="A64" t="s">
        <v>653</v>
      </c>
      <c s="6" r="B64" t="n">
        <v>-29</v>
      </c>
      <c s="6" r="C64" t="n">
        <v>-11</v>
      </c>
    </row>
    <row r="65" spans="1:7">
      <c s="4" r="A65" t="s">
        <v>654</v>
      </c>
      <c s="6" r="B65" t="n">
        <v>-5</v>
      </c>
      <c s="6" r="C65" t="n">
        <v>-4</v>
      </c>
    </row>
    <row r="66" spans="1:7">
      <c s="4" r="A66" t="s">
        <v>655</v>
      </c>
      <c s="6" r="B66" t="n">
        <v>1</v>
      </c>
      <c s="6" r="C66" t="n">
        <v>2</v>
      </c>
    </row>
    <row r="67" spans="1:7">
      <c s="4" r="A67" t="s">
        <v>656</v>
      </c>
      <c s="6" r="B67" t="n">
        <v>-4</v>
      </c>
      <c s="6" r="C67" t="n">
        <v>-2</v>
      </c>
    </row>
    <row r="68" spans="1:7">
      <c s="4" r="A68" t="s">
        <v>657</v>
      </c>
      <c s="6" r="B68" t="n">
        <v>31</v>
      </c>
      <c s="6" r="C68" t="n">
        <v>64</v>
      </c>
      <c s="6" r="D68" t="n">
        <v>77</v>
      </c>
    </row>
    <row r="69" spans="1:7">
      <c s="3" r="A69" t="s">
        <v>658</v>
      </c>
    </row>
    <row r="70" spans="1:7">
      <c s="4" r="A70" t="s">
        <v>659</v>
      </c>
      <c s="6" r="E70" t="n">
        <v>7</v>
      </c>
      <c s="6" r="F70" t="n">
        <v>13</v>
      </c>
    </row>
    <row r="71" spans="1:7">
      <c s="4" r="A71" t="s">
        <v>660</v>
      </c>
      <c s="6" r="E71" t="n">
        <v>7</v>
      </c>
      <c s="6" r="F71" t="n">
        <v>13</v>
      </c>
    </row>
    <row r="72" spans="1:7">
      <c s="4" r="A72" t="s">
        <v>661</v>
      </c>
      <c s="6" r="E72" t="n">
        <v>24</v>
      </c>
      <c s="6" r="F72" t="n">
        <v>51</v>
      </c>
    </row>
    <row r="73" spans="1:7">
      <c s="4" r="A73" t="s">
        <v>149</v>
      </c>
      <c s="7" r="B73" t="n">
        <v>64</v>
      </c>
      <c s="7" r="C73" t="n">
        <v>77</v>
      </c>
      <c s="7" r="D73" t="n">
        <v>77</v>
      </c>
      <c s="7" r="E73" t="n">
        <v>31</v>
      </c>
      <c s="7" r="F73" t="n">
        <v>64</v>
      </c>
      <c s="7" r="G73" t="n">
        <v>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30</v>
      </c>
    </row>
    <row r="2" spans="1:3">
      <c s="3" r="A2" t="s">
        <v>669</v>
      </c>
    </row>
    <row r="3" spans="1:3">
      <c s="4" r="A3" t="s">
        <v>670</v>
      </c>
      <c s="7" r="B3" t="n">
        <v>2379</v>
      </c>
      <c s="7" r="C3" t="n">
        <v>2056</v>
      </c>
    </row>
    <row r="4" spans="1:3">
      <c s="4" r="A4" t="s">
        <v>671</v>
      </c>
      <c s="6" r="B4" t="n">
        <v>818188</v>
      </c>
      <c s="6" r="C4" t="n">
        <v>601254</v>
      </c>
    </row>
    <row r="5" spans="1:3">
      <c s="4" r="A5" t="s">
        <v>600</v>
      </c>
      <c s="6" r="B5" t="n">
        <v>820567</v>
      </c>
      <c s="6" r="C5" t="n">
        <v>603310</v>
      </c>
    </row>
    <row r="6" spans="1:3">
      <c s="4" r="A6" t="s">
        <v>666</v>
      </c>
    </row>
    <row r="7" spans="1:3">
      <c s="3" r="A7" t="s">
        <v>669</v>
      </c>
    </row>
    <row r="8" spans="1:3">
      <c s="4" r="A8" t="s">
        <v>670</v>
      </c>
      <c s="6" r="C8" t="n">
        <v>541</v>
      </c>
    </row>
    <row r="9" spans="1:3">
      <c s="4" r="A9" t="s">
        <v>671</v>
      </c>
      <c s="6" r="B9" t="n">
        <v>138118</v>
      </c>
      <c s="6" r="C9" t="n">
        <v>79953</v>
      </c>
    </row>
    <row r="10" spans="1:3">
      <c s="4" r="A10" t="s">
        <v>600</v>
      </c>
      <c s="6" r="B10" t="n">
        <v>138118</v>
      </c>
      <c s="6" r="C10" t="n">
        <v>80494</v>
      </c>
    </row>
    <row r="11" spans="1:3">
      <c s="4" r="A11" t="s">
        <v>667</v>
      </c>
    </row>
    <row r="12" spans="1:3">
      <c s="3" r="A12" t="s">
        <v>669</v>
      </c>
    </row>
    <row r="13" spans="1:3">
      <c s="4" r="A13" t="s">
        <v>670</v>
      </c>
      <c s="6" r="B13" t="n">
        <v>353</v>
      </c>
      <c s="6" r="C13" t="n">
        <v>168</v>
      </c>
    </row>
    <row r="14" spans="1:3">
      <c s="4" r="A14" t="s">
        <v>671</v>
      </c>
      <c s="6" r="B14" t="n">
        <v>146046</v>
      </c>
      <c s="6" r="C14" t="n">
        <v>115584</v>
      </c>
    </row>
    <row r="15" spans="1:3">
      <c s="4" r="A15" t="s">
        <v>600</v>
      </c>
      <c s="6" r="B15" t="n">
        <v>146399</v>
      </c>
      <c s="6" r="C15" t="n">
        <v>115752</v>
      </c>
    </row>
    <row r="16" spans="1:3">
      <c s="4" r="A16" t="s">
        <v>584</v>
      </c>
    </row>
    <row r="17" spans="1:3">
      <c s="3" r="A17" t="s">
        <v>669</v>
      </c>
    </row>
    <row r="18" spans="1:3">
      <c s="4" r="A18" t="s">
        <v>670</v>
      </c>
      <c s="6" r="B18" t="n">
        <v>1265</v>
      </c>
      <c s="6" r="C18" t="n">
        <v>1086</v>
      </c>
    </row>
    <row r="19" spans="1:3">
      <c s="4" r="A19" t="s">
        <v>671</v>
      </c>
      <c s="6" r="B19" t="n">
        <v>283357</v>
      </c>
      <c s="6" r="C19" t="n">
        <v>194753</v>
      </c>
    </row>
    <row r="20" spans="1:3">
      <c s="4" r="A20" t="s">
        <v>600</v>
      </c>
      <c s="6" r="B20" t="n">
        <v>284622</v>
      </c>
      <c s="6" r="C20" t="n">
        <v>195839</v>
      </c>
    </row>
    <row r="21" spans="1:3">
      <c s="4" r="A21" t="s">
        <v>587</v>
      </c>
    </row>
    <row r="22" spans="1:3">
      <c s="3" r="A22" t="s">
        <v>669</v>
      </c>
    </row>
    <row r="23" spans="1:3">
      <c s="4" r="A23" t="s">
        <v>670</v>
      </c>
      <c s="6" r="B23" t="n">
        <v>740</v>
      </c>
      <c s="6" r="C23" t="n">
        <v>223</v>
      </c>
    </row>
    <row r="24" spans="1:3">
      <c s="4" r="A24" t="s">
        <v>671</v>
      </c>
      <c s="6" r="B24" t="n">
        <v>245384</v>
      </c>
      <c s="6" r="C24" t="n">
        <v>206878</v>
      </c>
    </row>
    <row r="25" spans="1:3">
      <c s="4" r="A25" t="s">
        <v>600</v>
      </c>
      <c s="6" r="B25" t="n">
        <v>246124</v>
      </c>
      <c s="6" r="C25" t="n">
        <v>207101</v>
      </c>
    </row>
    <row r="26" spans="1:3">
      <c s="4" r="A26" t="s">
        <v>588</v>
      </c>
    </row>
    <row r="27" spans="1:3">
      <c s="3" r="A27" t="s">
        <v>669</v>
      </c>
    </row>
    <row r="28" spans="1:3">
      <c s="4" r="A28" t="s">
        <v>670</v>
      </c>
      <c s="6" r="B28" t="n">
        <v>21</v>
      </c>
      <c s="6" r="C28" t="n">
        <v>38</v>
      </c>
    </row>
    <row r="29" spans="1:3">
      <c s="4" r="A29" t="s">
        <v>671</v>
      </c>
      <c s="6" r="B29" t="n">
        <v>5283</v>
      </c>
      <c s="6" r="C29" t="n">
        <v>4086</v>
      </c>
    </row>
    <row r="30" spans="1:3">
      <c s="4" r="A30" t="s">
        <v>600</v>
      </c>
      <c s="7" r="B30" t="n">
        <v>5304</v>
      </c>
      <c s="7" r="C30" t="n">
        <v>41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87</v>
      </c>
    </row>
    <row r="3" spans="1:4">
      <c s="4" r="A3" t="s">
        <v>41</v>
      </c>
      <c s="7" r="B3" t="n">
        <v>21659</v>
      </c>
    </row>
    <row r="4" spans="1:4">
      <c s="3" r="A4" t="s">
        <v>673</v>
      </c>
    </row>
    <row r="5" spans="1:4">
      <c s="4" r="A5" t="s">
        <v>674</v>
      </c>
      <c s="6" r="B5" t="n">
        <v>323</v>
      </c>
    </row>
    <row r="6" spans="1:4">
      <c s="4" r="A6" t="s">
        <v>675</v>
      </c>
      <c s="6" r="B6" t="n">
        <v>126</v>
      </c>
    </row>
    <row r="7" spans="1:4">
      <c s="4" r="A7" t="s">
        <v>676</v>
      </c>
      <c s="6" r="B7" t="n">
        <v>-23</v>
      </c>
    </row>
    <row r="8" spans="1:4">
      <c s="4" r="A8" t="s">
        <v>677</v>
      </c>
      <c s="6" r="B8" t="n">
        <v>426</v>
      </c>
    </row>
    <row r="9" spans="1:4">
      <c s="4" r="A9" t="s">
        <v>678</v>
      </c>
      <c s="6" r="B9" t="n">
        <v>0</v>
      </c>
    </row>
    <row r="10" spans="1:4">
      <c s="4" r="A10" t="s">
        <v>679</v>
      </c>
      <c s="6" r="B10" t="n">
        <v>46344</v>
      </c>
      <c s="7" r="C10" t="n">
        <v>39275</v>
      </c>
      <c s="7" r="D10" t="n">
        <v>37294</v>
      </c>
    </row>
    <row r="11" spans="1:4">
      <c s="4" r="A11" t="s">
        <v>680</v>
      </c>
      <c s="6" r="B11" t="n">
        <v>1254</v>
      </c>
      <c s="6" r="C11" t="n">
        <v>641</v>
      </c>
      <c s="7" r="D11" t="n">
        <v>632</v>
      </c>
    </row>
    <row r="12" spans="1:4">
      <c s="4" r="A12" t="s">
        <v>681</v>
      </c>
      <c s="6" r="B12" t="n">
        <v>2216</v>
      </c>
      <c s="7" r="C12" t="n">
        <v>1542</v>
      </c>
    </row>
    <row r="13" spans="1:4">
      <c s="4" r="A13" t="s">
        <v>682</v>
      </c>
    </row>
    <row r="14" spans="1:4">
      <c s="4" r="A14" t="s">
        <v>41</v>
      </c>
      <c s="6" r="B14" t="n">
        <v>126</v>
      </c>
    </row>
    <row r="15" spans="1:4">
      <c s="3" r="A15" t="s">
        <v>673</v>
      </c>
    </row>
    <row r="16" spans="1:4">
      <c s="4" r="A16" t="s">
        <v>679</v>
      </c>
      <c s="6" r="B16" t="n">
        <v>6724</v>
      </c>
    </row>
    <row r="17" spans="1:4">
      <c s="4" r="A17" t="s">
        <v>680</v>
      </c>
      <c s="7" r="B17" t="n">
        <v>5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83</v>
      </c>
      <c s="2" r="B1" t="s">
        <v>1</v>
      </c>
    </row>
    <row r="2" spans="1:4">
      <c s="2" r="B2" t="s">
        <v>2</v>
      </c>
      <c s="2" r="C2" t="s">
        <v>30</v>
      </c>
      <c s="2" r="D2" t="s">
        <v>87</v>
      </c>
    </row>
    <row r="3" spans="1:4">
      <c s="3" r="A3" t="s">
        <v>684</v>
      </c>
    </row>
    <row r="4" spans="1:4">
      <c s="4" r="A4" t="s">
        <v>685</v>
      </c>
      <c s="7" r="B4" t="n">
        <v>21866</v>
      </c>
      <c s="7" r="C4" t="n">
        <v>14527</v>
      </c>
    </row>
    <row r="5" spans="1:4">
      <c s="4" r="A5" t="s">
        <v>686</v>
      </c>
      <c s="6" r="B5" t="n">
        <v>4417</v>
      </c>
      <c s="6" r="C5" t="n">
        <v>3377</v>
      </c>
    </row>
    <row r="6" spans="1:4">
      <c s="4" r="A6" t="s">
        <v>40</v>
      </c>
      <c s="6" r="B6" t="n">
        <v>17449</v>
      </c>
      <c s="6" r="C6" t="n">
        <v>11150</v>
      </c>
    </row>
    <row r="7" spans="1:4">
      <c s="3" r="A7" t="s">
        <v>687</v>
      </c>
    </row>
    <row r="8" spans="1:4">
      <c s="4" r="A8" t="s">
        <v>688</v>
      </c>
      <c s="6" r="B8" t="n">
        <v>1040</v>
      </c>
      <c s="6" r="C8" t="n">
        <v>1045</v>
      </c>
      <c s="7" r="D8" t="n">
        <v>972</v>
      </c>
    </row>
    <row r="9" spans="1:4">
      <c s="4" r="A9" t="s">
        <v>689</v>
      </c>
    </row>
    <row r="10" spans="1:4">
      <c s="3" r="A10" t="s">
        <v>684</v>
      </c>
    </row>
    <row r="11" spans="1:4">
      <c s="4" r="A11" t="s">
        <v>685</v>
      </c>
      <c s="6" r="B11" t="n">
        <v>7673</v>
      </c>
      <c s="6" r="C11" t="n">
        <v>2672</v>
      </c>
    </row>
    <row r="12" spans="1:4">
      <c s="4" r="A12" t="s">
        <v>690</v>
      </c>
    </row>
    <row r="13" spans="1:4">
      <c s="3" r="A13" t="s">
        <v>684</v>
      </c>
    </row>
    <row r="14" spans="1:4">
      <c s="4" r="A14" t="s">
        <v>685</v>
      </c>
      <c s="6" r="B14" t="n">
        <v>3024</v>
      </c>
      <c s="6" r="C14" t="n">
        <v>2942</v>
      </c>
    </row>
    <row r="15" spans="1:4">
      <c s="4" r="A15" t="s">
        <v>691</v>
      </c>
    </row>
    <row r="16" spans="1:4">
      <c s="3" r="A16" t="s">
        <v>684</v>
      </c>
    </row>
    <row r="17" spans="1:4">
      <c s="4" r="A17" t="s">
        <v>685</v>
      </c>
      <c s="6" r="B17" t="n">
        <v>6671</v>
      </c>
      <c s="6" r="C17" t="n">
        <v>5181</v>
      </c>
    </row>
    <row r="18" spans="1:4">
      <c s="4" r="A18" t="s">
        <v>692</v>
      </c>
    </row>
    <row r="19" spans="1:4">
      <c s="3" r="A19" t="s">
        <v>684</v>
      </c>
    </row>
    <row r="20" spans="1:4">
      <c s="4" r="A20" t="s">
        <v>685</v>
      </c>
      <c s="7" r="B20" t="n">
        <v>4498</v>
      </c>
      <c s="7" r="C20" t="n">
        <v>37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93</v>
      </c>
      <c s="2" r="B1" t="s">
        <v>2</v>
      </c>
      <c s="2" r="C1" t="s">
        <v>30</v>
      </c>
    </row>
    <row r="2" spans="1:3">
      <c s="3" r="A2" t="s">
        <v>242</v>
      </c>
    </row>
    <row r="3" spans="1:3">
      <c s="4" r="A3" t="s">
        <v>694</v>
      </c>
      <c s="7" r="B3" t="n">
        <v>1270</v>
      </c>
      <c s="7" r="C3" t="n">
        <v>1907</v>
      </c>
    </row>
    <row r="4" spans="1:3">
      <c s="4" r="A4" t="s">
        <v>695</v>
      </c>
      <c s="6" r="B4" t="n">
        <v>2847</v>
      </c>
      <c s="6" r="C4" t="n">
        <v>2182</v>
      </c>
    </row>
    <row r="5" spans="1:3">
      <c s="4" r="A5" t="s">
        <v>696</v>
      </c>
      <c s="6" r="B5" t="n">
        <v>50</v>
      </c>
      <c s="6" r="C5" t="n">
        <v>50</v>
      </c>
    </row>
    <row r="6" spans="1:3">
      <c s="4" r="A6" t="s">
        <v>697</v>
      </c>
      <c s="7" r="B6" t="n">
        <v>4167</v>
      </c>
      <c s="7" r="C6" t="n">
        <v>41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v>
      </c>
      <c s="2" r="B1" t="s">
        <v>1</v>
      </c>
    </row>
    <row r="2" spans="1:4">
      <c s="2" r="B2" t="s">
        <v>2</v>
      </c>
      <c s="2" r="C2" t="s">
        <v>30</v>
      </c>
      <c s="2" r="D2" t="s">
        <v>87</v>
      </c>
    </row>
    <row r="3" spans="1:4">
      <c s="3" r="A3" t="s">
        <v>184</v>
      </c>
    </row>
    <row r="4" spans="1:4">
      <c s="4" r="A4" t="s">
        <v>121</v>
      </c>
      <c s="7" r="B4" t="n">
        <v>8790</v>
      </c>
      <c s="7" r="C4" t="n">
        <v>5205</v>
      </c>
      <c s="7" r="D4" t="n">
        <v>3408</v>
      </c>
    </row>
    <row r="5" spans="1:4">
      <c s="3" r="A5" t="s">
        <v>185</v>
      </c>
    </row>
    <row r="6" spans="1:4">
      <c s="4" r="A6" t="s">
        <v>186</v>
      </c>
      <c s="6" r="B6" t="n">
        <v>1387</v>
      </c>
      <c s="6" r="C6" t="n">
        <v>1339</v>
      </c>
      <c s="6" r="D6" t="n">
        <v>1266</v>
      </c>
    </row>
    <row r="7" spans="1:4">
      <c s="4" r="A7" t="s">
        <v>99</v>
      </c>
      <c s="6" r="B7" t="n">
        <v>868</v>
      </c>
      <c s="6" r="C7" t="n">
        <v>1423</v>
      </c>
      <c s="6" r="D7" t="n">
        <v>1883</v>
      </c>
    </row>
    <row r="8" spans="1:4">
      <c s="4" r="A8" t="s">
        <v>187</v>
      </c>
      <c s="6" r="B8" t="n">
        <v>-194</v>
      </c>
      <c s="6" r="C8" t="n">
        <v>-483</v>
      </c>
      <c s="6" r="D8" t="n">
        <v>-404</v>
      </c>
    </row>
    <row r="9" spans="1:4">
      <c s="4" r="A9" t="s">
        <v>188</v>
      </c>
      <c s="6" r="B9" t="n">
        <v>633</v>
      </c>
      <c s="6" r="C9" t="n">
        <v>455</v>
      </c>
      <c s="6" r="D9" t="n">
        <v>323</v>
      </c>
    </row>
    <row r="10" spans="1:4">
      <c s="4" r="A10" t="s">
        <v>189</v>
      </c>
      <c s="6" r="B10" t="n">
        <v>31</v>
      </c>
      <c s="6" r="C10" t="n">
        <v>14</v>
      </c>
      <c s="6" r="D10" t="n">
        <v>14</v>
      </c>
    </row>
    <row r="11" spans="1:4">
      <c s="4" r="A11" t="s">
        <v>190</v>
      </c>
      <c s="6" r="B11" t="n">
        <v>498</v>
      </c>
      <c s="6" r="C11" t="n">
        <v>400</v>
      </c>
      <c s="6" r="D11" t="n">
        <v>371</v>
      </c>
    </row>
    <row r="12" spans="1:4">
      <c s="4" r="A12" t="s">
        <v>191</v>
      </c>
      <c s="6" r="B12" t="n">
        <v>-613</v>
      </c>
      <c s="6" r="C12" t="n">
        <v>-341</v>
      </c>
      <c s="6" r="D12" t="n">
        <v>-323</v>
      </c>
    </row>
    <row r="13" spans="1:4">
      <c s="4" r="A13" t="s">
        <v>192</v>
      </c>
      <c s="6" r="B13" t="n">
        <v>-7</v>
      </c>
      <c s="6" r="C13" t="n">
        <v>-34</v>
      </c>
    </row>
    <row r="14" spans="1:4">
      <c s="4" r="A14" t="s">
        <v>193</v>
      </c>
      <c s="6" r="B14" t="n">
        <v>-1254</v>
      </c>
      <c s="6" r="C14" t="n">
        <v>-641</v>
      </c>
      <c s="6" r="D14" t="n">
        <v>-632</v>
      </c>
    </row>
    <row r="15" spans="1:4">
      <c s="4" r="A15" t="s">
        <v>194</v>
      </c>
      <c s="6" r="B15" t="n">
        <v>2</v>
      </c>
      <c s="6" r="D15" t="n">
        <v>249</v>
      </c>
    </row>
    <row r="16" spans="1:4">
      <c s="4" r="A16" t="s">
        <v>195</v>
      </c>
      <c s="6" r="B16" t="n">
        <v>-19</v>
      </c>
      <c s="6" r="C16" t="n">
        <v>-10</v>
      </c>
      <c s="6" r="D16" t="n">
        <v>-20</v>
      </c>
    </row>
    <row r="17" spans="1:4">
      <c s="4" r="A17" t="s">
        <v>196</v>
      </c>
      <c s="6" r="B17" t="n">
        <v>-39614</v>
      </c>
      <c s="6" r="C17" t="n">
        <v>-45441</v>
      </c>
      <c s="6" r="D17" t="n">
        <v>-35895</v>
      </c>
    </row>
    <row r="18" spans="1:4">
      <c s="4" r="A18" t="s">
        <v>197</v>
      </c>
      <c s="6" r="B18" t="n">
        <v>46344</v>
      </c>
      <c s="6" r="C18" t="n">
        <v>39275</v>
      </c>
      <c s="6" r="D18" t="n">
        <v>37294</v>
      </c>
    </row>
    <row r="19" spans="1:4">
      <c s="4" r="A19" t="s">
        <v>198</v>
      </c>
      <c s="6" r="B19" t="n">
        <v>-717</v>
      </c>
      <c s="6" r="C19" t="n">
        <v>712</v>
      </c>
      <c s="6" r="D19" t="n">
        <v>-2076</v>
      </c>
    </row>
    <row r="20" spans="1:4">
      <c s="4" r="A20" t="s">
        <v>199</v>
      </c>
      <c s="6" r="B20" t="n">
        <v>-87</v>
      </c>
      <c s="6" r="C20" t="n">
        <v>360</v>
      </c>
      <c s="6" r="D20" t="n">
        <v>683</v>
      </c>
    </row>
    <row r="21" spans="1:4">
      <c s="4" r="A21" t="s">
        <v>200</v>
      </c>
      <c s="6" r="B21" t="n">
        <v>16048</v>
      </c>
      <c s="6" r="C21" t="n">
        <v>2233</v>
      </c>
      <c s="6" r="D21" t="n">
        <v>6141</v>
      </c>
    </row>
    <row r="22" spans="1:4">
      <c s="3" r="A22" t="s">
        <v>201</v>
      </c>
    </row>
    <row r="23" spans="1:4">
      <c s="4" r="A23" t="s">
        <v>202</v>
      </c>
      <c s="6" r="B23" t="n">
        <v>-344813</v>
      </c>
      <c s="6" r="C23" t="n">
        <v>-310983</v>
      </c>
      <c s="6" r="D23" t="n">
        <v>-146787</v>
      </c>
    </row>
    <row r="24" spans="1:4">
      <c s="4" r="A24" t="s">
        <v>203</v>
      </c>
      <c s="6" r="B24" t="n">
        <v>3779</v>
      </c>
      <c s="6" r="C24" t="n">
        <v>981</v>
      </c>
      <c s="6" r="D24" t="n">
        <v>120000</v>
      </c>
    </row>
    <row r="25" spans="1:4">
      <c s="4" r="A25" t="s">
        <v>204</v>
      </c>
      <c s="6" r="B25" t="n">
        <v>314029</v>
      </c>
      <c s="6" r="C25" t="n">
        <v>310334</v>
      </c>
      <c s="6" r="D25" t="n">
        <v>9664</v>
      </c>
    </row>
    <row r="26" spans="1:4">
      <c s="4" r="A26" t="s">
        <v>205</v>
      </c>
      <c s="6" r="B26" t="n">
        <v>11150</v>
      </c>
    </row>
    <row r="27" spans="1:4">
      <c s="4" r="A27" t="s">
        <v>206</v>
      </c>
      <c s="6" r="B27" t="n">
        <v>762</v>
      </c>
      <c s="6" r="C27" t="n">
        <v>-1425</v>
      </c>
      <c s="6" r="D27" t="n">
        <v>-125</v>
      </c>
    </row>
    <row r="28" spans="1:4">
      <c s="4" r="A28" t="s">
        <v>207</v>
      </c>
      <c s="6" r="B28" t="n">
        <v>-128612</v>
      </c>
      <c s="6" r="C28" t="n">
        <v>-109175</v>
      </c>
      <c s="6" r="D28" t="n">
        <v>-98513</v>
      </c>
    </row>
    <row r="29" spans="1:4">
      <c s="4" r="A29" t="s">
        <v>208</v>
      </c>
      <c s="6" r="C29" t="n">
        <v>-7006</v>
      </c>
      <c s="6" r="D29" t="n">
        <v>-5000</v>
      </c>
    </row>
    <row r="30" spans="1:4">
      <c s="4" r="A30" t="s">
        <v>209</v>
      </c>
      <c s="6" r="B30" t="n">
        <v>-2392</v>
      </c>
      <c s="6" r="C30" t="n">
        <v>-2243</v>
      </c>
      <c s="6" r="D30" t="n">
        <v>-576</v>
      </c>
    </row>
    <row r="31" spans="1:4">
      <c s="4" r="A31" t="s">
        <v>210</v>
      </c>
      <c s="6" r="B31" t="n">
        <v>124</v>
      </c>
      <c s="6" r="C31" t="n">
        <v>2817</v>
      </c>
      <c s="6" r="D31" t="n">
        <v>1566</v>
      </c>
    </row>
    <row r="32" spans="1:4">
      <c s="4" r="A32" t="s">
        <v>211</v>
      </c>
      <c s="6" r="B32" t="n">
        <v>-145973</v>
      </c>
      <c s="6" r="C32" t="n">
        <v>-116700</v>
      </c>
      <c s="6" r="D32" t="n">
        <v>-119771</v>
      </c>
    </row>
    <row r="33" spans="1:4">
      <c s="3" r="A33" t="s">
        <v>212</v>
      </c>
    </row>
    <row r="34" spans="1:4">
      <c s="4" r="A34" t="s">
        <v>213</v>
      </c>
      <c s="6" r="B34" t="n">
        <v>132241</v>
      </c>
      <c s="6" r="C34" t="n">
        <v>64805</v>
      </c>
      <c s="6" r="D34" t="n">
        <v>126036</v>
      </c>
    </row>
    <row r="35" spans="1:4">
      <c s="4" r="A35" t="s">
        <v>214</v>
      </c>
      <c s="6" r="B35" t="n">
        <v>-15059</v>
      </c>
      <c s="6" r="C35" t="n">
        <v>25000</v>
      </c>
      <c s="6" r="D35" t="n">
        <v>5000</v>
      </c>
    </row>
    <row r="36" spans="1:4">
      <c s="4" r="A36" t="s">
        <v>215</v>
      </c>
      <c s="6" r="B36" t="n">
        <v>-926</v>
      </c>
    </row>
    <row r="37" spans="1:4">
      <c s="4" r="A37" t="s">
        <v>216</v>
      </c>
      <c s="6" r="D37" t="n">
        <v>5000</v>
      </c>
    </row>
    <row r="38" spans="1:4">
      <c s="4" r="A38" t="s">
        <v>217</v>
      </c>
      <c s="6" r="D38" t="n">
        <v>-70</v>
      </c>
    </row>
    <row r="39" spans="1:4">
      <c s="4" r="A39" t="s">
        <v>218</v>
      </c>
      <c s="6" r="B39" t="n">
        <v>210</v>
      </c>
    </row>
    <row r="40" spans="1:4">
      <c s="4" r="A40" t="s">
        <v>219</v>
      </c>
      <c s="6" r="B40" t="n">
        <v>-8000</v>
      </c>
    </row>
    <row r="41" spans="1:4">
      <c s="4" r="A41" t="s">
        <v>220</v>
      </c>
      <c s="6" r="B41" t="n">
        <v>-98</v>
      </c>
      <c s="6" r="C41" t="n">
        <v>-80</v>
      </c>
      <c s="6" r="D41" t="n">
        <v>-60</v>
      </c>
    </row>
    <row r="42" spans="1:4">
      <c s="4" r="A42" t="s">
        <v>221</v>
      </c>
      <c s="6" r="B42" t="n">
        <v>109</v>
      </c>
      <c s="6" r="C42" t="n">
        <v>118</v>
      </c>
    </row>
    <row r="43" spans="1:4">
      <c s="4" r="A43" t="s">
        <v>222</v>
      </c>
      <c s="6" r="C43" t="n">
        <v>35791</v>
      </c>
    </row>
    <row r="44" spans="1:4">
      <c s="4" r="A44" t="s">
        <v>223</v>
      </c>
      <c s="6" r="C44" t="n">
        <v>5438</v>
      </c>
      <c s="6" r="D44" t="n">
        <v>1210</v>
      </c>
    </row>
    <row r="45" spans="1:4">
      <c s="4" r="A45" t="s">
        <v>224</v>
      </c>
      <c s="6" r="B45" t="n">
        <v>-252</v>
      </c>
    </row>
    <row r="46" spans="1:4">
      <c s="4" r="A46" t="s">
        <v>225</v>
      </c>
      <c s="6" r="B46" t="n">
        <v>108225</v>
      </c>
      <c s="6" r="C46" t="n">
        <v>131072</v>
      </c>
      <c s="6" r="D46" t="n">
        <v>137116</v>
      </c>
    </row>
    <row r="47" spans="1:4">
      <c s="4" r="A47" t="s">
        <v>226</v>
      </c>
      <c s="6" r="B47" t="n">
        <v>-21700</v>
      </c>
      <c s="6" r="C47" t="n">
        <v>16605</v>
      </c>
      <c s="6" r="D47" t="n">
        <v>23486</v>
      </c>
    </row>
    <row r="48" spans="1:4">
      <c s="4" r="A48" t="s">
        <v>227</v>
      </c>
      <c s="6" r="B48" t="n">
        <v>93251</v>
      </c>
      <c s="6" r="C48" t="n">
        <v>76646</v>
      </c>
      <c s="6" r="D48" t="n">
        <v>53160</v>
      </c>
    </row>
    <row r="49" spans="1:4">
      <c s="4" r="A49" t="s">
        <v>228</v>
      </c>
      <c s="7" r="B49" t="n">
        <v>71551</v>
      </c>
      <c s="7" r="C49" t="n">
        <v>93251</v>
      </c>
      <c s="7" r="D49" t="n">
        <v>766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698</v>
      </c>
      <c s="2" r="B1" t="s">
        <v>1</v>
      </c>
    </row>
    <row r="2" spans="1:4">
      <c s="2" r="B2" t="s">
        <v>2</v>
      </c>
      <c s="2" r="C2" t="s">
        <v>30</v>
      </c>
      <c s="2" r="D2" t="s">
        <v>87</v>
      </c>
    </row>
    <row r="3" spans="1:4">
      <c s="3" r="A3" t="s">
        <v>699</v>
      </c>
    </row>
    <row r="4" spans="1:4">
      <c s="4" r="A4" t="s">
        <v>700</v>
      </c>
      <c s="7" r="B4" t="n">
        <v>4015</v>
      </c>
      <c s="7" r="C4" t="n">
        <v>2487</v>
      </c>
    </row>
    <row r="5" spans="1:4">
      <c s="4" r="A5" t="s">
        <v>701</v>
      </c>
      <c s="6" r="B5" t="n">
        <v>1605</v>
      </c>
      <c s="6" r="C5" t="n">
        <v>1226</v>
      </c>
    </row>
    <row r="6" spans="1:4">
      <c s="4" r="A6" t="s">
        <v>702</v>
      </c>
      <c s="6" r="B6" t="n">
        <v>2410</v>
      </c>
      <c s="6" r="C6" t="n">
        <v>1261</v>
      </c>
    </row>
    <row r="7" spans="1:4">
      <c s="3" r="A7" t="s">
        <v>703</v>
      </c>
    </row>
    <row r="8" spans="1:4">
      <c s="4" r="A8" t="s">
        <v>704</v>
      </c>
      <c s="6" r="B8" t="n">
        <v>338</v>
      </c>
      <c s="6" r="C8" t="n">
        <v>295</v>
      </c>
      <c s="7" r="D8" t="n">
        <v>294</v>
      </c>
    </row>
    <row r="9" spans="1:4">
      <c s="4" r="A9" t="s">
        <v>705</v>
      </c>
    </row>
    <row r="10" spans="1:4">
      <c s="3" r="A10" t="s">
        <v>703</v>
      </c>
    </row>
    <row r="11" spans="1:4">
      <c s="4" r="A11" t="s">
        <v>704</v>
      </c>
      <c s="7" r="B11" t="n">
        <v>378</v>
      </c>
      <c s="7" r="C11" t="n">
        <v>306</v>
      </c>
      <c s="7" r="D11" t="n">
        <v>308</v>
      </c>
    </row>
    <row r="12" spans="1:4">
      <c s="4" r="A12" t="s">
        <v>706</v>
      </c>
    </row>
    <row r="13" spans="1:4">
      <c s="3" r="A13" t="s">
        <v>699</v>
      </c>
    </row>
    <row r="14" spans="1:4">
      <c s="4" r="A14" t="s">
        <v>707</v>
      </c>
      <c s="4" r="B14" t="s">
        <v>708</v>
      </c>
      <c s="4" r="C14" t="s">
        <v>709</v>
      </c>
    </row>
    <row r="15" spans="1:4">
      <c s="4" r="A15" t="s">
        <v>700</v>
      </c>
      <c s="7" r="B15" t="n">
        <v>3459</v>
      </c>
      <c s="7" r="C15" t="n">
        <v>2380</v>
      </c>
    </row>
    <row r="16" spans="1:4">
      <c s="4" r="A16" t="s">
        <v>701</v>
      </c>
      <c s="6" r="B16" t="n">
        <v>1517</v>
      </c>
      <c s="6" r="C16" t="n">
        <v>1170</v>
      </c>
    </row>
    <row r="17" spans="1:4">
      <c s="4" r="A17" t="s">
        <v>702</v>
      </c>
      <c s="7" r="B17" t="n">
        <v>1942</v>
      </c>
      <c s="7" r="C17" t="n">
        <v>1210</v>
      </c>
    </row>
    <row r="18" spans="1:4">
      <c s="4" r="A18" t="s">
        <v>710</v>
      </c>
    </row>
    <row r="19" spans="1:4">
      <c s="3" r="A19" t="s">
        <v>699</v>
      </c>
    </row>
    <row r="20" spans="1:4">
      <c s="4" r="A20" t="s">
        <v>707</v>
      </c>
      <c s="4" r="B20" t="s">
        <v>711</v>
      </c>
    </row>
    <row r="21" spans="1:4">
      <c s="4" r="A21" t="s">
        <v>700</v>
      </c>
      <c s="7" r="B21" t="n">
        <v>449</v>
      </c>
    </row>
    <row r="22" spans="1:4">
      <c s="4" r="A22" t="s">
        <v>701</v>
      </c>
      <c s="6" r="B22" t="n">
        <v>23</v>
      </c>
    </row>
    <row r="23" spans="1:4">
      <c s="4" r="A23" t="s">
        <v>702</v>
      </c>
      <c s="7" r="B23" t="n">
        <v>426</v>
      </c>
    </row>
    <row r="24" spans="1:4">
      <c s="4" r="A24" t="s">
        <v>712</v>
      </c>
    </row>
    <row r="25" spans="1:4">
      <c s="3" r="A25" t="s">
        <v>699</v>
      </c>
    </row>
    <row r="26" spans="1:4">
      <c s="4" r="A26" t="s">
        <v>707</v>
      </c>
      <c s="4" r="B26" t="s">
        <v>713</v>
      </c>
      <c s="4" r="C26" t="s">
        <v>714</v>
      </c>
    </row>
    <row r="27" spans="1:4">
      <c s="4" r="A27" t="s">
        <v>700</v>
      </c>
      <c s="7" r="B27" t="n">
        <v>107</v>
      </c>
      <c s="7" r="C27" t="n">
        <v>107</v>
      </c>
    </row>
    <row r="28" spans="1:4">
      <c s="4" r="A28" t="s">
        <v>701</v>
      </c>
      <c s="6" r="B28" t="n">
        <v>65</v>
      </c>
      <c s="6" r="C28" t="n">
        <v>56</v>
      </c>
    </row>
    <row r="29" spans="1:4">
      <c s="4" r="A29" t="s">
        <v>702</v>
      </c>
      <c s="7" r="B29" t="n">
        <v>42</v>
      </c>
      <c s="7" r="C29" t="n">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v>
      </c>
      <c s="2" r="C1" t="s">
        <v>30</v>
      </c>
    </row>
    <row r="2" spans="1:3">
      <c s="3" r="A2" t="s">
        <v>716</v>
      </c>
    </row>
    <row r="3" spans="1:3">
      <c s="6" r="A3" t="n">
        <v>2016</v>
      </c>
      <c s="7" r="B3" t="n">
        <v>456</v>
      </c>
    </row>
    <row r="4" spans="1:3">
      <c s="6" r="A4" t="n">
        <v>2017</v>
      </c>
      <c s="6" r="B4" t="n">
        <v>456</v>
      </c>
    </row>
    <row r="5" spans="1:3">
      <c s="6" r="A5" t="n">
        <v>2018</v>
      </c>
      <c s="6" r="B5" t="n">
        <v>364</v>
      </c>
    </row>
    <row r="6" spans="1:3">
      <c s="6" r="A6" t="n">
        <v>2019</v>
      </c>
      <c s="6" r="B6" t="n">
        <v>245</v>
      </c>
    </row>
    <row r="7" spans="1:3">
      <c s="6" r="A7" t="n">
        <v>2020</v>
      </c>
      <c s="6" r="B7" t="n">
        <v>219</v>
      </c>
    </row>
    <row r="8" spans="1:3">
      <c s="4" r="A8" t="s">
        <v>717</v>
      </c>
      <c s="6" r="B8" t="n">
        <v>670</v>
      </c>
    </row>
    <row r="9" spans="1:3">
      <c s="4" r="A9" t="s">
        <v>702</v>
      </c>
      <c s="7" r="B9" t="n">
        <v>2410</v>
      </c>
      <c s="7" r="C9" t="n">
        <v>12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718</v>
      </c>
      <c s="2" r="B1" t="s">
        <v>1</v>
      </c>
    </row>
    <row r="2" spans="1:3">
      <c s="2" r="B2" t="s">
        <v>2</v>
      </c>
      <c s="2" r="C2" t="s">
        <v>30</v>
      </c>
    </row>
    <row r="3" spans="1:3">
      <c s="3" r="A3" t="s">
        <v>719</v>
      </c>
    </row>
    <row r="4" spans="1:3">
      <c s="4" r="A4" t="s">
        <v>720</v>
      </c>
      <c s="7" r="B4" t="n">
        <v>19148</v>
      </c>
      <c s="7" r="C4" t="n">
        <v>19148</v>
      </c>
    </row>
    <row r="5" spans="1:3">
      <c s="4" r="A5" t="s">
        <v>721</v>
      </c>
      <c s="6" r="B5" t="n">
        <v>7717</v>
      </c>
      <c s="4" r="C5" t="s">
        <v>60</v>
      </c>
    </row>
    <row r="6" spans="1:3">
      <c s="4" r="A6" t="s">
        <v>722</v>
      </c>
      <c s="7" r="B6" t="n">
        <v>26865</v>
      </c>
      <c s="7" r="C6" t="n">
        <v>191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723</v>
      </c>
      <c s="2" r="B1" t="s">
        <v>2</v>
      </c>
      <c s="2" r="C1" t="s">
        <v>30</v>
      </c>
    </row>
    <row r="2" spans="1:3">
      <c s="3" r="A2" t="s">
        <v>724</v>
      </c>
    </row>
    <row r="3" spans="1:3">
      <c s="4" r="A3" t="s">
        <v>725</v>
      </c>
      <c s="7" r="B3" t="n">
        <v>301367</v>
      </c>
      <c s="7" r="C3" t="n">
        <v>251124</v>
      </c>
    </row>
    <row r="4" spans="1:3">
      <c s="4" r="A4" t="s">
        <v>726</v>
      </c>
      <c s="6" r="B4" t="n">
        <v>72536</v>
      </c>
      <c s="6" r="C4" t="n">
        <v>57556</v>
      </c>
    </row>
    <row r="5" spans="1:3">
      <c s="4" r="A5" t="s">
        <v>727</v>
      </c>
      <c s="6" r="B5" t="n">
        <v>9045</v>
      </c>
      <c s="6" r="C5" t="n">
        <v>6101</v>
      </c>
    </row>
    <row r="6" spans="1:3">
      <c s="4" r="A6" t="s">
        <v>728</v>
      </c>
      <c s="6" r="B6" t="n">
        <v>381646</v>
      </c>
      <c s="6" r="C6" t="n">
        <v>227074</v>
      </c>
    </row>
    <row r="7" spans="1:3">
      <c s="4" r="A7" t="s">
        <v>729</v>
      </c>
      <c s="6" r="B7" t="n">
        <v>86048</v>
      </c>
      <c s="6" r="C7" t="n">
        <v>79517</v>
      </c>
    </row>
    <row r="8" spans="1:3">
      <c s="4" r="A8" t="s">
        <v>730</v>
      </c>
      <c s="6" r="B8" t="n">
        <v>17768</v>
      </c>
      <c s="6" r="C8" t="n">
        <v>17371</v>
      </c>
    </row>
    <row r="9" spans="1:3">
      <c s="4" r="A9" t="s">
        <v>52</v>
      </c>
      <c s="6" r="B9" t="n">
        <v>868410</v>
      </c>
      <c s="6" r="C9" t="n">
        <v>638743</v>
      </c>
    </row>
    <row r="10" spans="1:3">
      <c s="3" r="A10" t="s">
        <v>731</v>
      </c>
    </row>
    <row r="11" spans="1:3">
      <c s="6" r="A11" t="n">
        <v>2015</v>
      </c>
      <c s="6" r="B11" t="n">
        <v>84598</v>
      </c>
    </row>
    <row r="12" spans="1:3">
      <c s="6" r="A12" t="n">
        <v>2016</v>
      </c>
      <c s="6" r="B12" t="n">
        <v>9055</v>
      </c>
    </row>
    <row r="13" spans="1:3">
      <c s="6" r="A13" t="n">
        <v>2017</v>
      </c>
      <c s="6" r="B13" t="n">
        <v>4537</v>
      </c>
    </row>
    <row r="14" spans="1:3">
      <c s="6" r="A14" t="n">
        <v>2018</v>
      </c>
      <c s="6" r="B14" t="n">
        <v>1727</v>
      </c>
    </row>
    <row r="15" spans="1:3">
      <c s="6" r="A15" t="n">
        <v>2019</v>
      </c>
      <c s="6" r="B15" t="n">
        <v>3899</v>
      </c>
    </row>
    <row r="16" spans="1:3">
      <c s="4" r="A16" t="s">
        <v>732</v>
      </c>
      <c s="6" r="B16" t="n">
        <v>103816</v>
      </c>
    </row>
    <row r="17" spans="1:3">
      <c s="3" r="A17" t="s">
        <v>733</v>
      </c>
    </row>
    <row r="18" spans="1:3">
      <c s="4" r="A18" t="s">
        <v>734</v>
      </c>
      <c s="6" r="B18" t="n">
        <v>63</v>
      </c>
      <c s="6" r="C18" t="n">
        <v>50</v>
      </c>
    </row>
    <row r="19" spans="1:3">
      <c s="4" r="A19" t="s">
        <v>735</v>
      </c>
      <c s="7" r="B19" t="n">
        <v>80841</v>
      </c>
      <c s="7" r="C19" t="n">
        <v>494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36</v>
      </c>
      <c s="2" r="B1" t="s">
        <v>2</v>
      </c>
      <c s="2" r="C1" t="s">
        <v>30</v>
      </c>
    </row>
    <row r="2" spans="1:3">
      <c s="3" r="A2" t="s">
        <v>251</v>
      </c>
    </row>
    <row r="3" spans="1:3">
      <c s="4" r="A3" t="s">
        <v>737</v>
      </c>
      <c s="7" r="B3" t="n">
        <v>28444</v>
      </c>
      <c s="7" r="C3" t="n">
        <v>40000</v>
      </c>
    </row>
    <row r="4" spans="1:3">
      <c s="4" r="A4" t="s">
        <v>738</v>
      </c>
      <c s="4" r="B4" t="s">
        <v>739</v>
      </c>
    </row>
    <row r="5" spans="1:3">
      <c s="4" r="A5" t="s">
        <v>740</v>
      </c>
      <c s="7" r="B5" t="n">
        <v>3004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1</v>
      </c>
      <c s="2" r="B1" t="s">
        <v>2</v>
      </c>
      <c s="2" r="C1" t="s">
        <v>30</v>
      </c>
    </row>
    <row r="2" spans="1:3">
      <c s="3" r="A2" t="s">
        <v>742</v>
      </c>
    </row>
    <row r="3" spans="1:3">
      <c s="6" r="A3" t="n">
        <v>2016</v>
      </c>
      <c s="7" r="B3" t="n">
        <v>10000</v>
      </c>
    </row>
    <row r="4" spans="1:3">
      <c s="6" r="A4" t="n">
        <v>2017</v>
      </c>
      <c s="6" r="B4" t="n">
        <v>10000</v>
      </c>
    </row>
    <row r="5" spans="1:3">
      <c s="6" r="A5" t="n">
        <v>2018</v>
      </c>
      <c s="6" r="B5" t="n">
        <v>5000</v>
      </c>
    </row>
    <row r="6" spans="1:3">
      <c s="4" r="A6" t="s">
        <v>717</v>
      </c>
      <c s="6" r="B6" t="n">
        <v>3444</v>
      </c>
    </row>
    <row r="7" spans="1:3">
      <c s="4" r="A7" t="s">
        <v>149</v>
      </c>
      <c s="7" r="B7" t="n">
        <v>28444</v>
      </c>
      <c s="7" r="C7" t="n">
        <v>4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25"/>
    <col customWidth="1" max="3" min="3" width="25"/>
  </cols>
  <sheetData>
    <row r="1" spans="1:3">
      <c s="1" r="A1" t="s">
        <v>743</v>
      </c>
      <c s="2" r="B1" t="s">
        <v>549</v>
      </c>
      <c s="2" r="C1" t="s">
        <v>550</v>
      </c>
    </row>
    <row r="2" spans="1:3">
      <c s="4" r="A2" t="s">
        <v>744</v>
      </c>
    </row>
    <row r="3" spans="1:3">
      <c s="3" r="A3" t="s">
        <v>253</v>
      </c>
    </row>
    <row r="4" spans="1:3">
      <c s="4" r="A4" t="s">
        <v>745</v>
      </c>
      <c s="6" r="B4" t="n">
        <v>2</v>
      </c>
      <c s="6" r="C4" t="n">
        <v>2</v>
      </c>
    </row>
    <row r="5" spans="1:3">
      <c s="4" r="A5" t="s">
        <v>746</v>
      </c>
      <c s="7" r="B5" t="n">
        <v>14600</v>
      </c>
      <c s="7" r="C5" t="n">
        <v>14600</v>
      </c>
    </row>
    <row r="6" spans="1:3">
      <c s="4" r="A6" t="s">
        <v>747</v>
      </c>
      <c s="6" r="B6" t="n">
        <v>0</v>
      </c>
      <c s="6" r="C6" t="n">
        <v>0</v>
      </c>
    </row>
    <row r="7" spans="1:3">
      <c s="4" r="A7" t="s">
        <v>748</v>
      </c>
    </row>
    <row r="8" spans="1:3">
      <c s="3" r="A8" t="s">
        <v>253</v>
      </c>
    </row>
    <row r="9" spans="1:3">
      <c s="4" r="A9" t="s">
        <v>746</v>
      </c>
      <c s="6" r="B9" t="n">
        <v>152235</v>
      </c>
      <c s="6" r="C9" t="n">
        <v>164026</v>
      </c>
    </row>
    <row r="10" spans="1:3">
      <c s="4" r="A10" t="s">
        <v>747</v>
      </c>
      <c s="6" r="B10" t="n">
        <v>0</v>
      </c>
      <c s="6" r="C10" t="n">
        <v>0</v>
      </c>
    </row>
    <row r="11" spans="1:3">
      <c s="4" r="A11" t="s">
        <v>749</v>
      </c>
      <c s="7" r="B11" t="n">
        <v>208677</v>
      </c>
      <c s="7" r="C11" t="n">
        <v>2012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21"/>
  </cols>
  <sheetData>
    <row r="1" spans="1:5">
      <c s="1" r="A1" t="s">
        <v>750</v>
      </c>
      <c s="2" r="B1" t="s">
        <v>1</v>
      </c>
    </row>
    <row r="2" spans="1:5">
      <c s="2" r="B2" t="s">
        <v>549</v>
      </c>
      <c s="2" r="C2" t="s">
        <v>751</v>
      </c>
      <c s="2" r="D2" t="s">
        <v>752</v>
      </c>
      <c s="2" r="E2" t="s">
        <v>753</v>
      </c>
    </row>
    <row r="3" spans="1:5">
      <c s="3" r="A3" t="s">
        <v>754</v>
      </c>
    </row>
    <row r="4" spans="1:5">
      <c s="4" r="A4" t="s">
        <v>755</v>
      </c>
      <c s="7" r="B4" t="n">
        <v>3093</v>
      </c>
      <c s="7" r="C4" t="n">
        <v>3093</v>
      </c>
    </row>
    <row r="5" spans="1:5">
      <c s="4" r="A5" t="s">
        <v>756</v>
      </c>
      <c s="6" r="B5" t="n">
        <v>4983</v>
      </c>
      <c s="6" r="C5" t="n">
        <v>4981</v>
      </c>
    </row>
    <row r="6" spans="1:5">
      <c s="4" r="A6" t="s">
        <v>757</v>
      </c>
      <c s="7" r="B6" t="n">
        <v>5000</v>
      </c>
    </row>
    <row r="7" spans="1:5">
      <c s="4" r="A7" t="s">
        <v>758</v>
      </c>
    </row>
    <row r="8" spans="1:5">
      <c s="3" r="A8" t="s">
        <v>754</v>
      </c>
    </row>
    <row r="9" spans="1:5">
      <c s="4" r="A9" t="s">
        <v>759</v>
      </c>
      <c s="6" r="B9" t="n">
        <v>20</v>
      </c>
    </row>
    <row r="10" spans="1:5">
      <c s="4" r="A10" t="s">
        <v>760</v>
      </c>
    </row>
    <row r="11" spans="1:5">
      <c s="3" r="A11" t="s">
        <v>754</v>
      </c>
    </row>
    <row r="12" spans="1:5">
      <c s="4" r="A12" t="s">
        <v>761</v>
      </c>
      <c s="7" r="B12" t="n">
        <v>17</v>
      </c>
      <c s="6" r="C12" t="n">
        <v>19</v>
      </c>
    </row>
    <row r="13" spans="1:5">
      <c s="4" r="A13" t="s">
        <v>762</v>
      </c>
    </row>
    <row r="14" spans="1:5">
      <c s="3" r="A14" t="s">
        <v>754</v>
      </c>
    </row>
    <row r="15" spans="1:5">
      <c s="4" r="A15" t="s">
        <v>763</v>
      </c>
      <c s="7" r="E15" t="n">
        <v>3093000</v>
      </c>
    </row>
    <row r="16" spans="1:5">
      <c s="4" r="A16" t="s">
        <v>764</v>
      </c>
    </row>
    <row r="17" spans="1:5">
      <c s="3" r="A17" t="s">
        <v>754</v>
      </c>
    </row>
    <row r="18" spans="1:5">
      <c s="4" r="A18" t="s">
        <v>765</v>
      </c>
      <c s="4" r="D18" t="s">
        <v>766</v>
      </c>
    </row>
    <row r="19" spans="1:5">
      <c s="4" r="A19" t="s">
        <v>757</v>
      </c>
      <c s="7" r="D19" t="n">
        <v>5000</v>
      </c>
    </row>
    <row r="20" spans="1:5">
      <c s="4" r="A20" t="s">
        <v>767</v>
      </c>
    </row>
    <row r="21" spans="1:5">
      <c s="3" r="A21" t="s">
        <v>754</v>
      </c>
    </row>
    <row r="22" spans="1:5">
      <c s="4" r="A22" t="s">
        <v>756</v>
      </c>
      <c s="7" r="B22" t="n">
        <v>4983</v>
      </c>
      <c s="7" r="C22" t="n">
        <v>4981</v>
      </c>
    </row>
    <row r="23" spans="1:5">
      <c s="4" r="A23" t="s">
        <v>765</v>
      </c>
      <c s="4" r="B23" t="s">
        <v>766</v>
      </c>
      <c s="4" r="C23" t="s">
        <v>766</v>
      </c>
    </row>
    <row r="24" spans="1:5">
      <c s="4" r="A24" t="s">
        <v>768</v>
      </c>
      <c s="6" r="C24" t="n">
        <v>25000</v>
      </c>
    </row>
    <row r="25" spans="1:5">
      <c s="4" r="A25" t="s">
        <v>769</v>
      </c>
      <c s="7" r="C25" t="n">
        <v>11</v>
      </c>
    </row>
    <row r="26" spans="1:5">
      <c s="4" r="A26" t="s">
        <v>770</v>
      </c>
      <c s="8" r="C26" t="n">
        <v>0.8</v>
      </c>
    </row>
    <row r="27" spans="1:5">
      <c s="4" r="A27" t="s">
        <v>771</v>
      </c>
    </row>
    <row r="28" spans="1:5">
      <c s="3" r="A28" t="s">
        <v>754</v>
      </c>
    </row>
    <row r="29" spans="1:5">
      <c s="4" r="A29" t="s">
        <v>772</v>
      </c>
      <c s="4" r="B29" t="s">
        <v>773</v>
      </c>
      <c s="4" r="C29" t="s">
        <v>773</v>
      </c>
    </row>
    <row r="30" spans="1:5">
      <c s="4" r="A30" t="s">
        <v>774</v>
      </c>
    </row>
    <row r="31" spans="1:5">
      <c s="3" r="A31" t="s">
        <v>754</v>
      </c>
    </row>
    <row r="32" spans="1:5">
      <c s="4" r="A32" t="s">
        <v>775</v>
      </c>
      <c s="4" r="B32" t="s">
        <v>776</v>
      </c>
      <c s="4" r="C32" t="s">
        <v>776</v>
      </c>
    </row>
    <row r="33" spans="1:5">
      <c s="4" r="A33" t="s">
        <v>777</v>
      </c>
      <c s="4" r="B33" t="s">
        <v>773</v>
      </c>
      <c s="4" r="C33" t="s">
        <v>773</v>
      </c>
    </row>
    <row r="34" spans="1:5">
      <c s="4" r="A34" t="s">
        <v>778</v>
      </c>
      <c s="4" r="B34" t="s">
        <v>779</v>
      </c>
      <c s="4" r="C34" t="s">
        <v>7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81</v>
      </c>
      <c s="2" r="B1" t="s">
        <v>1</v>
      </c>
    </row>
    <row r="2" spans="1:4">
      <c s="2" r="B2" t="s">
        <v>2</v>
      </c>
      <c s="2" r="C2" t="s">
        <v>30</v>
      </c>
      <c s="2" r="D2" t="s">
        <v>87</v>
      </c>
    </row>
    <row r="3" spans="1:4">
      <c s="3" r="A3" t="s">
        <v>782</v>
      </c>
    </row>
    <row r="4" spans="1:4">
      <c s="4" r="A4" t="s">
        <v>783</v>
      </c>
      <c s="7" r="B4" t="n">
        <v>4492</v>
      </c>
      <c s="7" r="C4" t="n">
        <v>3171</v>
      </c>
      <c s="7" r="D4" t="n">
        <v>2491</v>
      </c>
    </row>
    <row r="5" spans="1:4">
      <c s="4" r="A5" t="s">
        <v>784</v>
      </c>
      <c s="6" r="B5" t="n">
        <v>-375</v>
      </c>
      <c s="6" r="C5" t="n">
        <v>-466</v>
      </c>
      <c s="6" r="D5" t="n">
        <v>-714</v>
      </c>
    </row>
    <row r="6" spans="1:4">
      <c s="4" r="A6" t="s">
        <v>785</v>
      </c>
      <c s="6" r="B6" t="n">
        <v>4117</v>
      </c>
      <c s="6" r="C6" t="n">
        <v>2705</v>
      </c>
      <c s="7" r="D6" t="n">
        <v>1777</v>
      </c>
    </row>
    <row r="7" spans="1:4">
      <c s="4" r="A7" t="s">
        <v>7</v>
      </c>
    </row>
    <row r="8" spans="1:4">
      <c s="3" r="A8" t="s">
        <v>782</v>
      </c>
    </row>
    <row r="9" spans="1:4">
      <c s="4" r="A9" t="s">
        <v>785</v>
      </c>
      <c s="7" r="B9" t="n">
        <v>-454</v>
      </c>
      <c s="7" r="C9" t="n">
        <v>-2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6</v>
      </c>
      <c s="2" r="B1" t="s">
        <v>1</v>
      </c>
    </row>
    <row r="2" spans="1:4">
      <c s="2" r="B2" t="s">
        <v>2</v>
      </c>
      <c s="2" r="C2" t="s">
        <v>30</v>
      </c>
      <c s="2" r="D2" t="s">
        <v>87</v>
      </c>
    </row>
    <row r="3" spans="1:4">
      <c s="3" r="A3" t="s">
        <v>787</v>
      </c>
    </row>
    <row r="4" spans="1:4">
      <c s="4" r="A4" t="s">
        <v>788</v>
      </c>
      <c s="4" r="B4" t="s">
        <v>789</v>
      </c>
      <c s="4" r="C4" t="s">
        <v>789</v>
      </c>
      <c s="4" r="D4" t="s">
        <v>789</v>
      </c>
    </row>
    <row r="5" spans="1:4">
      <c s="4" r="A5" t="s">
        <v>790</v>
      </c>
      <c s="7" r="B5" t="n">
        <v>4388</v>
      </c>
      <c s="7" r="C5" t="n">
        <v>2690</v>
      </c>
      <c s="7" r="D5" t="n">
        <v>1763</v>
      </c>
    </row>
    <row r="6" spans="1:4">
      <c s="4" r="A6" t="s">
        <v>791</v>
      </c>
      <c s="6" r="D6" t="n">
        <v>76</v>
      </c>
    </row>
    <row r="7" spans="1:4">
      <c s="4" r="A7" t="s">
        <v>792</v>
      </c>
      <c s="6" r="B7" t="n">
        <v>-208</v>
      </c>
      <c s="6" r="C7" t="n">
        <v>-118</v>
      </c>
      <c s="6" r="D7" t="n">
        <v>-110</v>
      </c>
    </row>
    <row r="8" spans="1:4">
      <c s="4" r="A8" t="s">
        <v>793</v>
      </c>
      <c s="6" r="B8" t="n">
        <v>56</v>
      </c>
      <c s="6" r="C8" t="n">
        <v>50</v>
      </c>
      <c s="6" r="D8" t="n">
        <v>48</v>
      </c>
    </row>
    <row r="9" spans="1:4">
      <c s="4" r="A9" t="s">
        <v>794</v>
      </c>
      <c s="6" r="B9" t="n">
        <v>46</v>
      </c>
      <c s="6" r="C9" t="n">
        <v>43</v>
      </c>
      <c s="6" r="D9" t="n">
        <v>24</v>
      </c>
    </row>
    <row r="10" spans="1:4">
      <c s="4" r="A10" t="s">
        <v>795</v>
      </c>
      <c s="6" r="B10" t="n">
        <v>-186</v>
      </c>
    </row>
    <row r="11" spans="1:4">
      <c s="4" r="A11" t="s">
        <v>106</v>
      </c>
      <c s="6" r="B11" t="n">
        <v>21</v>
      </c>
      <c s="6" r="C11" t="n">
        <v>40</v>
      </c>
      <c s="6" r="D11" t="n">
        <v>-24</v>
      </c>
    </row>
    <row r="12" spans="1:4">
      <c s="4" r="A12" t="s">
        <v>785</v>
      </c>
      <c s="7" r="B12" t="n">
        <v>4117</v>
      </c>
      <c s="7" r="C12" t="n">
        <v>2705</v>
      </c>
      <c s="7" r="D12" t="n">
        <v>1777</v>
      </c>
    </row>
    <row r="13" spans="1:4">
      <c s="4" r="A13" t="s">
        <v>796</v>
      </c>
      <c s="4" r="B13" t="s">
        <v>797</v>
      </c>
      <c s="4" r="C13" t="s">
        <v>798</v>
      </c>
      <c s="4" r="D13" t="s">
        <v>799</v>
      </c>
    </row>
    <row r="14" spans="1:4">
      <c s="4" r="A14" t="s">
        <v>7</v>
      </c>
    </row>
    <row r="15" spans="1:4">
      <c s="3" r="A15" t="s">
        <v>787</v>
      </c>
    </row>
    <row r="16" spans="1:4">
      <c s="4" r="A16" t="s">
        <v>785</v>
      </c>
      <c s="7" r="B16" t="n">
        <v>-454</v>
      </c>
      <c s="7" r="C16" t="n">
        <v>-2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29</v>
      </c>
      <c s="2" r="B1" t="s">
        <v>1</v>
      </c>
    </row>
    <row r="2" spans="1:3">
      <c s="2" r="B2" t="s">
        <v>2</v>
      </c>
      <c s="2" r="C2" t="s">
        <v>30</v>
      </c>
    </row>
    <row r="3" spans="1:3">
      <c s="4" r="A3" t="s">
        <v>148</v>
      </c>
    </row>
    <row r="4" spans="1:3">
      <c s="4" r="A4" t="s">
        <v>181</v>
      </c>
      <c s="7" r="B4" t="n">
        <v>10025</v>
      </c>
      <c s="7" r="C4" t="n">
        <v>4574</v>
      </c>
    </row>
    <row r="5" spans="1:3">
      <c s="4" r="A5" t="s">
        <v>147</v>
      </c>
    </row>
    <row r="6" spans="1:3">
      <c s="4" r="A6" t="s">
        <v>181</v>
      </c>
      <c s="7" r="C6" t="n">
        <v>6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30</v>
      </c>
    </row>
    <row r="2" spans="1:3">
      <c s="3" r="A2" t="s">
        <v>801</v>
      </c>
    </row>
    <row r="3" spans="1:3">
      <c s="4" r="A3" t="s">
        <v>802</v>
      </c>
      <c s="7" r="B3" t="n">
        <v>166</v>
      </c>
    </row>
    <row r="4" spans="1:3">
      <c s="4" r="A4" t="s">
        <v>803</v>
      </c>
      <c s="6" r="B4" t="n">
        <v>150</v>
      </c>
      <c s="7" r="C4" t="n">
        <v>167</v>
      </c>
    </row>
    <row r="5" spans="1:3">
      <c s="4" r="A5" t="s">
        <v>73</v>
      </c>
      <c s="6" r="B5" t="n">
        <v>2423</v>
      </c>
      <c s="6" r="C5" t="n">
        <v>1868</v>
      </c>
    </row>
    <row r="6" spans="1:3">
      <c s="4" r="A6" t="s">
        <v>577</v>
      </c>
      <c s="6" r="B6" t="n">
        <v>21</v>
      </c>
      <c s="6" r="C6" t="n">
        <v>18</v>
      </c>
    </row>
    <row r="7" spans="1:3">
      <c s="4" r="A7" t="s">
        <v>804</v>
      </c>
      <c s="6" r="B7" t="n">
        <v>4</v>
      </c>
      <c s="6" r="C7" t="n">
        <v>69</v>
      </c>
    </row>
    <row r="8" spans="1:3">
      <c s="4" r="A8" t="s">
        <v>805</v>
      </c>
      <c s="6" r="B8" t="n">
        <v>85</v>
      </c>
      <c s="6" r="C8" t="n">
        <v>85</v>
      </c>
    </row>
    <row r="9" spans="1:3">
      <c s="4" r="A9" t="s">
        <v>806</v>
      </c>
      <c s="6" r="B9" t="n">
        <v>65</v>
      </c>
    </row>
    <row r="10" spans="1:3">
      <c s="4" r="A10" t="s">
        <v>807</v>
      </c>
      <c s="6" r="B10" t="n">
        <v>65</v>
      </c>
      <c s="6" r="C10" t="n">
        <v>66</v>
      </c>
    </row>
    <row r="11" spans="1:3">
      <c s="4" r="A11" t="s">
        <v>808</v>
      </c>
      <c s="6" r="B11" t="n">
        <v>88</v>
      </c>
      <c s="6" r="C11" t="n">
        <v>131</v>
      </c>
    </row>
    <row r="12" spans="1:3">
      <c s="4" r="A12" t="s">
        <v>809</v>
      </c>
      <c s="6" r="B12" t="n">
        <v>283</v>
      </c>
      <c s="6" r="C12" t="n">
        <v>73</v>
      </c>
    </row>
    <row r="13" spans="1:3">
      <c s="4" r="A13" t="s">
        <v>810</v>
      </c>
      <c s="6" r="B13" t="n">
        <v>319</v>
      </c>
      <c s="6" r="C13" t="n">
        <v>271</v>
      </c>
    </row>
    <row r="14" spans="1:3">
      <c s="4" r="A14" t="s">
        <v>106</v>
      </c>
      <c s="6" r="B14" t="n">
        <v>204</v>
      </c>
      <c s="6" r="C14" t="n">
        <v>137</v>
      </c>
    </row>
    <row r="15" spans="1:3">
      <c s="4" r="A15" t="s">
        <v>811</v>
      </c>
      <c s="6" r="B15" t="n">
        <v>3873</v>
      </c>
      <c s="6" r="C15" t="n">
        <v>2885</v>
      </c>
    </row>
    <row r="16" spans="1:3">
      <c s="3" r="A16" t="s">
        <v>812</v>
      </c>
    </row>
    <row r="17" spans="1:3">
      <c s="4" r="A17" t="s">
        <v>813</v>
      </c>
      <c s="6" r="B17" t="n">
        <v>-73</v>
      </c>
      <c s="6" r="C17" t="n">
        <v>88</v>
      </c>
    </row>
    <row r="18" spans="1:3">
      <c s="4" r="A18" t="s">
        <v>529</v>
      </c>
      <c s="6" r="B18" t="n">
        <v>663</v>
      </c>
      <c s="6" r="C18" t="n">
        <v>412</v>
      </c>
    </row>
    <row r="19" spans="1:3">
      <c s="4" r="A19" t="s">
        <v>814</v>
      </c>
      <c s="6" r="B19" t="n">
        <v>4</v>
      </c>
      <c s="6" r="C19" t="n">
        <v>27</v>
      </c>
    </row>
    <row r="20" spans="1:3">
      <c s="4" r="A20" t="s">
        <v>815</v>
      </c>
      <c s="6" r="B20" t="n">
        <v>1747</v>
      </c>
      <c s="6" r="C20" t="n">
        <v>973</v>
      </c>
    </row>
    <row r="21" spans="1:3">
      <c s="4" r="A21" t="s">
        <v>816</v>
      </c>
      <c s="6" r="B21" t="n">
        <v>2341</v>
      </c>
      <c s="6" r="C21" t="n">
        <v>1500</v>
      </c>
    </row>
    <row r="22" spans="1:3">
      <c s="4" r="A22" t="s">
        <v>817</v>
      </c>
      <c s="7" r="B22" t="n">
        <v>1532</v>
      </c>
      <c s="7" r="C22" t="n">
        <v>138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818</v>
      </c>
      <c s="2" r="B1" t="s">
        <v>2</v>
      </c>
      <c s="2" r="C1" t="s">
        <v>30</v>
      </c>
    </row>
    <row r="2" spans="1:3">
      <c s="3" r="A2" t="s">
        <v>819</v>
      </c>
    </row>
    <row r="3" spans="1:3">
      <c s="4" r="A3" t="s">
        <v>817</v>
      </c>
      <c s="7" r="B3" t="n">
        <v>1532</v>
      </c>
      <c s="7" r="C3" t="n">
        <v>1385</v>
      </c>
    </row>
    <row r="4" spans="1:3">
      <c s="4" r="A4" t="s">
        <v>820</v>
      </c>
    </row>
    <row r="5" spans="1:3">
      <c s="3" r="A5" t="s">
        <v>819</v>
      </c>
    </row>
    <row r="6" spans="1:3">
      <c s="4" r="A6" t="s">
        <v>821</v>
      </c>
      <c s="6" r="B6" t="n">
        <v>488</v>
      </c>
    </row>
    <row r="7" spans="1:3">
      <c s="4" r="A7" t="s">
        <v>822</v>
      </c>
    </row>
    <row r="8" spans="1:3">
      <c s="3" r="A8" t="s">
        <v>819</v>
      </c>
    </row>
    <row r="9" spans="1:3">
      <c s="4" r="A9" t="s">
        <v>823</v>
      </c>
      <c s="6" r="B9" t="n">
        <v>488</v>
      </c>
      <c s="6" r="C9" t="n">
        <v>89</v>
      </c>
    </row>
    <row r="10" spans="1:3">
      <c s="4" r="A10" t="s">
        <v>824</v>
      </c>
    </row>
    <row r="11" spans="1:3">
      <c s="3" r="A11" t="s">
        <v>819</v>
      </c>
    </row>
    <row r="12" spans="1:3">
      <c s="4" r="A12" t="s">
        <v>817</v>
      </c>
      <c s="7" r="B12" t="n">
        <v>1532</v>
      </c>
      <c s="7" r="C12" t="n">
        <v>13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25</v>
      </c>
      <c s="2" r="B1" t="s">
        <v>1</v>
      </c>
    </row>
    <row r="2" spans="1:4">
      <c s="2" r="B2" t="s">
        <v>2</v>
      </c>
      <c s="2" r="C2" t="s">
        <v>30</v>
      </c>
      <c s="2" r="D2" t="s">
        <v>87</v>
      </c>
    </row>
    <row r="3" spans="1:4">
      <c s="3" r="A3" t="s">
        <v>826</v>
      </c>
    </row>
    <row r="4" spans="1:4">
      <c s="6" r="A4" t="n">
        <v>2015</v>
      </c>
      <c s="7" r="B4" t="n">
        <v>1213</v>
      </c>
    </row>
    <row r="5" spans="1:4">
      <c s="6" r="A5" t="n">
        <v>2016</v>
      </c>
      <c s="6" r="B5" t="n">
        <v>1213</v>
      </c>
    </row>
    <row r="6" spans="1:4">
      <c s="6" r="A6" t="n">
        <v>2017</v>
      </c>
      <c s="6" r="B6" t="n">
        <v>971</v>
      </c>
    </row>
    <row r="7" spans="1:4">
      <c s="6" r="A7" t="n">
        <v>2018</v>
      </c>
      <c s="6" r="B7" t="n">
        <v>822</v>
      </c>
    </row>
    <row r="8" spans="1:4">
      <c s="6" r="A8" t="n">
        <v>2019</v>
      </c>
      <c s="6" r="B8" t="n">
        <v>746</v>
      </c>
    </row>
    <row r="9" spans="1:4">
      <c s="4" r="A9" t="s">
        <v>717</v>
      </c>
      <c s="6" r="B9" t="n">
        <v>971</v>
      </c>
    </row>
    <row r="10" spans="1:4">
      <c s="4" r="A10" t="s">
        <v>149</v>
      </c>
      <c s="6" r="B10" t="n">
        <v>5936</v>
      </c>
    </row>
    <row r="11" spans="1:4">
      <c s="4" r="A11" t="s">
        <v>827</v>
      </c>
      <c s="6" r="B11" t="n">
        <v>69</v>
      </c>
    </row>
    <row r="12" spans="1:4">
      <c s="3" r="A12" t="s">
        <v>828</v>
      </c>
    </row>
    <row r="13" spans="1:4">
      <c s="4" r="A13" t="s">
        <v>829</v>
      </c>
      <c s="6" r="B13" t="n">
        <v>1399</v>
      </c>
      <c s="7" r="C13" t="n">
        <v>1468</v>
      </c>
      <c s="7" r="D13" t="n">
        <v>1353</v>
      </c>
    </row>
    <row r="14" spans="1:4">
      <c s="4" r="A14" t="s">
        <v>830</v>
      </c>
      <c s="7" r="B14" t="n">
        <v>30</v>
      </c>
      <c s="7" r="C14" t="n">
        <v>0</v>
      </c>
      <c s="7" r="D14"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31</v>
      </c>
      <c s="2" r="B1" t="s">
        <v>1</v>
      </c>
    </row>
    <row r="2" spans="1:4">
      <c s="2" r="B2" t="s">
        <v>2</v>
      </c>
      <c s="2" r="C2" t="s">
        <v>30</v>
      </c>
      <c s="2" r="D2" t="s">
        <v>87</v>
      </c>
    </row>
    <row r="3" spans="1:4">
      <c s="4" r="A3" t="s">
        <v>832</v>
      </c>
      <c s="7" r="B3" t="n">
        <v>205</v>
      </c>
      <c s="7" r="C3" t="n">
        <v>192</v>
      </c>
      <c s="7" r="D3" t="n">
        <v>168</v>
      </c>
    </row>
    <row r="4" spans="1:4">
      <c s="4" r="A4" t="s">
        <v>833</v>
      </c>
      <c s="6" r="B4" t="n">
        <v>341</v>
      </c>
      <c s="6" r="C4" t="n">
        <v>240</v>
      </c>
      <c s="6" r="D4" t="n">
        <v>216</v>
      </c>
    </row>
    <row r="5" spans="1:4">
      <c s="4" r="A5" t="s">
        <v>834</v>
      </c>
      <c s="6" r="B5" t="n">
        <v>139</v>
      </c>
      <c s="6" r="C5" t="n">
        <v>92</v>
      </c>
      <c s="6" r="D5" t="n">
        <v>100</v>
      </c>
    </row>
    <row r="6" spans="1:4">
      <c s="4" r="A6" t="s">
        <v>835</v>
      </c>
      <c s="6" r="B6" t="n">
        <v>136</v>
      </c>
      <c s="6" r="C6" t="n">
        <v>115</v>
      </c>
      <c s="6" r="D6" t="n">
        <v>105</v>
      </c>
    </row>
    <row r="7" spans="1:4">
      <c s="4" r="A7" t="s">
        <v>836</v>
      </c>
      <c s="6" r="B7" t="n">
        <v>45</v>
      </c>
      <c s="6" r="C7" t="n">
        <v>41</v>
      </c>
      <c s="6" r="D7" t="n">
        <v>42</v>
      </c>
    </row>
    <row r="8" spans="1:4">
      <c s="4" r="A8" t="s">
        <v>837</v>
      </c>
      <c s="6" r="B8" t="n">
        <v>47</v>
      </c>
      <c s="6" r="C8" t="n">
        <v>45</v>
      </c>
      <c s="6" r="D8" t="n">
        <v>34</v>
      </c>
    </row>
    <row r="9" spans="1:4">
      <c s="4" r="A9" t="s">
        <v>106</v>
      </c>
      <c s="6" r="B9" t="n">
        <v>595</v>
      </c>
      <c s="6" r="C9" t="n">
        <v>331</v>
      </c>
      <c s="6" r="D9" t="n">
        <v>297</v>
      </c>
    </row>
    <row r="10" spans="1:4">
      <c s="4" r="A10" t="s">
        <v>149</v>
      </c>
      <c s="6" r="B10" t="n">
        <v>1506</v>
      </c>
      <c s="6" r="C10" t="n">
        <v>1056</v>
      </c>
      <c s="7" r="D10" t="n">
        <v>962</v>
      </c>
    </row>
    <row r="11" spans="1:4">
      <c s="4" r="A11" t="s">
        <v>7</v>
      </c>
    </row>
    <row r="12" spans="1:4">
      <c s="4" r="A12" t="s">
        <v>149</v>
      </c>
      <c s="7" r="B12" t="n">
        <v>2</v>
      </c>
      <c s="7" r="C12"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38</v>
      </c>
      <c s="2" r="B1" t="s">
        <v>1</v>
      </c>
    </row>
    <row r="2" spans="1:3">
      <c s="2" r="B2" t="s">
        <v>2</v>
      </c>
      <c s="2" r="C2" t="s">
        <v>30</v>
      </c>
    </row>
    <row r="3" spans="1:3">
      <c s="3" r="A3" t="s">
        <v>839</v>
      </c>
    </row>
    <row r="4" spans="1:3">
      <c s="4" r="A4" t="s">
        <v>840</v>
      </c>
      <c s="7" r="B4" t="n">
        <v>75813</v>
      </c>
      <c s="7" r="C4" t="n">
        <v>45127</v>
      </c>
    </row>
    <row r="5" spans="1:3">
      <c s="4" r="A5" t="s">
        <v>841</v>
      </c>
    </row>
    <row r="6" spans="1:3">
      <c s="3" r="A6" t="s">
        <v>839</v>
      </c>
    </row>
    <row r="7" spans="1:3">
      <c s="4" r="A7" t="s">
        <v>840</v>
      </c>
      <c s="6" r="B7" t="n">
        <v>75813</v>
      </c>
      <c s="6" r="C7" t="n">
        <v>45127</v>
      </c>
    </row>
    <row r="8" spans="1:3">
      <c s="4" r="A8" t="s">
        <v>842</v>
      </c>
      <c s="6" r="B8" t="n">
        <v>0</v>
      </c>
      <c s="6" r="C8" t="n">
        <v>0</v>
      </c>
    </row>
    <row r="9" spans="1:3">
      <c s="4" r="A9" t="s">
        <v>843</v>
      </c>
      <c s="6" r="B9" t="n">
        <v>0</v>
      </c>
      <c s="6" r="C9" t="n">
        <v>0</v>
      </c>
    </row>
    <row r="10" spans="1:3">
      <c s="4" r="A10" t="s">
        <v>844</v>
      </c>
      <c s="6" r="B10" t="n">
        <v>0</v>
      </c>
      <c s="6" r="C10" t="n">
        <v>0</v>
      </c>
    </row>
    <row r="11" spans="1:3">
      <c s="4" r="A11" t="s">
        <v>845</v>
      </c>
    </row>
    <row r="12" spans="1:3">
      <c s="3" r="A12" t="s">
        <v>839</v>
      </c>
    </row>
    <row r="13" spans="1:3">
      <c s="4" r="A13" t="s">
        <v>840</v>
      </c>
      <c s="7" r="B13" t="n">
        <v>75813</v>
      </c>
      <c s="7" r="C13" t="n">
        <v>451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6</v>
      </c>
      <c s="2" r="B1" t="s">
        <v>2</v>
      </c>
      <c s="2" r="C1" t="s">
        <v>30</v>
      </c>
    </row>
    <row r="2" spans="1:3">
      <c s="3" r="A2" t="s">
        <v>839</v>
      </c>
    </row>
    <row r="3" spans="1:3">
      <c s="4" r="A3" t="s">
        <v>847</v>
      </c>
      <c s="7" r="B3" t="n">
        <v>2379</v>
      </c>
      <c s="7" r="C3" t="n">
        <v>2056</v>
      </c>
    </row>
    <row r="4" spans="1:3">
      <c s="4" r="A4" t="s">
        <v>848</v>
      </c>
      <c s="6" r="B4" t="n">
        <v>193</v>
      </c>
      <c s="6" r="C4" t="n">
        <v>87</v>
      </c>
    </row>
    <row r="5" spans="1:3">
      <c s="4" r="A5" t="s">
        <v>849</v>
      </c>
    </row>
    <row r="6" spans="1:3">
      <c s="3" r="A6" t="s">
        <v>839</v>
      </c>
    </row>
    <row r="7" spans="1:3">
      <c s="4" r="A7" t="s">
        <v>659</v>
      </c>
      <c s="6" r="B7" t="n">
        <v>2379</v>
      </c>
      <c s="6" r="C7" t="n">
        <v>2056</v>
      </c>
    </row>
    <row r="8" spans="1:3">
      <c s="4" r="A8" t="s">
        <v>44</v>
      </c>
      <c s="6" r="C8" t="n">
        <v>50</v>
      </c>
    </row>
    <row r="9" spans="1:3">
      <c s="4" r="A9" t="s">
        <v>848</v>
      </c>
      <c s="6" r="B9" t="n">
        <v>193</v>
      </c>
      <c s="6" r="C9" t="n">
        <v>87</v>
      </c>
    </row>
    <row r="10" spans="1:3">
      <c s="4" r="A10" t="s">
        <v>842</v>
      </c>
      <c s="6" r="B10" t="n">
        <v>0</v>
      </c>
      <c s="6" r="C10" t="n">
        <v>0</v>
      </c>
    </row>
    <row r="11" spans="1:3">
      <c s="4" r="A11" t="s">
        <v>850</v>
      </c>
    </row>
    <row r="12" spans="1:3">
      <c s="3" r="A12" t="s">
        <v>839</v>
      </c>
    </row>
    <row r="13" spans="1:3">
      <c s="4" r="A13" t="s">
        <v>659</v>
      </c>
      <c s="7" r="B13" t="n">
        <v>2379</v>
      </c>
      <c s="6" r="C13" t="n">
        <v>2056</v>
      </c>
    </row>
    <row r="14" spans="1:3">
      <c s="4" r="A14" t="s">
        <v>44</v>
      </c>
      <c s="6" r="C14" t="n">
        <v>50</v>
      </c>
    </row>
    <row r="15" spans="1:3">
      <c s="4" r="A15" t="s">
        <v>851</v>
      </c>
    </row>
    <row r="16" spans="1:3">
      <c s="3" r="A16" t="s">
        <v>839</v>
      </c>
    </row>
    <row r="17" spans="1:3">
      <c s="4" r="A17" t="s">
        <v>44</v>
      </c>
      <c s="7" r="C17" t="n">
        <v>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2</v>
      </c>
      <c s="2" r="B1" t="s">
        <v>1</v>
      </c>
    </row>
    <row r="2" spans="1:3">
      <c s="2" r="B2" t="s">
        <v>2</v>
      </c>
      <c s="2" r="C2" t="s">
        <v>30</v>
      </c>
    </row>
    <row r="3" spans="1:3">
      <c s="4" r="A3" t="s">
        <v>659</v>
      </c>
    </row>
    <row r="4" spans="1:3">
      <c s="3" r="A4" t="s">
        <v>853</v>
      </c>
    </row>
    <row r="5" spans="1:3">
      <c s="4" r="A5" t="s">
        <v>541</v>
      </c>
      <c s="7" r="B5" t="n">
        <v>2379</v>
      </c>
      <c s="7" r="C5" t="n">
        <v>2056</v>
      </c>
    </row>
    <row r="6" spans="1:3">
      <c s="4" r="A6" t="s">
        <v>854</v>
      </c>
      <c s="4" r="B6" t="s">
        <v>855</v>
      </c>
      <c s="4" r="C6" t="s">
        <v>855</v>
      </c>
    </row>
    <row r="7" spans="1:3">
      <c s="4" r="A7" t="s">
        <v>856</v>
      </c>
    </row>
    <row r="8" spans="1:3">
      <c s="3" r="A8" t="s">
        <v>853</v>
      </c>
    </row>
    <row r="9" spans="1:3">
      <c s="4" r="A9" t="s">
        <v>541</v>
      </c>
      <c s="7" r="C9" t="n">
        <v>50</v>
      </c>
    </row>
    <row r="10" spans="1:3">
      <c s="4" r="A10" t="s">
        <v>854</v>
      </c>
      <c s="4" r="B10" t="s">
        <v>855</v>
      </c>
      <c s="4" r="C10" t="s">
        <v>8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7</v>
      </c>
      <c s="2" r="B1" t="s">
        <v>1</v>
      </c>
    </row>
    <row r="2" spans="1:3">
      <c s="2" r="B2" t="s">
        <v>2</v>
      </c>
      <c s="2" r="C2" t="s">
        <v>30</v>
      </c>
    </row>
    <row r="3" spans="1:3">
      <c s="3" r="A3" t="s">
        <v>858</v>
      </c>
    </row>
    <row r="4" spans="1:3">
      <c s="4" r="A4" t="s">
        <v>859</v>
      </c>
      <c s="4" r="B4" t="s">
        <v>860</v>
      </c>
    </row>
    <row r="5" spans="1:3">
      <c s="3" r="A5" t="s">
        <v>861</v>
      </c>
    </row>
    <row r="6" spans="1:3">
      <c s="4" r="A6" t="s">
        <v>525</v>
      </c>
      <c s="7" r="B6" t="n">
        <v>75813</v>
      </c>
      <c s="7" r="C6" t="n">
        <v>45127</v>
      </c>
    </row>
    <row r="7" spans="1:3">
      <c s="3" r="A7" t="s">
        <v>862</v>
      </c>
    </row>
    <row r="8" spans="1:3">
      <c s="4" r="A8" t="s">
        <v>56</v>
      </c>
      <c s="6" r="B8" t="n">
        <v>3093</v>
      </c>
      <c s="6" r="C8" t="n">
        <v>3093</v>
      </c>
    </row>
    <row r="9" spans="1:3">
      <c s="4" r="A9" t="s">
        <v>57</v>
      </c>
      <c s="6" r="B9" t="n">
        <v>4983</v>
      </c>
      <c s="6" r="C9" t="n">
        <v>4981</v>
      </c>
    </row>
    <row r="10" spans="1:3">
      <c s="4" r="A10" t="s">
        <v>863</v>
      </c>
    </row>
    <row r="11" spans="1:3">
      <c s="3" r="A11" t="s">
        <v>861</v>
      </c>
    </row>
    <row r="12" spans="1:3">
      <c s="4" r="A12" t="s">
        <v>864</v>
      </c>
      <c s="6" r="B12" t="n">
        <v>71551</v>
      </c>
      <c s="6" r="C12" t="n">
        <v>93251</v>
      </c>
    </row>
    <row r="13" spans="1:3">
      <c s="4" r="A13" t="s">
        <v>525</v>
      </c>
      <c s="6" r="B13" t="n">
        <v>75813</v>
      </c>
      <c s="6" r="C13" t="n">
        <v>45127</v>
      </c>
    </row>
    <row r="14" spans="1:3">
      <c s="4" r="A14" t="s">
        <v>36</v>
      </c>
      <c s="6" r="B14" t="n">
        <v>2831</v>
      </c>
      <c s="6" r="C14" t="n">
        <v>8858</v>
      </c>
    </row>
    <row r="15" spans="1:3">
      <c s="4" r="A15" t="s">
        <v>38</v>
      </c>
      <c s="6" r="B15" t="n">
        <v>2216</v>
      </c>
      <c s="6" r="C15" t="n">
        <v>1542</v>
      </c>
    </row>
    <row r="16" spans="1:3">
      <c s="4" r="A16" t="s">
        <v>39</v>
      </c>
      <c s="6" r="B16" t="n">
        <v>19459</v>
      </c>
      <c s="6" r="C16" t="n">
        <v>17822</v>
      </c>
    </row>
    <row r="17" spans="1:3">
      <c s="4" r="A17" t="s">
        <v>41</v>
      </c>
      <c s="6" r="B17" t="n">
        <v>426</v>
      </c>
    </row>
    <row r="18" spans="1:3">
      <c s="4" r="A18" t="s">
        <v>42</v>
      </c>
      <c s="6" r="B18" t="n">
        <v>4167</v>
      </c>
      <c s="6" r="C18" t="n">
        <v>4139</v>
      </c>
    </row>
    <row r="19" spans="1:3">
      <c s="3" r="A19" t="s">
        <v>862</v>
      </c>
    </row>
    <row r="20" spans="1:3">
      <c s="4" r="A20" t="s">
        <v>248</v>
      </c>
      <c s="6" r="B20" t="n">
        <v>868410</v>
      </c>
      <c s="6" r="C20" t="n">
        <v>638743</v>
      </c>
    </row>
    <row r="21" spans="1:3">
      <c s="4" r="A21" t="s">
        <v>865</v>
      </c>
      <c s="6" r="B21" t="n">
        <v>28444</v>
      </c>
      <c s="6" r="C21" t="n">
        <v>40000</v>
      </c>
    </row>
    <row r="22" spans="1:3">
      <c s="4" r="A22" t="s">
        <v>866</v>
      </c>
      <c s="6" r="B22" t="n">
        <v>108</v>
      </c>
      <c s="6" r="C22" t="n">
        <v>126</v>
      </c>
    </row>
    <row r="23" spans="1:3">
      <c s="4" r="A23" t="s">
        <v>56</v>
      </c>
      <c s="6" r="B23" t="n">
        <v>3093</v>
      </c>
      <c s="6" r="C23" t="n">
        <v>3093</v>
      </c>
    </row>
    <row r="24" spans="1:3">
      <c s="4" r="A24" t="s">
        <v>57</v>
      </c>
      <c s="6" r="B24" t="n">
        <v>4983</v>
      </c>
      <c s="6" r="C24" t="n">
        <v>4981</v>
      </c>
    </row>
    <row r="25" spans="1:3">
      <c s="4" r="A25" t="s">
        <v>867</v>
      </c>
    </row>
    <row r="26" spans="1:3">
      <c s="3" r="A26" t="s">
        <v>861</v>
      </c>
    </row>
    <row r="27" spans="1:3">
      <c s="4" r="A27" t="s">
        <v>864</v>
      </c>
      <c s="6" r="B27" t="n">
        <v>71551</v>
      </c>
      <c s="6" r="C27" t="n">
        <v>93251</v>
      </c>
    </row>
    <row r="28" spans="1:3">
      <c s="4" r="A28" t="s">
        <v>525</v>
      </c>
      <c s="6" r="B28" t="n">
        <v>75813</v>
      </c>
      <c s="6" r="C28" t="n">
        <v>45127</v>
      </c>
    </row>
    <row r="29" spans="1:3">
      <c s="4" r="A29" t="s">
        <v>36</v>
      </c>
      <c s="6" r="B29" t="n">
        <v>2831</v>
      </c>
      <c s="6" r="C29" t="n">
        <v>8858</v>
      </c>
    </row>
    <row r="30" spans="1:3">
      <c s="4" r="A30" t="s">
        <v>38</v>
      </c>
      <c s="6" r="B30" t="n">
        <v>2216</v>
      </c>
      <c s="6" r="C30" t="n">
        <v>1542</v>
      </c>
    </row>
    <row r="31" spans="1:3">
      <c s="4" r="A31" t="s">
        <v>39</v>
      </c>
      <c s="6" r="B31" t="n">
        <v>19459</v>
      </c>
      <c s="6" r="C31" t="n">
        <v>17822</v>
      </c>
    </row>
    <row r="32" spans="1:3">
      <c s="4" r="A32" t="s">
        <v>41</v>
      </c>
      <c s="6" r="B32" t="n">
        <v>426</v>
      </c>
    </row>
    <row r="33" spans="1:3">
      <c s="4" r="A33" t="s">
        <v>42</v>
      </c>
      <c s="6" r="B33" t="n">
        <v>4167</v>
      </c>
      <c s="6" r="C33" t="n">
        <v>4139</v>
      </c>
    </row>
    <row r="34" spans="1:3">
      <c s="3" r="A34" t="s">
        <v>862</v>
      </c>
    </row>
    <row r="35" spans="1:3">
      <c s="4" r="A35" t="s">
        <v>248</v>
      </c>
      <c s="6" r="B35" t="n">
        <v>844966</v>
      </c>
      <c s="6" r="C35" t="n">
        <v>630402</v>
      </c>
    </row>
    <row r="36" spans="1:3">
      <c s="4" r="A36" t="s">
        <v>865</v>
      </c>
      <c s="6" r="B36" t="n">
        <v>28826</v>
      </c>
      <c s="6" r="C36" t="n">
        <v>40028</v>
      </c>
    </row>
    <row r="37" spans="1:3">
      <c s="4" r="A37" t="s">
        <v>866</v>
      </c>
      <c s="6" r="B37" t="n">
        <v>108</v>
      </c>
      <c s="6" r="C37" t="n">
        <v>126</v>
      </c>
    </row>
    <row r="38" spans="1:3">
      <c s="4" r="A38" t="s">
        <v>56</v>
      </c>
      <c s="6" r="B38" t="n">
        <v>3093</v>
      </c>
      <c s="6" r="C38" t="n">
        <v>3093</v>
      </c>
    </row>
    <row r="39" spans="1:3">
      <c s="4" r="A39" t="s">
        <v>57</v>
      </c>
      <c s="6" r="B39" t="n">
        <v>4983</v>
      </c>
      <c s="6" r="C39" t="n">
        <v>4981</v>
      </c>
    </row>
    <row r="40" spans="1:3">
      <c s="4" r="A40" t="s">
        <v>868</v>
      </c>
    </row>
    <row r="41" spans="1:3">
      <c s="3" r="A41" t="s">
        <v>861</v>
      </c>
    </row>
    <row r="42" spans="1:3">
      <c s="4" r="A42" t="s">
        <v>578</v>
      </c>
      <c s="6" r="B42" t="n">
        <v>813733</v>
      </c>
      <c s="6" r="C42" t="n">
        <v>597278</v>
      </c>
    </row>
    <row r="43" spans="1:3">
      <c s="4" r="A43" t="s">
        <v>869</v>
      </c>
    </row>
    <row r="44" spans="1:3">
      <c s="3" r="A44" t="s">
        <v>861</v>
      </c>
    </row>
    <row r="45" spans="1:3">
      <c s="4" r="A45" t="s">
        <v>578</v>
      </c>
      <c s="7" r="B45" t="n">
        <v>811455</v>
      </c>
      <c s="7" r="C45" t="n">
        <v>5961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v>
      </c>
      <c s="2" r="C1" t="s">
        <v>30</v>
      </c>
    </row>
    <row r="2" spans="1:3">
      <c s="3" r="A2" t="s">
        <v>871</v>
      </c>
    </row>
    <row r="3" spans="1:3">
      <c s="4" r="A3" t="s">
        <v>872</v>
      </c>
      <c s="7" r="B3" t="n">
        <v>238628</v>
      </c>
      <c s="7" r="C3" t="n">
        <v>145042</v>
      </c>
    </row>
    <row r="4" spans="1:3">
      <c s="4" r="A4" t="s">
        <v>873</v>
      </c>
    </row>
    <row r="5" spans="1:3">
      <c s="3" r="A5" t="s">
        <v>871</v>
      </c>
    </row>
    <row r="6" spans="1:3">
      <c s="4" r="A6" t="s">
        <v>872</v>
      </c>
      <c s="6" r="B6" t="n">
        <v>236678</v>
      </c>
      <c s="6" r="C6" t="n">
        <v>144224</v>
      </c>
    </row>
    <row r="7" spans="1:3">
      <c s="4" r="A7" t="s">
        <v>874</v>
      </c>
    </row>
    <row r="8" spans="1:3">
      <c s="3" r="A8" t="s">
        <v>871</v>
      </c>
    </row>
    <row r="9" spans="1:3">
      <c s="4" r="A9" t="s">
        <v>872</v>
      </c>
      <c s="7" r="B9" t="n">
        <v>1950</v>
      </c>
      <c s="7" r="C9" t="n">
        <v>81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875</v>
      </c>
      <c s="2" r="B1" t="s">
        <v>1</v>
      </c>
    </row>
    <row r="2" spans="1:4">
      <c s="2" r="B2" t="s">
        <v>2</v>
      </c>
      <c s="2" r="C2" t="s">
        <v>30</v>
      </c>
      <c s="2" r="D2" t="s">
        <v>87</v>
      </c>
    </row>
    <row r="3" spans="1:4">
      <c s="3" r="A3" t="s">
        <v>334</v>
      </c>
    </row>
    <row r="4" spans="1:4">
      <c s="4" r="A4" t="s">
        <v>876</v>
      </c>
      <c s="7" r="B4" t="n">
        <v>0</v>
      </c>
      <c s="7" r="C4" t="n">
        <v>0</v>
      </c>
    </row>
    <row r="5" spans="1:4">
      <c s="3" r="A5" t="s">
        <v>433</v>
      </c>
    </row>
    <row r="6" spans="1:4">
      <c s="4" r="A6" t="s">
        <v>877</v>
      </c>
      <c s="6" r="B6" t="n">
        <v>35047</v>
      </c>
      <c s="6" r="C6" t="n">
        <v>16958</v>
      </c>
    </row>
    <row r="7" spans="1:4">
      <c s="4" r="A7" t="s">
        <v>878</v>
      </c>
      <c s="6" r="B7" t="n">
        <v>27993</v>
      </c>
      <c s="6" r="C7" t="n">
        <v>36935</v>
      </c>
    </row>
    <row r="8" spans="1:4">
      <c s="4" r="A8" t="s">
        <v>879</v>
      </c>
      <c s="6" r="B8" t="n">
        <v>63040</v>
      </c>
      <c s="6" r="C8" t="n">
        <v>53893</v>
      </c>
    </row>
    <row r="9" spans="1:4">
      <c s="4" r="A9" t="s">
        <v>880</v>
      </c>
      <c s="7" r="B9" t="n">
        <v>454</v>
      </c>
      <c s="7" r="C9" t="n">
        <v>523</v>
      </c>
    </row>
    <row r="10" spans="1:4">
      <c s="4" r="A10" t="s">
        <v>334</v>
      </c>
    </row>
    <row r="11" spans="1:4">
      <c s="3" r="A11" t="s">
        <v>334</v>
      </c>
    </row>
    <row r="12" spans="1:4">
      <c s="4" r="A12" t="s">
        <v>881</v>
      </c>
      <c s="7" r="B12" t="n">
        <v>154000</v>
      </c>
      <c s="7" r="C12" t="n">
        <v>150000</v>
      </c>
      <c s="7" r="D12" t="n">
        <v>12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Recent Accounting Pronouncement</vt:lpstr>
      <vt:lpstr>Investment Securities</vt:lpstr>
      <vt:lpstr>Loans and Allowance for Loan Lo</vt:lpstr>
      <vt:lpstr>Bank Premises and Equipment</vt:lpstr>
      <vt:lpstr>Non-marketable Equity Securitie</vt:lpstr>
      <vt:lpstr>Intangible Assets</vt:lpstr>
      <vt:lpstr>Goodwill</vt:lpstr>
      <vt:lpstr>Deposits</vt:lpstr>
      <vt:lpstr>Advances from the Federal Home </vt:lpstr>
      <vt:lpstr>Other Credit Extensions</vt:lpstr>
      <vt:lpstr>Junior Subordinated Debentures </vt:lpstr>
      <vt:lpstr>Income Taxes</vt:lpstr>
      <vt:lpstr>Commitment and Contingencies</vt:lpstr>
      <vt:lpstr>Other Non-interest Expense</vt:lpstr>
      <vt:lpstr>Fair Value Disclosures</vt:lpstr>
      <vt:lpstr>Financial Instruments with Off-</vt:lpstr>
      <vt:lpstr>Employee Benefits</vt:lpstr>
      <vt:lpstr>Stock and Incentive Plans</vt:lpstr>
      <vt:lpstr>Significant Concentrations of C</vt:lpstr>
      <vt:lpstr>Related Party Transactions</vt:lpstr>
      <vt:lpstr>Preferred Stock</vt:lpstr>
      <vt:lpstr>Capital Requirements and Restri</vt:lpstr>
      <vt:lpstr>Business Combinations</vt:lpstr>
      <vt:lpstr>Parent Company Only Financial S</vt:lpstr>
      <vt:lpstr>Summary of Significant Accoun35</vt:lpstr>
      <vt:lpstr>Summary of Significant Accoun36</vt:lpstr>
      <vt:lpstr>Supplemental Statement of Cash </vt:lpstr>
      <vt:lpstr>Investment Securities (Tables)</vt:lpstr>
      <vt:lpstr>Loans and Allowance for Loan 39</vt:lpstr>
      <vt:lpstr>Bank Premises and Equipment (Ta</vt:lpstr>
      <vt:lpstr>Non-marketable Equity Securit41</vt:lpstr>
      <vt:lpstr>Intangible Assets (Tables)</vt:lpstr>
      <vt:lpstr>Goodwill (Tables)</vt:lpstr>
      <vt:lpstr>Deposits (Tables)</vt:lpstr>
      <vt:lpstr>Advances from the Federal Hom45</vt:lpstr>
      <vt:lpstr>Junior Subordinated Debenture46</vt:lpstr>
      <vt:lpstr>Income Taxes (Tables)</vt:lpstr>
      <vt:lpstr>Commitments and Contingencies (</vt:lpstr>
      <vt:lpstr>Other Non-interest Expense (Tab</vt:lpstr>
      <vt:lpstr>Fair Value Disclosures (Tables)</vt:lpstr>
      <vt:lpstr>Financial Instruments with Of51</vt:lpstr>
      <vt:lpstr>Employee Benefits (Tables)</vt:lpstr>
      <vt:lpstr>Stock Incentive Plans (Tables)</vt:lpstr>
      <vt:lpstr>Capital Requirements and Rest54</vt:lpstr>
      <vt:lpstr>Business Combinations (Tables)</vt:lpstr>
      <vt:lpstr>Parent Company Only Financial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pplemental Statement of Cas63</vt:lpstr>
      <vt:lpstr>Investment Securities (Details)</vt:lpstr>
      <vt:lpstr>Investment Securities - Unreali</vt:lpstr>
      <vt:lpstr>Investment Securities - Maturit</vt:lpstr>
      <vt:lpstr>Investment Securities - Proceed</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Loans and Allowance for Loan 76</vt:lpstr>
      <vt:lpstr>Loans and Allowance for Loan 77</vt:lpstr>
      <vt:lpstr>Bank Premises and Equipment (De</vt:lpstr>
      <vt:lpstr>Non-marketable Equity Securit79</vt:lpstr>
      <vt:lpstr>Intangible Assets - Finite-Live</vt:lpstr>
      <vt:lpstr>Intangible Assets - Future Amor</vt:lpstr>
      <vt:lpstr>Goodwill (Details)</vt:lpstr>
      <vt:lpstr>Deposits (Details)</vt:lpstr>
      <vt:lpstr>Advances from the Federal Hom84</vt:lpstr>
      <vt:lpstr>Advances from the Federal Hom85</vt:lpstr>
      <vt:lpstr>Other Credit Extensions (Detail</vt:lpstr>
      <vt:lpstr>Junior Subordinated Debenture87</vt:lpstr>
      <vt:lpstr>Income Taxes - Income Tax Expen</vt:lpstr>
      <vt:lpstr>Income Taxes - Reconciliation o</vt:lpstr>
      <vt:lpstr>Income Taxes - Components of De</vt:lpstr>
      <vt:lpstr>Income Taxes - Included in Bala</vt:lpstr>
      <vt:lpstr>Commitments and Contingencies92</vt:lpstr>
      <vt:lpstr>Other Non-interest Expense (Det</vt:lpstr>
      <vt:lpstr>Fair Value Disclosures - Recurr</vt:lpstr>
      <vt:lpstr>Fair Value Disclosures - Non-re</vt:lpstr>
      <vt:lpstr>Fair Value Disclosures - Level </vt:lpstr>
      <vt:lpstr>Fair Value Disclosures - Financ</vt:lpstr>
      <vt:lpstr>Financial Instruments with Of98</vt:lpstr>
      <vt:lpstr>Employee Benefits (Details)</vt:lpstr>
      <vt:lpstr>Stock and Incentive Plan - 2010</vt:lpstr>
      <vt:lpstr>Stock and Incentive Plan - 2101</vt:lpstr>
      <vt:lpstr>Stock and Incentive Plan - 2102</vt:lpstr>
      <vt:lpstr>Stock and Incentive Plan - 2103</vt:lpstr>
      <vt:lpstr>Stock and Incentive Plan - Omni</vt:lpstr>
      <vt:lpstr>Stock and Incentive Plan - O105</vt:lpstr>
      <vt:lpstr>Stock and Incentive Plan - O106</vt:lpstr>
      <vt:lpstr>Stock and Incentive Plan - O107</vt:lpstr>
      <vt:lpstr>Related Party Transactions (Det</vt:lpstr>
      <vt:lpstr>Preferred Stock (Details)</vt:lpstr>
      <vt:lpstr>Capital Requirements and Res110</vt:lpstr>
      <vt:lpstr>Business Combinations (Details)</vt:lpstr>
      <vt:lpstr>Parent Company Only Financia112</vt:lpstr>
      <vt:lpstr>Parent Company Only Financia113</vt:lpstr>
      <vt:lpstr>Parent Company Only Financia114</vt:lpstr>
      <vt:lpstr>Parent Company Only Financia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8:02Z</dcterms:created>
  <dcterms:modified xmlns:dcterms="http://purl.org/dc/terms/" xmlns:xsi="http://www.w3.org/2001/XMLSchema-instance" xsi:type="dcterms:W3CDTF">2016-03-15T16:18:02Z</dcterms:modified>
  <dc:title xmlns:dc="http://purl.org/dc/elements/1.1/">Untitled</dc:title>
  <dc:description xmlns:dc="http://purl.org/dc/elements/1.1/"/>
  <dc:subject xmlns:dc="http://purl.org/dc/elements/1.1/"/>
  <cp:keywords/>
  <cp:category/>
</cp:coreProperties>
</file>